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densed Consolidated Interim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ure Sunfarms Acquisitions" sheetId="12" state="visible" r:id="rId12"/>
    <sheet xmlns:r="http://schemas.openxmlformats.org/officeDocument/2006/relationships" name="Investment In Joint Ventures An" sheetId="13" state="visible" r:id="rId13"/>
    <sheet xmlns:r="http://schemas.openxmlformats.org/officeDocument/2006/relationships" name="Intangibles" sheetId="14" state="visible" r:id="rId14"/>
    <sheet xmlns:r="http://schemas.openxmlformats.org/officeDocument/2006/relationships" name="Debt"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Income (Loss) Per Share" sheetId="23" state="visible" r:id="rId23"/>
    <sheet xmlns:r="http://schemas.openxmlformats.org/officeDocument/2006/relationships" name="Shareholders Equity and Share B" sheetId="24" state="visible" r:id="rId24"/>
    <sheet xmlns:r="http://schemas.openxmlformats.org/officeDocument/2006/relationships" name="Changes in Non-Cash Working Cap"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ies (Tables)" sheetId="29" state="visible" r:id="rId29"/>
    <sheet xmlns:r="http://schemas.openxmlformats.org/officeDocument/2006/relationships" name="Property Plant And Equipment (T" sheetId="30" state="visible" r:id="rId30"/>
    <sheet xmlns:r="http://schemas.openxmlformats.org/officeDocument/2006/relationships" name="Pure Sunfarms Acquisitions (Tab" sheetId="31" state="visible" r:id="rId31"/>
    <sheet xmlns:r="http://schemas.openxmlformats.org/officeDocument/2006/relationships" name="Investment In Joint Ventures _2" sheetId="32" state="visible" r:id="rId32"/>
    <sheet xmlns:r="http://schemas.openxmlformats.org/officeDocument/2006/relationships" name="Intangibles (Tables)" sheetId="33" state="visible" r:id="rId33"/>
    <sheet xmlns:r="http://schemas.openxmlformats.org/officeDocument/2006/relationships" name="Debt (Tables)"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Income (Loss) Per Share (Tables" sheetId="39" state="visible" r:id="rId39"/>
    <sheet xmlns:r="http://schemas.openxmlformats.org/officeDocument/2006/relationships" name="Shareholders Equity and Share_2" sheetId="40" state="visible" r:id="rId40"/>
    <sheet xmlns:r="http://schemas.openxmlformats.org/officeDocument/2006/relationships" name="Changes in Non-Cash Working C_2" sheetId="41" state="visible" r:id="rId41"/>
    <sheet xmlns:r="http://schemas.openxmlformats.org/officeDocument/2006/relationships" name="Nature of Operations - Addition" sheetId="42" state="visible" r:id="rId42"/>
    <sheet xmlns:r="http://schemas.openxmlformats.org/officeDocument/2006/relationships" name="Summary Of Significant Accounti"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Inventories - Summary of Invent" sheetId="46" state="visible" r:id="rId46"/>
    <sheet xmlns:r="http://schemas.openxmlformats.org/officeDocument/2006/relationships" name="Inventories - Additional inform" sheetId="47" state="visible" r:id="rId47"/>
    <sheet xmlns:r="http://schemas.openxmlformats.org/officeDocument/2006/relationships" name="Property Plant And Equipment - " sheetId="48" state="visible" r:id="rId48"/>
    <sheet xmlns:r="http://schemas.openxmlformats.org/officeDocument/2006/relationships" name="Property Plant And Equipment _2" sheetId="49" state="visible" r:id="rId49"/>
    <sheet xmlns:r="http://schemas.openxmlformats.org/officeDocument/2006/relationships" name="Business Combinations - Pure Su"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Business Combinations - Summa_4" sheetId="54" state="visible" r:id="rId54"/>
    <sheet xmlns:r="http://schemas.openxmlformats.org/officeDocument/2006/relationships" name="Business Combinations - Summa_5" sheetId="55" state="visible" r:id="rId55"/>
    <sheet xmlns:r="http://schemas.openxmlformats.org/officeDocument/2006/relationships" name="Business Combinations - Summa_6" sheetId="56" state="visible" r:id="rId56"/>
    <sheet xmlns:r="http://schemas.openxmlformats.org/officeDocument/2006/relationships" name="Investment In Joint Ventures _3" sheetId="57" state="visible" r:id="rId57"/>
    <sheet xmlns:r="http://schemas.openxmlformats.org/officeDocument/2006/relationships" name="Investment In Joint Ventures _4" sheetId="58" state="visible" r:id="rId58"/>
    <sheet xmlns:r="http://schemas.openxmlformats.org/officeDocument/2006/relationships" name="Intangibles - Schedule of Acqui" sheetId="59" state="visible" r:id="rId59"/>
    <sheet xmlns:r="http://schemas.openxmlformats.org/officeDocument/2006/relationships" name="Intangibles - Schedule of Expec" sheetId="60" state="visible" r:id="rId60"/>
    <sheet xmlns:r="http://schemas.openxmlformats.org/officeDocument/2006/relationships" name="Intangibles - Additional (Detai" sheetId="61" state="visible" r:id="rId61"/>
    <sheet xmlns:r="http://schemas.openxmlformats.org/officeDocument/2006/relationships" name="Debt - Schedule of Debt (Detail" sheetId="62" state="visible" r:id="rId62"/>
    <sheet xmlns:r="http://schemas.openxmlformats.org/officeDocument/2006/relationships" name="Debt - Schedule of Debt (Parent" sheetId="63" state="visible" r:id="rId63"/>
    <sheet xmlns:r="http://schemas.openxmlformats.org/officeDocument/2006/relationships" name="Debt - Additional Information (" sheetId="64" state="visible" r:id="rId64"/>
    <sheet xmlns:r="http://schemas.openxmlformats.org/officeDocument/2006/relationships" name="Debt - Summary of Aggregate Ann" sheetId="65" state="visible" r:id="rId65"/>
    <sheet xmlns:r="http://schemas.openxmlformats.org/officeDocument/2006/relationships" name="Accrued Liabilities - Schedule " sheetId="66" state="visible" r:id="rId66"/>
    <sheet xmlns:r="http://schemas.openxmlformats.org/officeDocument/2006/relationships" name="Leases - Summary Of Lease Relat" sheetId="67" state="visible" r:id="rId67"/>
    <sheet xmlns:r="http://schemas.openxmlformats.org/officeDocument/2006/relationships" name="Leases - Summary Of Lease Rel_2" sheetId="68" state="visible" r:id="rId68"/>
    <sheet xmlns:r="http://schemas.openxmlformats.org/officeDocument/2006/relationships" name="Leases - Schedule Includes Othe" sheetId="69" state="visible" r:id="rId69"/>
    <sheet xmlns:r="http://schemas.openxmlformats.org/officeDocument/2006/relationships" name="Leases - Summary of maturities " sheetId="70" state="visible" r:id="rId70"/>
    <sheet xmlns:r="http://schemas.openxmlformats.org/officeDocument/2006/relationships" name="Financial Instruments - Additio" sheetId="71" state="visible" r:id="rId71"/>
    <sheet xmlns:r="http://schemas.openxmlformats.org/officeDocument/2006/relationships" name="Commitments and Contingencies -" sheetId="72" state="visible" r:id="rId72"/>
    <sheet xmlns:r="http://schemas.openxmlformats.org/officeDocument/2006/relationships" name="Related Party Transactions an_2" sheetId="73" state="visible" r:id="rId73"/>
    <sheet xmlns:r="http://schemas.openxmlformats.org/officeDocument/2006/relationships" name="Income Taxes - Summary of Incom" sheetId="74" state="visible" r:id="rId74"/>
    <sheet xmlns:r="http://schemas.openxmlformats.org/officeDocument/2006/relationships" name="Income Taxes - Summary of Effec" sheetId="75" state="visible" r:id="rId75"/>
    <sheet xmlns:r="http://schemas.openxmlformats.org/officeDocument/2006/relationships" name="Income Taxes - Additional Infor" sheetId="76" state="visible" r:id="rId76"/>
    <sheet xmlns:r="http://schemas.openxmlformats.org/officeDocument/2006/relationships" name="Income Taxes - Summary of Defer"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Income (Loss) Per Share - Basic" sheetId="80" state="visible" r:id="rId80"/>
    <sheet xmlns:r="http://schemas.openxmlformats.org/officeDocument/2006/relationships" name="Shareholders Equity and Share_3" sheetId="81" state="visible" r:id="rId81"/>
    <sheet xmlns:r="http://schemas.openxmlformats.org/officeDocument/2006/relationships" name="Shareholders Equity and Share_4" sheetId="82" state="visible" r:id="rId82"/>
    <sheet xmlns:r="http://schemas.openxmlformats.org/officeDocument/2006/relationships" name="Shareholders Equity and Share_5" sheetId="83" state="visible" r:id="rId83"/>
    <sheet xmlns:r="http://schemas.openxmlformats.org/officeDocument/2006/relationships" name="Shareholders Equity and Share_6" sheetId="84" state="visible" r:id="rId84"/>
    <sheet xmlns:r="http://schemas.openxmlformats.org/officeDocument/2006/relationships" name="Shareholders Equity and Share_7" sheetId="85" state="visible" r:id="rId85"/>
    <sheet xmlns:r="http://schemas.openxmlformats.org/officeDocument/2006/relationships" name="Shareholders Equity and Share_8" sheetId="86" state="visible" r:id="rId86"/>
    <sheet xmlns:r="http://schemas.openxmlformats.org/officeDocument/2006/relationships" name="Changes in Non Cash Working Cap"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FF</t>
        </is>
      </c>
    </row>
    <row r="10">
      <c r="A10" s="4" t="inlineStr">
        <is>
          <t>Entity Registrant Name</t>
        </is>
      </c>
      <c r="B10" s="4" t="inlineStr">
        <is>
          <t>VILLAGE FARMS INTERNATIONAL, INC.</t>
        </is>
      </c>
    </row>
    <row r="11">
      <c r="A11" s="4" t="inlineStr">
        <is>
          <t>Entity Central Index Key</t>
        </is>
      </c>
      <c r="B11" s="4" t="inlineStr">
        <is>
          <t>0001584549</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Well-known Seasoned Issuer</t>
        </is>
      </c>
      <c r="B16" s="4" t="inlineStr">
        <is>
          <t>No</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Security Exchange Name</t>
        </is>
      </c>
      <c r="B22" s="4" t="inlineStr">
        <is>
          <t>NASDAQ</t>
        </is>
      </c>
    </row>
    <row r="23">
      <c r="A23" s="4" t="inlineStr">
        <is>
          <t>Entity Address, Country</t>
        </is>
      </c>
      <c r="B23" s="4" t="inlineStr">
        <is>
          <t>CA</t>
        </is>
      </c>
    </row>
    <row r="24">
      <c r="A24" s="4" t="inlineStr">
        <is>
          <t>Title of 12(b) Security</t>
        </is>
      </c>
      <c r="B24" s="4" t="inlineStr">
        <is>
          <t>Common Shares, without par value</t>
        </is>
      </c>
    </row>
    <row r="25">
      <c r="A25" s="4" t="inlineStr">
        <is>
          <t>Entity File Number</t>
        </is>
      </c>
      <c r="B25" s="4" t="inlineStr">
        <is>
          <t>001-38783</t>
        </is>
      </c>
    </row>
    <row r="26">
      <c r="A26" s="4" t="inlineStr">
        <is>
          <t>Entity Incorporation State Country Code</t>
        </is>
      </c>
      <c r="B26" s="4" t="inlineStr">
        <is>
          <t>Z4</t>
        </is>
      </c>
    </row>
    <row r="27">
      <c r="A27" s="4" t="inlineStr">
        <is>
          <t>Entity Tax Identification Number</t>
        </is>
      </c>
      <c r="B27" s="4" t="inlineStr">
        <is>
          <t>98-1007671</t>
        </is>
      </c>
    </row>
    <row r="28">
      <c r="A28" s="4" t="inlineStr">
        <is>
          <t>Entity Address, State or Province</t>
        </is>
      </c>
      <c r="B28" s="4" t="inlineStr">
        <is>
          <t>BC</t>
        </is>
      </c>
    </row>
    <row r="29">
      <c r="A29" s="4" t="inlineStr">
        <is>
          <t>Entity Address, Address Line One</t>
        </is>
      </c>
      <c r="B29" s="4" t="inlineStr">
        <is>
          <t>4700-80th Street</t>
        </is>
      </c>
    </row>
    <row r="30">
      <c r="A30" s="4" t="inlineStr">
        <is>
          <t>Entity Address, City or Town</t>
        </is>
      </c>
      <c r="B30" s="4" t="inlineStr">
        <is>
          <t>Delta</t>
        </is>
      </c>
    </row>
    <row r="31">
      <c r="A31" s="4" t="inlineStr">
        <is>
          <t>Entity Address, Postal Zip Code</t>
        </is>
      </c>
      <c r="B31" s="4" t="inlineStr">
        <is>
          <t>V4K 3N3</t>
        </is>
      </c>
    </row>
    <row r="32">
      <c r="A32" s="4" t="inlineStr">
        <is>
          <t>City Area Code</t>
        </is>
      </c>
      <c r="B32" s="4" t="inlineStr">
        <is>
          <t>604</t>
        </is>
      </c>
    </row>
    <row r="33">
      <c r="A33" s="4" t="inlineStr">
        <is>
          <t>Local Phone Number</t>
        </is>
      </c>
      <c r="B33" s="4" t="inlineStr">
        <is>
          <t>940-6012</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Entity Common Stock, Shares Outstanding</t>
        </is>
      </c>
      <c r="C37" s="5" t="n">
        <v>79596193</v>
      </c>
    </row>
    <row r="38">
      <c r="A38" s="4" t="inlineStr">
        <is>
          <t>Entity Public Float</t>
        </is>
      </c>
      <c r="D38" s="6" t="n">
        <v>220577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4
Inventories consisted of the following:
December 31, 2020
December 31, 2019
Cannabis:
Available for sale - flower and trim
$
12,720
$
-
Distilled oil
13,511
—
Capitalized production costs
3,438
—
Other
2,552
—
Produce and Energy:
Crop inventory
13,441
15,281
Purchased produce inventory
810
530
Spare parts inventory
127
107
Inventory
$
46,599
$
15,918
As of December 31, 2020 and 2019, crop inventory was also impaired by nil and $218, respectively, to its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5
Property, plant and equipment consist of the following:
Classification
December 31, 2020
December 31, 2019
Land
$
10,447
$
3,204
Leasehold and land improvements
4,154
3,820
Buildings
142,060
72,772
Machinery and equipment
69,390
61,871
Construction in progress
52,960
1,697
Less: Accumulated depreciation
(91,991
)
(80,206
)
Property, plant and equipment, net
$
187,020
$
63,158
Depreciation expense on property, plant and equipment, was $6,703, $7,366 and $7,027 for the years ending December 31, 2020,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e Sunfarms Acquisitions</t>
        </is>
      </c>
      <c r="B1" s="2" t="inlineStr">
        <is>
          <t>12 Months Ended</t>
        </is>
      </c>
    </row>
    <row r="2">
      <c r="B2" s="2" t="inlineStr">
        <is>
          <t>Dec. 31, 2020</t>
        </is>
      </c>
    </row>
    <row r="3">
      <c r="A3" s="3" t="inlineStr">
        <is>
          <t>Business Combinations [Abstract]</t>
        </is>
      </c>
    </row>
    <row r="4">
      <c r="A4" s="4" t="inlineStr">
        <is>
          <t>Pure Sunfarms Acquisitions</t>
        </is>
      </c>
      <c r="B4" s="4" t="inlineStr">
        <is>
          <t>6
which was repaid in full on February 8, 2021 (note 20). The acquisition is a business combination and has been accounted for in accordance with the measurement and recognition provisions of ASC Topic 805, Business Combinations The Company used information available to make fair value determinations and engaged independent valuation specialists to assist in the fair value determination of acquired intangible assets. The estimated fair value of licenses was determined using a multi-period excess earnings method. This earnings-based method considers the net present value of the licenses’ cash flows discounted at an asset specific discount rate. The net present value attributable to the licenses deducts the contributory asset charges used in connection with the licenses. The estimated fair value of the brand wa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considerable judgment about the value a market participant would be willing to pay to achieve the benefits associated with the brand. Acquired property, plant and equipment and software was valued using the replacement cost method, which requires the Company to estimate the costs to construct an asset of equivalent utility at prices available at the time of the valuation analysis, with adjustments in value for physical deterioration and functional and economic obsolescence. The initial accounting for the business combination was considered complete for the year ended December 31, 2020. 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
3,849
Accrued liabilities
13,062
Income taxes payable
2,173
Current maturities of long-term debt
2,306
Deferred revenue
77
Long-term debt
23,903
Deferred tax liabilities
16,424
Total liabilities
61,794
Net assets acquired
158,180
Pro Forma Financial Information (unaudited) The following unaudited pro forma financial information presents consolidated results assuming the Pure Sunfarms Acquisition occurred on January 1, 2019.
December 31, 2020
December 31, 2019
Sales
$
214,181
$
206,909
Net income (loss) (1)
$
(1,817
)
$
31,475
(1)
The net income figures above include the impact of the $23.6 million gain on acquisition and the impact of the fair value adjustments to inventory through cost of sales, as well as the elimination of historical equity earnings related to Pure Sunfarms. Prior to its acquisition on November 2, 2020, the Company accounted for its investment in Pure Sunfarms, in accordance with ASC 323 – Equity Method and Joint Ventures During the period ending November 1, 2020, the Company was required to apply the hypothetical liquidation at book value (“HLBV”) method to determine its allocation of the profits and losses in Pure Sunfarms. When determining its allocation of profits and losses, the HLBV method only considers shares that have been fully paid for. Under the hypothetical liquidation method, the Company received 58.7% and 54.0% of Pure Sunfarms’ earnings for the period ending November 1, 2020 and the year ending December 31, 2019, respectively. On March 31, 2019, Pure Sunfarms exercised its option to utilize the Delta 2 assets and operations. The contribution of the assets has been accounted for as a disposal of the land, greenhouse facility and other assets in exchange for 25,000,000 common shares of Pure Sunfarms. This was a non-cash transaction, and it was estimated that the fair value of the land, building and other assets was $18.7 million (C$25.0 million) at the date of contribution. The Company recognized a gain of $13.6 million on the contribution of the fixed assets. On March 2, 2020, pursuant to the settlement agreement with Emerald (the “Settlement Agreement”), Emerald transferred to the Company 2.5% of additional equity in Pure Sunfarms. The Company determined the fair value of the equity received from Emerald to be $4.7 million (C$6.5 million). The Company recorded this amount as a gain on settlement agreement in the Condensed Consolidated Interim Statement of Income (Loss) and Comprehensive Income (Loss) for the year ended December 31, 2020. In addition, Village Farms made additional equity contributions to Pure Sunfarms of C$16.0 (US$11.7) million in 2020, further increasing its majority ownership of Pure Sunfarms to 58.7% from 57.4%. The Company’s share of the joint venture consists of the following:
Balance, January 1, 2019
$
6,341
Investments in joint venture
18,717
Share of net income for the year
16,276
Balance, December 31, 2019
$
41,334
Balance, January 1, 2020
$
41,334
Investments in joint venture
16,393
Share of net income for the year
4,980
Balance, November 1, 2020
$
62,707
Summarized financial information of Pure Sunfarms:
November 1, 2020
December 31, 2019
Current assets
Cash and cash equivalents
$
10,804
$
7,356
Trade receivables
10,499
8,687
Inventory
33,330
21,745
Other current assets
4,234
6,964
Non-current assets
119,415
108,652
Current liabilities
Trade payables
(3,829
)
(4,938
)
Borrowings due to joint ventures
(10,912
)
(26,413
)
Income taxes payable
—
(8,489
)
Borrowings - current
(2,294
)
(1,423
)
Other current liabilities
(15,381
)
(5,021
)
Non-current liabilities
Borrowings – long term
(23,780
)
(13,089
)
Deferred tax liability
(11,391
)
(2,473
)
Net assets
$
110,695
$
91,558
Reconciliation of net assets:
Accumulated retained earnings
$
35,310
$
26,679
Contributions from joint venture partners
75,738
63,481
Currency translation adjustment
(353
)
1,398
Net assets
$
110,695
$
91,558
November 1, 2020
December 31, 2019
December 31, 2018
Revenue
$
44,097
$
62,341
$
3,691
Cost of sales*
(27,038
)
(15,067
)
(1,154
)
Gross margin
17,059
47,274
2,537
Selling, general and administrative expenses
(8,717
)
(7,882
)
(2,584
)
Income (loss) from operations
8,342
39,392
(47
)
Interest expense
(947
)
(884
)
(72
)
Foreign exchange gain (loss)
(209
)
(9
)
(176
)
Write down of fixed assets
—
(144
)
—
Other income, net**
4,223
26
18
Income (loss) before taxes
11,409
38,381
(277
)
Provision for income taxes
(2,778
)
(10,967
)
55
Net income (loss)
$
8,631
$
27,414
$
(222
) *Included in cost of sales for the period ended November 1, 2020 and years ended December 31, 2019 and 2018 is $3,120, $2,671 and $796 of depreciation expense. **The period ended November 1, 2020 includes a gain recognized on the settlement of ne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Minority Interests</t>
        </is>
      </c>
      <c r="B1" s="2" t="inlineStr">
        <is>
          <t>12 Months Ended</t>
        </is>
      </c>
    </row>
    <row r="2">
      <c r="B2" s="2" t="inlineStr">
        <is>
          <t>Dec. 31, 2020</t>
        </is>
      </c>
    </row>
    <row r="3">
      <c r="A3" s="3" t="inlineStr">
        <is>
          <t>Equity Method Investments And Joint Ventures [Abstract]</t>
        </is>
      </c>
    </row>
    <row r="4">
      <c r="A4" s="4" t="inlineStr">
        <is>
          <t>Investment In Joint Ventures And Minority Interests</t>
        </is>
      </c>
      <c r="B4" s="4" t="inlineStr">
        <is>
          <t xml:space="preserve">7 INVESTMENT IN JOINT VENTURES AND MINORITY INTERESTS Village Fields Hemp USA LLC On February 27, 2019, the Company entered into a joint venture with Nature Crisp, LLC (“Nature Crisp”) to form VF Hemp for the objective of outdoor cultivation of high percentage CBD hemp and CBD extraction in multiple states throughout the United States. VF Hemp is 65% owned by the Company and 35% owned by Nature Crisp. The Company accounts for its investment in VF Hemp, in accordance with ASC 323, using the equity method. The Company has determined that VF Hemp is a VIE, however it does not consolidate VF Hemp because the Company is not the primary beneficiary. Although the Company was able to exercise significant influence over the operating and financial policies of VF Hemp through its 65% ownership interest and joint power arrangement with Nature Crisp, the Company shares joint control of the Board of Directors and therefore is not the primary beneficiary. The Company’s maximum exposure to loss as a result of its involvement with VF Hemp relates directly to the recovery of the outstanding loan to VF Hemp of $3,545. On March 25, 2019, the Company entered into a Grid Loan Agreement (the “Grid Loan”) with VF Hemp. The Grid Loan has a maturity date of March 25, 2022 and bears simple interest at the rate of 8% per annum, calculated monthly. During the fourth quarter of 2020, VF Hemp wrote its inventory to net realizable value and recognized a loss of $5,163. As a result of the inventory write-down, the Company also recognized an impairment of $3,791 on the outstanding grid loan with VF Hemp. As of December 31, 2020, the balance of the grid loan was $3,545 (note 14). The Company is not legally obligated for the debts, obligations or liabilities of VF Hemp. Summarized financial information of VF Hemp:
December 31, 2020
December 31, 2019
Current assets
Inventory
$
4,035
$
9,308
Other current assets
302
546
Non-current assets
937
1,476
Current liabilities
(1,472
)
(1,788
)
Non-current liabilities
(13,697
)
(13,323
)
Net assets
$
(9,895
)
$
(3,781
)
Reconciliation of net assets:
Accumulated retained earnings
$
(3,791
)
$
(3,791
)
Net loss for the year ended December 31, 2020
(6,114
)
—
Contributions from joint venture partners
10
10
Net assets
$
(9,895
)
$
(3,781
)
December 31, 2020
December 31, 2019
Revenue
$
348
$
106
Cost of sales
(482
)
(121
)
Depreciation
(244
)
(111
)
General and administrative expenses
(631
)
(869
)
Interest expense
(345
)
(440
)
Write down of inventory
(5,038
)
(2,356
)
Other
278
—
Net loss
$
(6,114
)
$
(3,791
) Arkansas Valley Green and Gold Hemp On May 21, 2019, the Company entered into a joint venture with Arkansas Valley Hemp, LLC (“AV Hemp”) for the objective of outdoor cultivation of high percentage CBD hemp and CBD extraction in Colorado. The joint venture, AVGG Hemp, was 60% owned by the Company, 35% owned by AV Hemp, and 5% owned by VF Hemp. Subsequent to year end, all of the hemp was destroyed by a severe windstorm. As a result of the loss, the Company wrote off its $1,184 loan to AVGG Hemp during the year ended December 31, 2019. Minority Interest During 2020 the Company acquired minority interests in two international companies in order to leverage its experience and expand into international cannabis and CBD opportunities. In July 2020, the Company invested $226, for an approximate 16% minority interest ownership in DutchCanGrow Inc. (“DCG”), a Netherlands-based cannabis enterprise. In August 2020, the Company invested $1,000 for a 6.6% minority interest ownership in Australia-based Altum International Pty Ltd (“Altum”), with an option to increase its ownership in Altum on similar terms. On February 8, 2021, the Company exercised an option to increase the equity investment of Altum from 6.6% to just under 10%. Altum is a cannabinoid platform with a focus on the distribution and marketing of CBD products in the Asia-Pacific reg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8
Acquired intangibles consist of the following:
Classification
December 31, 2020
Licenses
$
12,870
Branding
3,688
Computer software
945
Less: Accumulated amortization
(192
)
Intangibles, net
$
17,311
The expected future amortization expense for definite-lived intangible assets as of December 31, 2020 is as follows:
Fiscal period
2021
$
777
2022
777
2023
771
2024
771
2025
680
Thereafter
9,847
Intangibles, net
$
13,623
Amortization expense for intangibles was $122 for the year ending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9
Balance outstanding as of December 31,
2020
2019
Term Loan - ("FCC Loan") - repayable by monthly principle of payments of $164 and accrued interest at a rate of 3.79%; matures April 1, 2025
$
28,690
$
31,306
Term Loan - VFCE: CA$3.0M - non-revolving fixed rate loan with fixed interest rate of 4.98%; matures June 2023
797
1,066
Advance on term loan - VFCE: CA$250 - repayable in monthly installments of principle plus interest rate of CA$ prime rate plus 200 basis points
69
106
Term Loan - Pure Sunfarms - CA$19.0M - Canadian prime interest rate plus an applicable margin, repayable in quarterly payments equal to 2.50% of the outstanding principal amount, interest rate of 4.2%; matures February, 2022
13,385
—
Term loan - Pure Sunfarms - CA$25.0 - Canadian prime interest rate plus an applicable margin, repayable in quarterly payments equal to 2.50% of the outstanding principal amount starting June 30, 2021, interest rate of 4.2%; matures February 2022
16,535
—
BDC Facility - Pure Sunfarms - non-revolving demand loan at prime interest plus 3.75%
4,905
—
Unamortized deferred financing fees
(302
)
(89
)
Total
$
64,079
$
32,389
The Company has a line of credit agreement with a Canadian Chartered Bank (“Operating Loan”). The revolving Operating Loan has a line of credit up to C$13,000, less outstanding letters of credit totaling US$150 and C$38, and variable interest rates with a maturity date on May 31, 2021. The Operating Loan is subject to margin requirements stipulated by the bank. As of December 31, 2020 and December 31, 2019, the amount drawn on this facility was US$2,000. As collateral for the FCC Loan, the Company has provided promissory notes, a first mortgage on the VFF-owned greenhouse properties (excluding the Delta 3 and Delta 2 greenhouse facilities), and general security agreements over its assets. In addition, the Company has provided full recourse guarantees and has granted security therein. The carrying value of the assets and securities pledged as collateral as at December 31, 2020 and 2019 was $86,664 and $155,548, respectively. As collateral for the Operating Loan, the Company has provided promissory notes and a first priority security interest over its accounts receivable and inventory. In addition, the Company has granted full recourse guarantees and security therein. The carrying value of the assets pledged as collateral as at December 31, 2020 and 2019 was $23,443 and $24,915, respectively. The Company’s borrowings (“Credit Facilities”), excluding Pure Sunfarms borrowings, are subject to certain positive and negative covenants, including debt ratios, and the Company is required to maintain certain minimum working capital. In December 2020, the Company amended the terms of its covenants with respect to its FCC Loan. The amended covenants have been waived for the year ending December 31, 2020 and will be reinstated for fiscal year 2021. As of December 31, 2020, the Company was in compliance with all of its other Credit Facility covenants under its Credit Facilities. Pure Sunfarms entered into a revolving line of credit on June 30, 2020 with a Canadian chartered bank up to a maximum of $15,000. Interest is payable at the Canadian prime rate plus an applicable margin. As of December 31, 2020, no advances were made on this facility. On December 31, 2020, the Company had outstanding a $4,039 letter of credit issued to BC Hydro against the revolving line of credit. The term loan held by the Company’s subsidiary Pure Sunfarms of C$17.5 million (US$13.3 million) was entered into on February 7, 2019 and amended on June 30, 2020 and is secured by a first-ranking security interest in respect of all present and future property, assets and undertakings of the Company. The term loan held by the Company’s subsidiary Pure Sunfarms of C$22.5 million (US$16.5 million) was entered into on April 2, 2020 and amended on June 30, 2020 and is secured by a first-ranking security interest in respect of all present and future property, assets and undertakings of the Company. On December 20, 2020 Pure Sunfarms entered into a C$6,250 non-revolving demand loan at prime interest plus 3.75% with a Canadian Chartered Bank with the financial support of the Business Development Bank of Canada (the “BDC Facility”). The BDC Facility, provided as part of COVID-19 relief, requires interest only payments monthly for the first twelve months, and commencing December 31, 2021 and maturing December 31, 2031, Pure Sunfarms will repay the outstanding principal amount in equal monthly installments. The outstanding amount on the loan was US$4,905 on December 31, 2020. Pure Sunfarms is required to comply with financial covenants, measured quarterly. The Company has a note payable due to Emerald Health of C$19.9 million (US$15.2 million), plus accrued interest in the statement of financial position that it originally issued to Emerald as partial consideration for the November 2, 2020 acquisition of Pure Sunfarms. The note and accrued interest were repaid to Emerald Health in full on February 8, 2020 (note 20). The weighted average interest rate on short-term borrowings as of December 31, 2020 and 2019 was 5.11% and 6.2%, respectively. Accrued interest payable on the credit facilities and loans as of December 31, 2020 and 2019 was $189 and $162, respectively, and these amounts are included in accrued liabilities in the statements of financial position. The aggregate annual principal maturities of long-term debt for the next five years and thereafter are as follows:
2021
$
7,187
2022
29,909
2023
2,960
2024
2,760
2025
22,297
Thereafter
3,468
$
68,5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10
December 31, 2020
December 31, 2019
Accrued taxes
$
12,071
$
527
Accrued payroll
2,865
296
Other
7,502
2,194
$
22,438
$
3,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1
The Company leases a parcel of land in Marfa, Texas that one of its greenhouses resides on as well as two distribution centers located in Fort Worth, Texas and Surrey, British Columbia. The Company also leases production related equipment at its greenhouses in Texas and British Columbia. In January 2020, the Company commenced leasing of an office building located in Lake Mary, Florida for its corporate headquarters. The components of lease related expenses are as follows:
Year ended December 31,
2020
2019
Operating lease expense (a)
$
2,244
$
2,410
Finance lease expense:
Amortization of right-of-use assets
63
80
Interest on lease liabilities
4
7
Total finance lease expense
$
67
$
87
(a)
Includes short-term lease costs of $461 and $1,287 for the year ended December 31, 2020 and 2019 Cash paid for amounts included in the measurement of lease liabilities:
Year ended December 31,
2020
2019
Operating cash flows from operating leases
$
1,150
$
1,043
Operating cash flows from finance leases
$
4
$
—
Financing cash flows from finance leases
$
63
$
90
December 31, 2020
Weighted average remaining lease term:
Operating leases
4.3 years
Finance leases
1.2 years
Weighted average discount rate:
Operating leases
5.75
%
Finance leases
6.25
% Maturities of lease liabilities are as follows:
Operating leases
Finance leases
2021
$
1,304
$
30
2022
1,090
9
2023
870
—
2024
512
—
2025
258
—
Thereafter
—
—
Undiscounted lease cash flow commitments
4,034
39
Reconciling impact from discounting
(72
)
(4
)
Lease liabilities on consolidated balance sheet as of December 31, 2020
$
3,962
$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12 Financial assets and liabilities are recognized on the consolidated statements of financial position at fair value in a hierarchy for those assets and liabilities measured at fair value on a recurring basis. At December 31, 2020 and 2019, the Company’s financial instruments included cash and cash equivalents, trade receivables, note receivables, minority investments, trade payables, accrued liabilities, lease liabilities, note payables and debt. The carrying value of cash and cash equivalents, trade receivables, trade payables, and accrued liabilities approximate their fair values due to the short-term maturity of these financial instruments. The carrying value of lease liabilities, notes payable, and debt approximate their fair values due to insignificant changes in credit risk. There were no financial instruments categorized as Level 3 at December 31, 2020 and December 31, 2019, other than the minority investments discussed below. There were no transfers of assets or liabilities between levels during the years ended December 31, 2020 and 2019, respectively. For its minority investments, the Company has elected the practicability election to fair value measurement, under which the investment is measured at cost, less impairment, plus or minus any observable price changes of an identical or similar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3
In the normal course of business, the Company and its subsidiaries may become defendants in certain employment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 At December 31, 2020, Pure Sunfarms had a commitment of $1,000 in the event of a service agreement break u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21640</v>
      </c>
      <c r="C3" s="6" t="n">
        <v>11989</v>
      </c>
    </row>
    <row r="4">
      <c r="A4" s="4" t="inlineStr">
        <is>
          <t>Restricted cash (note 3)</t>
        </is>
      </c>
      <c r="B4" s="5" t="n">
        <v>4039</v>
      </c>
    </row>
    <row r="5">
      <c r="A5" s="4" t="inlineStr">
        <is>
          <t>Trade receivables, less allowance for doubtful accounts of $13 and $5</t>
        </is>
      </c>
      <c r="B5" s="5" t="n">
        <v>23222</v>
      </c>
      <c r="C5" s="5" t="n">
        <v>8997</v>
      </c>
    </row>
    <row r="6">
      <c r="A6" s="4" t="inlineStr">
        <is>
          <t>Inventories (note 4)</t>
        </is>
      </c>
      <c r="B6" s="5" t="n">
        <v>46599</v>
      </c>
      <c r="C6" s="5" t="n">
        <v>15918</v>
      </c>
    </row>
    <row r="7">
      <c r="A7" s="4" t="inlineStr">
        <is>
          <t>Amounts due from joint venture (note 14)</t>
        </is>
      </c>
      <c r="C7" s="5" t="n">
        <v>15418</v>
      </c>
    </row>
    <row r="8">
      <c r="A8" s="4" t="inlineStr">
        <is>
          <t>Other receivables</t>
        </is>
      </c>
      <c r="B8" s="5" t="n">
        <v>145</v>
      </c>
      <c r="C8" s="5" t="n">
        <v>342</v>
      </c>
    </row>
    <row r="9">
      <c r="A9" s="4" t="inlineStr">
        <is>
          <t>Income tax receivable</t>
        </is>
      </c>
      <c r="B9" s="5" t="n">
        <v>18</v>
      </c>
      <c r="C9" s="5" t="n">
        <v>713</v>
      </c>
    </row>
    <row r="10">
      <c r="A10" s="4" t="inlineStr">
        <is>
          <t>Prepaid expenses and deposits</t>
        </is>
      </c>
      <c r="B10" s="5" t="n">
        <v>6145</v>
      </c>
      <c r="C10" s="5" t="n">
        <v>1259</v>
      </c>
    </row>
    <row r="11">
      <c r="A11" s="4" t="inlineStr">
        <is>
          <t>Total current assets</t>
        </is>
      </c>
      <c r="B11" s="5" t="n">
        <v>101808</v>
      </c>
      <c r="C11" s="5" t="n">
        <v>54636</v>
      </c>
    </row>
    <row r="12">
      <c r="A12" s="3" t="inlineStr">
        <is>
          <t>Non-current assets</t>
        </is>
      </c>
    </row>
    <row r="13">
      <c r="A13" s="4" t="inlineStr">
        <is>
          <t>Property, plant and equipment (note 5)</t>
        </is>
      </c>
      <c r="B13" s="5" t="n">
        <v>187020</v>
      </c>
      <c r="C13" s="5" t="n">
        <v>63158</v>
      </c>
    </row>
    <row r="14">
      <c r="A14" s="4" t="inlineStr">
        <is>
          <t>Investments in joint ventures (notes 6 and 7)</t>
        </is>
      </c>
      <c r="C14" s="5" t="n">
        <v>41334</v>
      </c>
    </row>
    <row r="15">
      <c r="A15" s="4" t="inlineStr">
        <is>
          <t>Investments in minority interests (note 7)</t>
        </is>
      </c>
      <c r="B15" s="5" t="n">
        <v>1226</v>
      </c>
    </row>
    <row r="16">
      <c r="A16" s="4" t="inlineStr">
        <is>
          <t>Note receivable - joint venture (note 14)</t>
        </is>
      </c>
      <c r="B16" s="5" t="n">
        <v>3545</v>
      </c>
      <c r="C16" s="5" t="n">
        <v>10865</v>
      </c>
    </row>
    <row r="17">
      <c r="A17" s="4" t="inlineStr">
        <is>
          <t>Goodwill (note 6)</t>
        </is>
      </c>
      <c r="B17" s="5" t="n">
        <v>24027</v>
      </c>
    </row>
    <row r="18">
      <c r="A18" s="4" t="inlineStr">
        <is>
          <t>Intangibles (notes 6 and 8)</t>
        </is>
      </c>
      <c r="B18" s="5" t="n">
        <v>17311</v>
      </c>
    </row>
    <row r="19">
      <c r="A19" s="4" t="inlineStr">
        <is>
          <t>Deferred tax asset (note 15)</t>
        </is>
      </c>
      <c r="B19" s="5" t="n">
        <v>13312</v>
      </c>
      <c r="C19" s="5" t="n">
        <v>7999</v>
      </c>
    </row>
    <row r="20">
      <c r="A20" s="4" t="inlineStr">
        <is>
          <t>Operating right-of-use assets (note 11)</t>
        </is>
      </c>
      <c r="B20" s="5" t="n">
        <v>3797</v>
      </c>
      <c r="C20" s="5" t="n">
        <v>3485</v>
      </c>
    </row>
    <row r="21">
      <c r="A21" s="4" t="inlineStr">
        <is>
          <t>Finance right-of-use assets (note 11)</t>
        </is>
      </c>
      <c r="B21" s="5" t="n">
        <v>35</v>
      </c>
      <c r="C21" s="5" t="n">
        <v>97</v>
      </c>
    </row>
    <row r="22">
      <c r="A22" s="4" t="inlineStr">
        <is>
          <t>Other assets</t>
        </is>
      </c>
      <c r="B22" s="5" t="n">
        <v>1950</v>
      </c>
      <c r="C22" s="5" t="n">
        <v>1834</v>
      </c>
    </row>
    <row r="23">
      <c r="A23" s="4" t="inlineStr">
        <is>
          <t>Total assets</t>
        </is>
      </c>
      <c r="B23" s="5" t="n">
        <v>354031</v>
      </c>
      <c r="C23" s="5" t="n">
        <v>183408</v>
      </c>
    </row>
    <row r="24">
      <c r="A24" s="3" t="inlineStr">
        <is>
          <t>Current liabilities</t>
        </is>
      </c>
    </row>
    <row r="25">
      <c r="A25" s="4" t="inlineStr">
        <is>
          <t>Line of credit</t>
        </is>
      </c>
      <c r="B25" s="5" t="n">
        <v>2000</v>
      </c>
      <c r="C25" s="5" t="n">
        <v>2000</v>
      </c>
    </row>
    <row r="26">
      <c r="A26" s="4" t="inlineStr">
        <is>
          <t>Trade payables</t>
        </is>
      </c>
      <c r="B26" s="5" t="n">
        <v>15064</v>
      </c>
      <c r="C26" s="5" t="n">
        <v>12653</v>
      </c>
    </row>
    <row r="27">
      <c r="A27" s="4" t="inlineStr">
        <is>
          <t>Current maturities of long-term debt (note 9)</t>
        </is>
      </c>
      <c r="B27" s="5" t="n">
        <v>10166</v>
      </c>
      <c r="C27" s="5" t="n">
        <v>3423</v>
      </c>
    </row>
    <row r="28">
      <c r="A28" s="4" t="inlineStr">
        <is>
          <t>Note payable (note 9)</t>
        </is>
      </c>
      <c r="B28" s="5" t="n">
        <v>15314</v>
      </c>
    </row>
    <row r="29">
      <c r="A29" s="4" t="inlineStr">
        <is>
          <t>Accrued liabilities (note 10)</t>
        </is>
      </c>
      <c r="B29" s="5" t="n">
        <v>22438</v>
      </c>
      <c r="C29" s="5" t="n">
        <v>3017</v>
      </c>
    </row>
    <row r="30">
      <c r="A30" s="4" t="inlineStr">
        <is>
          <t>Operating lease liabilities - current (note 11)</t>
        </is>
      </c>
      <c r="B30" s="5" t="n">
        <v>1107</v>
      </c>
      <c r="C30" s="5" t="n">
        <v>875</v>
      </c>
    </row>
    <row r="31">
      <c r="A31" s="4" t="inlineStr">
        <is>
          <t>Finance lease liabilities - current (note 11)</t>
        </is>
      </c>
      <c r="B31" s="5" t="n">
        <v>27</v>
      </c>
      <c r="C31" s="5" t="n">
        <v>61</v>
      </c>
    </row>
    <row r="32">
      <c r="A32" s="4" t="inlineStr">
        <is>
          <t>Income tax payable</t>
        </is>
      </c>
      <c r="B32" s="5" t="n">
        <v>4523</v>
      </c>
    </row>
    <row r="33">
      <c r="A33" s="4" t="inlineStr">
        <is>
          <t>Other current liabilities</t>
        </is>
      </c>
      <c r="B33" s="5" t="n">
        <v>1641</v>
      </c>
    </row>
    <row r="34">
      <c r="A34" s="4" t="inlineStr">
        <is>
          <t>Total current liabilities</t>
        </is>
      </c>
      <c r="B34" s="5" t="n">
        <v>72280</v>
      </c>
      <c r="C34" s="5" t="n">
        <v>22029</v>
      </c>
    </row>
    <row r="35">
      <c r="A35" s="3" t="inlineStr">
        <is>
          <t>Non-current liabilities</t>
        </is>
      </c>
    </row>
    <row r="36">
      <c r="A36" s="4" t="inlineStr">
        <is>
          <t>Long-term debt (note 9)</t>
        </is>
      </c>
      <c r="B36" s="5" t="n">
        <v>53913</v>
      </c>
      <c r="C36" s="5" t="n">
        <v>28966</v>
      </c>
    </row>
    <row r="37">
      <c r="A37" s="4" t="inlineStr">
        <is>
          <t>Deferred tax liability (note 15)</t>
        </is>
      </c>
      <c r="B37" s="5" t="n">
        <v>18059</v>
      </c>
      <c r="C37" s="5" t="n">
        <v>1873</v>
      </c>
    </row>
    <row r="38">
      <c r="A38" s="4" t="inlineStr">
        <is>
          <t>Operating lease liabilities - non-current (note 11)</t>
        </is>
      </c>
      <c r="B38" s="5" t="n">
        <v>2855</v>
      </c>
      <c r="C38" s="5" t="n">
        <v>2690</v>
      </c>
    </row>
    <row r="39">
      <c r="A39" s="4" t="inlineStr">
        <is>
          <t>Finance lease liabilities - non-current (note 11)</t>
        </is>
      </c>
      <c r="B39" s="5" t="n">
        <v>8</v>
      </c>
      <c r="C39" s="5" t="n">
        <v>34</v>
      </c>
    </row>
    <row r="40">
      <c r="A40" s="4" t="inlineStr">
        <is>
          <t>Other liabilities</t>
        </is>
      </c>
      <c r="B40" s="5" t="n">
        <v>1633</v>
      </c>
      <c r="C40" s="5" t="n">
        <v>1357</v>
      </c>
    </row>
    <row r="41">
      <c r="A41" s="4" t="inlineStr">
        <is>
          <t>Total liabilities</t>
        </is>
      </c>
      <c r="B41" s="5" t="n">
        <v>148748</v>
      </c>
      <c r="C41" s="5" t="n">
        <v>56949</v>
      </c>
    </row>
    <row r="42">
      <c r="A42" s="4" t="inlineStr">
        <is>
          <t>Commitments and contingencies (note 13)</t>
        </is>
      </c>
      <c r="B42" s="4" t="inlineStr">
        <is>
          <t xml:space="preserve"> </t>
        </is>
      </c>
      <c r="C42" s="4" t="inlineStr">
        <is>
          <t xml:space="preserve"> </t>
        </is>
      </c>
    </row>
    <row r="43">
      <c r="A43" s="3" t="inlineStr">
        <is>
          <t>SHAREHOLDERS’ EQUITY</t>
        </is>
      </c>
    </row>
    <row r="44">
      <c r="A44" s="4" t="inlineStr">
        <is>
          <t>Common stock, no par value per share - unlimited shares authorized; 66,911,811 shares issued and outstanding at December 31, 2020 and 52,656,669 shares issued and outstanding at December 31, 2019</t>
        </is>
      </c>
      <c r="B44" s="5" t="n">
        <v>145668</v>
      </c>
      <c r="C44" s="5" t="n">
        <v>98333</v>
      </c>
    </row>
    <row r="45">
      <c r="A45" s="4" t="inlineStr">
        <is>
          <t>Additional paid in capital</t>
        </is>
      </c>
      <c r="B45" s="5" t="n">
        <v>17502</v>
      </c>
      <c r="C45" s="5" t="n">
        <v>4351</v>
      </c>
    </row>
    <row r="46">
      <c r="A46" s="4" t="inlineStr">
        <is>
          <t>Accumulated other comprehensive loss</t>
        </is>
      </c>
      <c r="B46" s="5" t="n">
        <v>6255</v>
      </c>
      <c r="C46" s="5" t="n">
        <v>-475</v>
      </c>
    </row>
    <row r="47">
      <c r="A47" s="4" t="inlineStr">
        <is>
          <t>Retained earnings</t>
        </is>
      </c>
      <c r="B47" s="5" t="n">
        <v>35858</v>
      </c>
      <c r="C47" s="5" t="n">
        <v>24250</v>
      </c>
    </row>
    <row r="48">
      <c r="A48" s="4" t="inlineStr">
        <is>
          <t>Total shareholders’ equity</t>
        </is>
      </c>
      <c r="B48" s="5" t="n">
        <v>205283</v>
      </c>
      <c r="C48" s="5" t="n">
        <v>126459</v>
      </c>
    </row>
    <row r="49">
      <c r="A49" s="4" t="inlineStr">
        <is>
          <t>Total liabilities and shareholders’ equity</t>
        </is>
      </c>
      <c r="B49" s="6" t="n">
        <v>354031</v>
      </c>
      <c r="C49" s="6" t="n">
        <v>183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 and Balances</t>
        </is>
      </c>
      <c r="B4" s="4" t="inlineStr">
        <is>
          <t xml:space="preserve">1 4
On March 25, 2019, the Company entered into a Grid Loan Agreement (the “Grid Loan”) with VF Hemp. The Grid Loan has a maturity date of March 25, 2022 and bears simple interest at the rate of 8% per annum, calculated monthly. As of December 31, 2020, and December 31, 2019 the Grid Loan balance was $3,545 and $10,865, respectively. VF Hemp recognized a loss on inventory due to a write-down to net realizable value. As a result of the loss, the Company wrote down $3,791 of its loan to VF Hemp to $3,545. Under the terms of the AVGG Hemp Joint Venture Agreement, the Company agreed to lend approximately $5 million to AVGG Hemp for start-up costs and working capital. The loan bore simple interest at the rate of 8% per annum, calculated monthly. As of December 31, 2019, the Company had loaned AVGG Hemp approximately $1,184. Immediately following AVGG Hemp’s 2019 fourth quarter harvest, all of the hemp was destroyed by a severe windstorm. As a result of the loss, the Company wrote off its $1,184 loan to AVGG Hemp during the year ended December 31, 2019. One of the Company’s employees is related to a member of the Company’s executive management team and received approximately $118, $110 and $115 in salary and benefits during the years ended December 31, 2020, 2019 and 2018, respectively. As of December 31, 2020, the Company had advanced $249 to an employee in connection with a relocation at the request of the Company, which was included in other assets on the Consolidated Statement of Financial Position. In January 2021, the employee repaid $124 of the outstanding loan balance. The remaining balance will be forgiven following on year of service with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5
The components of the provision for (recovery of) income tax for the years ended December 31, 2020, 2019 and 2018 are as follows:
2020
Current
Deferred
Total
US Federal
$
—
$
(4,879
)
$
(4,879
)
US State
260
(434
)
(174
)
Canadian
3,412
(1,149
)
2,263
$
3,672
$
(6,462
)
$
(2,790
)
2019
Current
Deferred
Total
US Federal
$
—
$
(5,922
)
$
(5,922
)
US State
8
(751
)
(743
)
Canadian
(19
)
818
799
$
(11
)
$
(5,855
)
$
(5,866
)
2018
Current
Deferred
Total
US Federal
$
—
$
(1,786
)
$
(1,786
)
US State
8
(187
)
(179
)
Canadian
422
(757
)
(335
)
$
430
$
(2,730
)
$
(2,300
) The provision for (recovery of) income taxes reflected in the consolidated statements of (loss) income for the years ended December 31, 2020, 2019 and 2018 differs from the amounts computed at the federal statutory tax rates. The principal differences between the statutory income tax (recovery) and the effective provision for (recovery of) income taxes are summarized as follows:
Year Ended December 31,
2020
2019
2018
Income (loss) before income taxes
$
8,818
$
(3,541
)
$
(9,815
)
Tax (recovery) calculated at US domestic tax rates
1,869
(744
)
(2,061
)
State tax adjustments
(310
)
(350
)
—
Non-deductible items
(6,531
)
1,304
394
True up of prior year income tax estimates
(181
)
207
(206
)
Capitalized debt amortization costs
—
(631
)
—
Share of (income) losses from joint venture
(228
)
(4,367
)
(75
)
Unrealized foreign exchange
—
(276
)
(309
)
Deferred adjustment
343
(1,920
)
—
Differences attributed to joint venture capital transactions
—
(487
)
—
Tax rate differences on deferred items
49
(42
)
(56
)
Differences in Canadian tax rates
1,643
1,472
92
Change in tax rates
37
—
—
Change in valuation allowance
3
(144
)
—
Other
516
112
(79
)
Provision for (recovery of) income taxes
$
(2,790
)
$
(5,866
)
$
(2,300
) The statutory tax rate in effect in Canada and the United States for the years ended December 31, 2020, 2019 and 2018 was 27.0% and 21.0%, respectively. The blended effective tax rate for 2020 was (31.4%) Deferred income taxes reflect the net tax effects of temporary differences between the carrying amount of assets and liabilities for financial reporting purposes and the amounts used for income tax purposes. The deferred tax assets and liabilities presented on the consolidated statements of financial position are net amounts corresponding to their reporting jurisdiction. The deferred tax assets and liabilities presented in the note disclosure are grouped based on asset and liability classification without consideration of their corresponding reporting jurisdiction. Significant components of the Company’s net deferred income taxes at December 31, 2020 and 2019 are as follows:
2020
2019
Deferred tax assets:
Other assets
$
4,935
$
2,536
Long-term debt
897
1,040
Tax losses: Non-capital and farm losses
14,336
11,553
Provisions: Debt and unit issuance costs
1,355
800
Joint venture shares
—
1,154
Tax losses: Valuation allowance
(35
)
(31
)
21,488
17,052
Deferred tax liabilities:
Joint venture shares
(2,651
)
(2,593
)
Cash adjustment
(7,604
)
—
Property, plant and equipment
(15,980
)
(8,333
)
(26,235
)
(10,926
)
Net tax assets
$
(4,747
)
$
6,126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available positive and negative evidence and future taxable income, the Company has recorded a $35 valuation allowance on their deferred tax assets for the year ended December 31, 2020. The valuation allowance reflected on the consolidated balance sheets is approximately $35, $31 and $504 at December 31, 2020, 2019 and 2018 respectively. Included in the schedule of deferred tax assets and liabilities above are US federal net operating losses carryforwards of approximately $58,780 and $48,285 as of December 31, 2020 and 2019, respectively, which will begin to expire in 2031. At the state level, the Company has a combined state net operating loss carry forward of approximately $21,108 and $12,572 as of December 31, 2020 and 2019, respectively, which started to expire in 2020. The Canadian Non-Capital Losses carry forwards are $3,345 and $1,770 as of December 31, 2020 and 2019, respectively, which will begin to expire in 2027. At December 31, 2020 and 2019, the balance of uncertain tax benefits is zero. The Company does not anticipate that the amount of the uncertain tax benefit will significantly increase within the next 12 months. The Company recognizes accrued interest related to uncertain tax benefits and penalties as income tax expense. As of December 31, 2020 and 2019, there are no recognized liabilities for interest or penalties. The Company is subject to taxation in the U.S. and various states, as well as Canada and its provinces. As of December 31, 2020, the Company’s tax years for 2017, 2018 and 2019 are subject to examination by the tax authorities. As of December 31, 2020, the Company is no longer subject to U.S. federal, state or local examinations by tax authorities for years before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 6
Segment reporting is prepared on the same basis that the Company’s Chief Executive Officer, who is the Company’s Chief Operating Decision Maker, manages the business, makes operating decisions and assesses performance. Management has determined that the Company operates in three segments. The Company’s three segments include Cannabis, Produce and Energy. The Cannabis segment produces and supplies cannabis products to be sold to other licensed providers and provincial governments across Canada and internationally. The Produce segment produces, markets, and sells premium quality tomatoes, bell peppers and cucumbers. The Energy business produces power that it sells per a long-term contract to its one customer. For years ended December 31, 2020 and 2019, approximately 79% and 83%, respectively, of the Company’s total sales were in the United States. In 2020 the Company had two customers that individually represented more than 10% of total sales, comprising of 12.7% and 12.5% of sales, respectively. In 2019 the Company had three customers that individually represented more than 10% of its sales, comprising of 11.8%, 10.9% and 10.6% of sales, respectively. As of December 31, 2020, the Company’s trade receivables had two customers that represented more than 10% of the balance of trade receivables, representing 26.3% of the balance. As of December 31, 2019, the Company’s trade receivables had one customer that represented more than 10% of the balance of trade receivables, representing 16.9% of the balance. The Company believes that its expected credit losses are limited due to the protection afforded to the Company by the Perishable Agricultural Commodities Act The Company’s primary operations are in the United States and Canada. Segment information as of and for the years ended December 31, 2020, 2019 and 2018:
2020
2019
2018
Sales
Produce
$
156,891
$
143,419
$
148,054
Cannabis – Canada
12,778
—
—
Energy – Canada
417
1,149
1,946
$
170,086
$
144,568
$
150,000
Interest expense
Produce
$
1,759
$
2,543
$
2,705
Cannabis – Canada
243
—
—
Energy – Canada
54
71
89
$
2,056
$
2,614
$
2,794
Interest income
Corporate
$
623
$
1,036
$
311
Cannabis – Canada
2
—
—
$
625
$
1,036
$
311
Depreciation and amortization
Produce
$
5,356
$
6,462
$
6,155
Cannabis – Canada
822
—
—
Energy – Canada
647
904
872
$
6,825
$
7,366
$
7,027
Gross margin
Produce
$
9,621
$
(6,667
)
$
9,153
Cannabis – Canada
2,193
—
—
Energy – Canada
(854
)
(678
)
164
$
10,960
$
(7,345
)
$
9,317
Total assets
2020
2019
United States
$
110,107
$
180,462
Canada
243,924
2,946
$
354,031
$
183,408
Property, plant and equipment, net
2020
2019
United States
$
56,011
$
60,415
Canada
131,009
2,743
$
187,020
$
63,1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1 7
Basic net income (loss) per share is computed using the weighted average number of common shares outstanding for the period. Basic and diluted net income per ordinary share is calculated as follows (shares in thousands):
For the Years Ended December 31,
(shares in thousands)
2020
2019
2018
Numerator:
Net income (loss)
$
11,608
$
2,325
$
(7,515
)
Denominator:
Weighted average number of common shares – Basic
58,526
49,418
44,357
Effect of dilutive securities – share-based employee options and awards
2,964
1,761
—
Weighted average number of common shares – Diluted
61,490
51,179
44,357
Antidilutive options and awards (1)
500
310
2,175
Net income (loss) per ordinary share:
Basic
$
0.20
$
0.05
$
(0.17
)
Diluted
$
0.19
$
0.05
$
(0.17
)
(1)
Options to purchase shares of common stock and unvested RSUs are not included in the calculation of net income (loss) per share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t>
        </is>
      </c>
      <c r="B1" s="2" t="inlineStr">
        <is>
          <t>12 Months Ended</t>
        </is>
      </c>
    </row>
    <row r="2">
      <c r="B2" s="2" t="inlineStr">
        <is>
          <t>Dec. 31, 2020</t>
        </is>
      </c>
    </row>
    <row r="3">
      <c r="A3" s="3" t="inlineStr">
        <is>
          <t>Disclosure Of Compensation Related Costs Sharebased Payments [Abstract]</t>
        </is>
      </c>
    </row>
    <row r="4">
      <c r="A4" s="4" t="inlineStr">
        <is>
          <t>Shareholders Equity and Share Based Compensation</t>
        </is>
      </c>
      <c r="B4" s="4" t="inlineStr">
        <is>
          <t>1 8
On September 10, 2020 the Company closed a registered direct offering with certain institutional investors for the purchase and sale of an aggregate of 9,396,226 units at a purchase price of $5.30 per unit for gross proceeds of approximately $49.8 million before placement agent fees and other offering expenses. Each unit that was sold consists of one common share of the Company and a one-half (0.5) of a warrant to purchase a common share of the Company at an exercise price of $5.80. The warrants will be exercisable beginning on March 10, 2021 and will expire on September 10, 2025. ASC 480, Distinguishing Liabilities from Equity The Company’s Share-Based Compensation Plan (the “Plan”), dated January 1, 2010 was most recently approved by Shareholders on June 14, 2018. The Plan provides that the number of Common Shares reserved for issuance upon the exercise or redemption of awards granted under the Plan is a rolling maximum of ten percent (10%) of the outstanding Common Shares at any point in time. Approximately 2,175,000 shares remain available for issuance at December 31, 2020. Stock options have been granted with an exercise price equal to the fair market value of the common stock on the date of grants and have a ten-year contractual term. The stock options vest ratably over a 3- year period. Compensation expense is recognized on a straight-line basis. The fair market value of stock options is estimated using the Black-Scholes-Merton valuation model and the Company uses the following methods to determine its underlying assumptions: expected volatilities are based on the historical volatilities of the weekly closing price of the Company’s common stock; the expected term of options granted is based historical exercises and forfeitures; the risk-free interest rate is based on Canadian Treasury bonds issued with similar life terms to the expected life of the grant; and the expected dividend yield is based on the current annual dividend amount divided by the stock price on the date of grant. Forfeitures are recorded when incurred. The following key assumptions were used in the valuation model to value stock option grants for each respective period:
2020
2019
2018
Expected volatility
71.1
%
60.7
%
55.5
%
Dividend
$nil
$nil
$nil
Risk-free interest rate
0.52
%
1.86
%
2.30
%
Expected life
7.1 years
5.7 years
5.9 years
Fair value
C$5.8314
C$9.7259
C$3.2541
Stock option transactions under the Company’s plan for the years ended December 31, 2020, 2019 and 2018 are summarized as follows:
Number of Options
Weighted Average Exercise Price
Weighted Average Remaining Contractual Term (years)
Aggregate Intrinsic Value
Outstanding at January 1, 2018
2,337,732
C$1.59
5.89
$
14,125
Granted during 2018
203,000
C$5.79
9.44
Exercised during 2018
(365,733
)
C$0.98
2.68
Forfeited/expired during 2018
(10,000
)
C$1.48
Outstanding at December 31, 2018
2,164,999
C$2.10
5.69
$
5,553
Exercisable at December 31, 2018
1,648,670
C$1.43
4.74
$
5,012
Granted during 2019
510,000
C$16.32
9.19
Exercised during 2019
(212,332
)
C$1.29
4.85
Forfeited during 2019
(10,001
)
C$2.20
Outstanding at December 31, 2019
2,452,666
C$5.12
5.60
$
11,435
Exercisable at December 31, 2019
1,707,337
C$1.78
4.18
$
10,736
Granted
1,081,488
C$8.77
9.75
Exercised
(425,166
)
C$1.36
1.62
Forfeited
(41,666
)
C$6.93
—
Outstanding at December 31, 2020
3,067,322
C$6.91
6.82
$
20,051
Exercisable at December 31, 2020
1,618,168
C$3.91
4.58
$
15,119
The weighted-average grant-date fair value of options granted during the years 2020, 2019 and 2018 was $5.83, $9.58 and $3.22, respectively. The total intrinsic value of options exercised during the years ended December 31, 2020, 2019 and 2018, was $2,732, $1,999 and $2,162, respectively. A summary of the status of the Company’s non-vested stock options, and the changes during the year ended December 31, 2020, is presented below:
Number of Options
Weighted Average Grant Date Fair Value
Aggregate Intrinsic Value
Non-vested at January 1, 2020
745,329
C$7.43
Granted
1,081,488
C$5.83
Vested
(362,664
)
C$6.36
Forfeited
(14,999
)
C$6.05
Non-vested at December 31, 2020
1,449,154
C$6.52
C$4,931 As of December 31, 2020, there was $9,449 of total unrecognized compensation cost related to non-vested share-based compensation arrangements granted under the stock option plan; that cost is expected to be recognized over a period of three years. The Company has also issued performance-based restricted share units to Village Farms employees involved with future developments of the Company. Once a performance target is met and the share units are deemed earned and vested, compensation expense is recognized, based on the fair value of the share units on the grant date. Performance-based restricted share unit activity for the years ended December 31, 2020, 2019 and 2018 is as follows:
Number of Performance-based Restricted Share Units
Weighted Average Grant Date Fair Value
Outstanding at January 1, 2018
128,000
C$2.82
Granted
979,000
C$5.79
Received
(50,334
)
C$3.06
Forfeited/expired
—
—
Outstanding at December 31, 2018
1,056,666
C$5.56
Exercisable at December 31, 2018
175,333
C$5.08
Granted
355,000
C$14.94
Issued
(442,666
)
C$7.82
Forfeited
(230,000
)
C$12.90
Outstanding at December 31, 2019
739,000
C$7.92
Exercisable at December 31, 2019
30,000
C$12.87
Granted
1,068,000
C$6.36
Exercised
(840,000
)
C$6.47
Forfeited/expired
(98,000
)
C$9.59
Outstanding at December 31, 2020
869,000
C$7.51
Exercisable at December 31, 2020
75,000
C$6.10
A summary of the status of the Company’s non-vested performance-based restricted share units, and the changes during the year ended December 31, 2020, is presented below:
Number of Performance-based Restricted Share Units
Weighted Average Grant Date Fair Value
Non-vested at January 1, 2020
709,000
C$7.72
Granted
1,068,000
C$6.36
Vested
(885,000
)
C$6.93
Forfeited
(98,000
)
C$9.59
Non-vested at December 31, 2020
794,000
C$7.33 Total share-based compensation expense for the years ended December 31, 2020, 2019 and 2018 of $6,142, $4,714 and $1,454, respectively, was recorded in selling, general and administrative expenses and the corresponding amount credited to additional paid 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t>
        </is>
      </c>
      <c r="B1" s="2" t="inlineStr">
        <is>
          <t>12 Months Ended</t>
        </is>
      </c>
    </row>
    <row r="2">
      <c r="B2" s="2" t="inlineStr">
        <is>
          <t>Dec. 31, 2020</t>
        </is>
      </c>
    </row>
    <row r="3">
      <c r="A3" s="3" t="inlineStr">
        <is>
          <t>Disclosure Of Changes In Non Cash Working Capital Items [Abstract]</t>
        </is>
      </c>
    </row>
    <row r="4">
      <c r="A4" s="4" t="inlineStr">
        <is>
          <t>Changes in Non Cash Working Capital Items</t>
        </is>
      </c>
      <c r="B4" s="4" t="inlineStr">
        <is>
          <t xml:space="preserve">1 9
For the Years Ended December 31,
2020
2019
2018
Trade receivables
$
(3,196
)
$
2,301
$
(33
)
Inventories
2,997
9,042
(5,435
)
Note Receivable
765
—
—
Due from joint ventures
4,363
(3,530
)
—
Other receivables
199
(448
)
1,239
Prepaid expenses and deposits
(1,245
)
(370
)
(79
)
Trade payables
(1,665
)
(1,953
)
1,649
Accrued liabilities
6,565
(369
)
(284
)
Other assets, net of other liabilities
4,289
571
(282
)
$
13,072
$
5,244
$
(3,2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On January 20, 2021, the Company closed its registered direct offering with certain institutional investors for the purchase and sale of an aggregate of 10,887,097 common shares at a purchase price of US$12.40 (approximately C$15.70) per unit for gross proceeds of approximately US$135 million (approximately C$171 million) before placement agent fees and other offering expenses. The net proceeds from this offering are intended to be used for general working capital purposes. Upon closing of the offering there were 77,798,908 issued and outstanding common shares of Village Farms. On February 5, 2021, the Company repaid in full the C$19.9 million (approximately US$15.6 million) promissory note, plus accrued interest of C$622 (approximately US$487), that it originally issued to Emerald as partial consideration for the November 2020 acquisition from Emerald of the 36,958,500 common shares of Pure Sunfarms that Village Farms did not own. On September 10, 2020, the Company sold 9,396,226 units through a registered direct offering. Each unit that was sold consists of one common share of the Company and a one-half (0.5) of a warrant to purchase a common share of the Company at a price of US$5.80. On March 10, 2021 the warrants became exercisable, and they will expire on September 10, 2025. On March 10, 2021 1,773,585 of the warrants were exercised. Effective March 15, 2021, Pure Sunfarms renewed its aggregate loan facility with two Canadian chartered banks and Farm Credit Canada. The renewal extends the maturity date by two years, includes an unlimited guarantee from Village Farms, limits the use of funds for capital expenditures and changes certain financia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and Estimation Uncertaint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audited Consolidated Financial Statements for the year ended December 31, 2020 have been prepared in accordance with United States generally accepted accounting principles (“US GAAP”) and the following accounting policies have been consistently applied in the preparation of the Consolidated Financial Statements. </t>
        </is>
      </c>
    </row>
    <row r="5">
      <c r="A5" s="4" t="inlineStr">
        <is>
          <t>Principles of Consolidation</t>
        </is>
      </c>
      <c r="B5" s="4" t="inlineStr">
        <is>
          <t xml:space="preserve">Principles of Consolidation The Company’s consolidated financial statements include the accounts of its wholly owned subsidiaries. The Company consolidates variable interest entities (“VIEs”) when it has variable interests and is the primary beneficiary. The Company continually evaluates its involvement with VIEs to determine when these criteria are met. </t>
        </is>
      </c>
    </row>
    <row r="6">
      <c r="A6" s="4" t="inlineStr">
        <is>
          <t>Foreign Currency</t>
        </is>
      </c>
      <c r="B6" s="4" t="inlineStr">
        <is>
          <t>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which have been rounded to the nearest thousands, except share and per share amounts or when otherwise noted. Currency conversion to U.S. dollars is performed in accordance with Financial Accounting Standards Board Accounting Standards Codification (“ASC”) Topic 830, Foreign Currency Matters</t>
        </is>
      </c>
    </row>
    <row r="7">
      <c r="A7" s="4" t="inlineStr">
        <is>
          <t>Use of Estimates</t>
        </is>
      </c>
      <c r="B7" s="4" t="inlineStr">
        <is>
          <t>Use of Estimates The preparation of the Company’s financial statements in accordance with US GAAP requires the Company to make estimates and assumptions that affect the amounts reported in its consolidated financial statements and accompanying notes. Actual results could differ from these estimates and those differences could be material.</t>
        </is>
      </c>
    </row>
    <row r="8">
      <c r="A8" s="4" t="inlineStr">
        <is>
          <t>Cash and Cash Equivalents</t>
        </is>
      </c>
      <c r="B8" s="4" t="inlineStr">
        <is>
          <t>Cash and Cash Equivalents Cash and cash equivalents consist of cash deposits held with banks, and other highly liquid short-term interest-bearing securities with maturities at the date of purchase of three months or less.</t>
        </is>
      </c>
    </row>
    <row r="9">
      <c r="A9" s="4" t="inlineStr">
        <is>
          <t>Restricted Cash</t>
        </is>
      </c>
      <c r="B9" s="4" t="inlineStr">
        <is>
          <t>Restricted Cash Restricted cash consists of cash reserved as a guarantee to support a letter of credit.</t>
        </is>
      </c>
    </row>
    <row r="10">
      <c r="A10" s="4" t="inlineStr">
        <is>
          <t>Trade Receivables</t>
        </is>
      </c>
      <c r="B10" s="4" t="inlineStr">
        <is>
          <t xml:space="preserve">T rade Receivables Trade receivables, net of the allowance for doubtful accounts, represent their estimated net realizable value, which approximates fair value. Provisions for doubtful accounts are recorded based on historical collection experience and the age of the receivables. Receivables are written off when they are deemed uncollectible. </t>
        </is>
      </c>
    </row>
    <row r="11">
      <c r="A11" s="4" t="inlineStr">
        <is>
          <t>Inventories</t>
        </is>
      </c>
      <c r="B11" s="4" t="inlineStr">
        <is>
          <t xml:space="preserve">Inventories Inventories, consisting of available for sale flower and trim, distilled oil, crop inventory, capitalized production costs and purchased produce inventory are valued at the lower of cost or net realizable value. The cost of inventory includes capitalized production costs, including labor, materials, post-harvest costs and depreciation. Other inventory, including seed and packaging materials, and spare parts are valued at the lower of cost or net realizable value. Inventoriable costs are expensed to cost of goods sold on the consolidated statement of income (loss) in the same period as finished products are sold. The amount of any write-down of inventories to net realizable value and all losses of inventories are recognized as an expense in the period when the write-down or loss occurs. </t>
        </is>
      </c>
    </row>
    <row r="12">
      <c r="A12" s="4" t="inlineStr">
        <is>
          <t>Short Term Deposits</t>
        </is>
      </c>
      <c r="B12" s="4" t="inlineStr">
        <is>
          <t>Short-term Deposits Short-term deposits consist primarily of a security deposit for excise tax.</t>
        </is>
      </c>
    </row>
    <row r="13">
      <c r="A13" s="4" t="inlineStr">
        <is>
          <t>Intangible Assets</t>
        </is>
      </c>
      <c r="B13" s="4" t="inlineStr">
        <is>
          <t xml:space="preserve">Intangible Assets The Company’s intangible assets are purchased and acquired through business combinations and have both finite and infinite useful lives. They are measured at cost less accumulated amortization and any accumulated impairment losses. Amortization is calculated based on the cost of the intangible assets less their estimated residual values using the straight-line method over their estimated useful lives and is generally recognized in profit or loss. Amortization methods, useful lives and residual values are reviewed at each reporting date and adjusted when necessary.
Classification
Estimated Useful Lives
Licenses
22 years
Brand
Indefinite
Computer Software
5 years </t>
        </is>
      </c>
    </row>
    <row r="14">
      <c r="A14" s="4" t="inlineStr">
        <is>
          <t>Business Combinations</t>
        </is>
      </c>
      <c r="B14" s="4" t="inlineStr">
        <is>
          <t xml:space="preserve">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The Company uses information available to it to make fair value determinations and engage independent valuation specialists, when necessary, to assist in the fair value determination of significant acquired long-lived assets. The estimated fair value of licenses is determined using a multi-period excess earnings method. This earnings-based method considers the net present value of the licenses’ cash flows discounted at an asset specific discount rate. The net present value attributable to the licenses deducts the contributory asset charges used in connection with the licenses. The estimated fair value of the brand i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considerable judgment about the value a market participant would be willing to pay to achieve the benefits associated with the brand. Acquired property, plant and equipment and software is generally valued using the replacement cost method, which requires the Company to estimate the costs to construct an asset of equivalent utility at prices available at the time of the valuation analysis, with adjustments in value for physical deterioration and functional and economic obsolescence. If the initial accounting for the business combination is incomplete by the end of the reporting period in which the acquisition occurs, an estimate is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acquisition will be recorded in the period the adjustments arise. </t>
        </is>
      </c>
    </row>
    <row r="15">
      <c r="A15" s="4" t="inlineStr">
        <is>
          <t>Goodwill</t>
        </is>
      </c>
      <c r="B15" s="4" t="inlineStr">
        <is>
          <t xml:space="preserve">Goodwill Goodwill represents the excess of the purchase price over the estimated fair value of the net assets acquired in a business acquisition. Goodwill is allocated to reporting units and tested for impairment annually as of December 31 each year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
        </is>
      </c>
    </row>
    <row r="16">
      <c r="A16" s="4" t="inlineStr">
        <is>
          <t>Equity Method Investments and Variable Interest Entities</t>
        </is>
      </c>
      <c r="B16" s="4" t="inlineStr">
        <is>
          <t xml:space="preserve">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consolidated statements of financial position and as a non-operating item in the consolidated statements of income (loss). The Company regularly monitors and evaluates the fair value of its equity investments. If events and circumstances indicate that a decline in the fair value of these assets has occurred and is other than temporary, the Company will record a charge in earnings from joint ventures in the consolidated statements of income (loss). The Company’s investments do not have a readily determinable fair value as none of them are publicly traded. The fair values of the Company’s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20, 2019, or 2018, except as noted in Note 6. </t>
        </is>
      </c>
    </row>
    <row r="17">
      <c r="A17" s="4" t="inlineStr">
        <is>
          <t>Property, Plant and Equipment</t>
        </is>
      </c>
      <c r="B17" s="4" t="inlineStr">
        <is>
          <t>Property, Plant and Equipment
a)
Recognition and measurement Property, plant and equipment is initially recorded at cost. Cost includes expenditures that are directly attributable to the acquisition of the asset. Directly attributable costs incurred for major capital projects and site preparation are capitalized until the asset is brought to the location and condition necessary for it to be used in the manner intended by managemen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Where an item of property, plant and equipment comprises significant components with different useful lives, the components are accounted for as separate items of property, plant and equipment. Expenditures incurred to replace a component of an item of property, plant and equipment that is accounted for separately, including major inspection and overhaul expenditures, are capitalized. Subsequent costs are included in the asset’s carrying amount or recognized as a separate asset, as appropriate, only when it is probable that future economic benefits associated with the item will flow to the Company and the cost can be measured reliably. Repairs and maintenance costs are charged to the consolidated statement of income (loss) and comprehensive income (loss) during the period in which they are incurred. Items of property, plant and equipment acquired in a non-monetary transaction are measured at fair value, unless the transaction has no commercial substance or the fair value of both the asset received and the asset given up cannot be reliably measured. If an item of property, plant and equipment acquired in a non-monetary transaction cannot be measured at fair value, it is measured at the carrying amount of the asset given up in the exchange. Subsequent to initial recognition, property, plant and equipment is stated at cost less accumulated depreciation and accumulated impairment losses. The gain or loss on disposal of an item of property, plant and equipment is determined by comparing the proceeds from disposal with the carrying amount of the property, plant and equipment, and is presented net within gain/loss on disposal of assets in the consolidated statement of income (loss) and comprehensive income (loss).
b)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expense is recognized on a straight-line basis over the estimated useful lives of each component of an item of property, plant and equipment. Leased assets are depreciated over the shorter of the lease term and their useful lives unless it is reasonably certain that the Company will obtain ownership by the end of the lease term. Land is not depreciated.
Classification
Estimated Useful Lives
Leasehold and land improvements
5-20 years
Greenhouses and other buildings
4-30 years
Greenhouse equipment
3-30 years
Machinery and equipment
3-20 years Construction in process reflects the cost of assets under construction, which are not depreciated until placed into service.</t>
        </is>
      </c>
    </row>
    <row r="18">
      <c r="A18" s="4" t="inlineStr">
        <is>
          <t>Revenue Recognition</t>
        </is>
      </c>
      <c r="B18" s="4" t="inlineStr">
        <is>
          <t>Revenue Recognition Following the adoption of ASC 606 on January 1, 2018 using the modified retrospective transition approach the Company now recognizes revenue when control of the promised goods or services is transferred to customers, in an amount that reflects the consideration the Company expects to be entitled to in exchange for those goods or services. In order to achieve this core principle, the Company applies a five-step process. The Company generates its revenue through the sale of grown produce and third-party produce, with standard shipping terms and discounts, and through the production and sale of power. The Company’s produce revenue transactions consist of single performance obligations to transfer promised goods at a fixed price. Quantities to be delivered to the customer are determined at a point near the date of delivery through purchase orders they receive from the customer. The Company recognizes revenue when it has fulfilled a performance obligation, which is typically when the customer receives the goods and their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The Company maintains an allowance for doubtful accounts for the loss that would be incurred if a customer was unable to pay amounts due. The Company initially estimates the allowance required at the time of revenue recognition based on historical experience and makes changes to the allowance based on various factors, including changes in the customer’s financial condition or payment patterns. Revenue from the sale of cannabis inventories in the course of ordinary activities is measured at the fair value of the consideration received or receivable, net of returns, trade discounts, volume rebates and excise duty. The Company recognizes revenue when it has fulfilled the performance obligation to the customer through the delivery and transfer of control of the promised goods. The amount of revenue recognized is reduced by excise duty, estimated returns and other customer credits, such as discounts and rebates. Under bill-and-hold arrangements, whereby the Company bills a customer for product to be delivered at a later date, control typically transfers when the product is still in the Company’s physical possession, and title and risk of loss has passed to the customer. Revenue is recognized when all specific requirements for transfer of control under a bill-and-hold arrangement have been met. The Company sells electricity to British Columbia Hydro and Power Authority. Revenues are recognized as the electricity is delivered to/consumed by the customer and is based on contractual usage rates and meter readings that measure electricity consumption. The Company has elected to exclude taxes collected from its customers assessed by government authorities that are both imposed on and concurrent with a specific revenue-producing transaction from our determination of transaction price. Revenue received from shipping and handling fees is reflected in net sales. Shipping and handling costs are included in cost of sales as incurred or at the time revenue is recognized for the related goods, whichever comes first.</t>
        </is>
      </c>
    </row>
    <row r="19">
      <c r="A19" s="4" t="inlineStr">
        <is>
          <t>Impairments of Long-Lived Assets</t>
        </is>
      </c>
      <c r="B19"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is>
      </c>
    </row>
    <row r="20">
      <c r="A20" s="4" t="inlineStr">
        <is>
          <t>Segment Reporting</t>
        </is>
      </c>
      <c r="B20" s="4" t="inlineStr">
        <is>
          <t>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Based on the aggregation criteria in ASC Topic 280, Segment Reporting</t>
        </is>
      </c>
    </row>
    <row r="21">
      <c r="A21" s="4" t="inlineStr">
        <is>
          <t>Foreign Currency Translation</t>
        </is>
      </c>
      <c r="B21" s="4" t="inlineStr">
        <is>
          <t>Foreign Currency Translation Monetary assets and liabilities denominated in foreign currencies are translated to the functional currency at the exchange rates in effect at the reporting date. Non-monetary assets and liabilities that are measured at fair value in a foreign currency are translated to the functional currency at the exchange rate in effect when the fair value was determined. Foreign currency differences are generally recognized in net income. Non-monetary items that are measured based on historical cost in a foreign currency are translated to the functional currency using the exchange rate in effect at the date of the transaction giving rise to the item.</t>
        </is>
      </c>
    </row>
    <row r="22">
      <c r="A22" s="4" t="inlineStr">
        <is>
          <t>Fair Value Measurements</t>
        </is>
      </c>
      <c r="B22" s="4" t="inlineStr">
        <is>
          <t>Fair Value Measurements Pursuant to the provisions of ASC 820, Fair Value Measurements and Disclosures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t>
        </is>
      </c>
    </row>
    <row r="23">
      <c r="A23" s="4" t="inlineStr">
        <is>
          <t>Share-Based Compensation</t>
        </is>
      </c>
      <c r="B23" s="4" t="inlineStr">
        <is>
          <t>Share-Based Compensation The Company grants stock options and performance-based restricted stock (“RS”) to certain employees and directors. The Company recognizes stock-based compensation using the fair value provisions prescribed by ASC Topic 718, Compensation — Stock Compensation Stock options generally vest over three years (33% per year following the grant date) and expire after ten years. Each tranche in an award is considered a separate award with its own vesting period. The fair value of each tranche is measured at the date of grant using the Black-Scholes option pricing model. Compensation expense is recognized over the tranche’s vesting period by increasing additional paid-in capital based on the number of awards expected to vest. The number of awards expected to vest is reviewed at least annually, with any impact recognized immediately. The RS granted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based vesting conditions are met, based on the number of RS that will eventually be converted to common shares, with a corresponding increase in equity.</t>
        </is>
      </c>
    </row>
    <row r="24">
      <c r="A24" s="4" t="inlineStr">
        <is>
          <t>Income Taxes</t>
        </is>
      </c>
      <c r="B24" s="4" t="inlineStr">
        <is>
          <t>Income Taxes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is>
      </c>
    </row>
    <row r="25">
      <c r="A25" s="4" t="inlineStr">
        <is>
          <t>Basic and Diluted Income (Loss) Per Share</t>
        </is>
      </c>
      <c r="B25" s="4" t="inlineStr">
        <is>
          <t>Basic and Diluted Income (Loss) Per Share Basic income per share is computed using the weighted average number of common shares outstanding during the period. The treasury stock method is used for the calculation of diluted income per share. Under this method, the weighted average number of common shares outstanding assumes that the proceeds to be received on the exercise of dilutive share options are applied to repurchase common shares at the average market price for the period. Share options are dilutive when the average market price of the common shares during the period exceeds the exercise price of the options. Options to purchase shares of common stock and RS are not included in the calculation of net income (loss) per share when the effect is anti-dilutive.</t>
        </is>
      </c>
    </row>
    <row r="26">
      <c r="A26" s="4" t="inlineStr">
        <is>
          <t>Government Assistance</t>
        </is>
      </c>
      <c r="B26" s="4" t="inlineStr">
        <is>
          <t>Government Assistance Government assistance is recorded as a receivable when the Company qualifies under the terms of a government program and the amount of the assistance can be reasonably estimated. Government assistance for current expenses is recorded in cost of sales and selling, general and administrative expenses.</t>
        </is>
      </c>
    </row>
    <row r="27">
      <c r="A27" s="4" t="inlineStr">
        <is>
          <t>New Accounting Pronouncements</t>
        </is>
      </c>
      <c r="B27" s="4" t="inlineStr">
        <is>
          <t>New Accounting Pronouncements Not Yet Adopted In March 2020, the Financial Accounting Standards Board (“FASB”) issued Accounting Standards Update (“ASU”) 2020-04, “Reference Rate Reform (Topic 848): Facilitation of the Effects of Reference Rate Reform on Financial Reporting Adopted In December 2019, the FASB issued ASU 2019-12, “Income Taxes (Topic 740): Simplifying the Accounting for Income Taxes.” In August 2018, the FASB issued ASU 2018-13, “Fair Value Measurement (Topic 820)—Disclosure Framework— Changes to the Disclosure Requirements for Fair Value Measurement.” In June 2016, the FASB issued ASU 2016-13, “Financial Instruments—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Judgments and Estimation Uncertainty (Tables)</t>
        </is>
      </c>
      <c r="B1" s="2" t="inlineStr">
        <is>
          <t>12 Months Ended</t>
        </is>
      </c>
    </row>
    <row r="2">
      <c r="B2" s="2" t="inlineStr">
        <is>
          <t>Dec. 31, 2020</t>
        </is>
      </c>
    </row>
    <row r="3">
      <c r="A3" s="3" t="inlineStr">
        <is>
          <t>Accounting Policies [Abstract]</t>
        </is>
      </c>
    </row>
    <row r="4">
      <c r="A4" s="4" t="inlineStr">
        <is>
          <t>Estimated Useful Lives of Intangible Assets</t>
        </is>
      </c>
      <c r="B4" s="4" t="inlineStr">
        <is>
          <t xml:space="preserve">Classification
Estimated Useful Lives
Licenses
22 years
Brand
Indefinite
Computer Software
5 years </t>
        </is>
      </c>
    </row>
    <row r="5">
      <c r="A5" s="4" t="inlineStr">
        <is>
          <t>Schedule of Tangible Assets Useful Life</t>
        </is>
      </c>
      <c r="B5" s="4" t="inlineStr">
        <is>
          <t xml:space="preserve">Classification
Estimated Useful Lives
Leasehold and land improvements
5-20 years
Greenhouses and other buildings
4-30 years
Greenhouse equipment
3-30 years
Machinery and equipment
3-2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Inventories consisted of the following:
December 31, 2020
December 31, 2019
Cannabis:
Available for sale - flower and trim
$
12,720
$
-
Distilled oil
13,511
—
Capitalized production costs
3,438
—
Other
2,552
—
Produce and Energy:
Crop inventory
13,441
15,281
Purchased produce inventory
810
530
Spare parts inventory
127
107
Inventory
$
46,599
$
15,9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0</t>
        </is>
      </c>
      <c r="C1" s="2" t="inlineStr">
        <is>
          <t>Dec. 31, 2019</t>
        </is>
      </c>
    </row>
    <row r="2">
      <c r="A2" s="3" t="inlineStr">
        <is>
          <t>Assets [Abstract]</t>
        </is>
      </c>
    </row>
    <row r="3">
      <c r="A3" s="4" t="inlineStr">
        <is>
          <t>Allowance for doubtful accounts receivable</t>
        </is>
      </c>
      <c r="B3" s="6" t="n">
        <v>13</v>
      </c>
      <c r="C3" s="6" t="n">
        <v>5</v>
      </c>
    </row>
    <row r="4">
      <c r="A4" s="4" t="inlineStr">
        <is>
          <t>Common stock, no par value</t>
        </is>
      </c>
      <c r="B4" s="4" t="inlineStr">
        <is>
          <t xml:space="preserve"> </t>
        </is>
      </c>
      <c r="C4" s="4" t="inlineStr">
        <is>
          <t xml:space="preserve"> </t>
        </is>
      </c>
    </row>
    <row r="5">
      <c r="A5" s="4" t="inlineStr">
        <is>
          <t>Common Stock, Shares, Issued</t>
        </is>
      </c>
      <c r="B5" s="5" t="n">
        <v>66911811</v>
      </c>
      <c r="C5" s="5" t="n">
        <v>52656669</v>
      </c>
    </row>
    <row r="6">
      <c r="A6" s="4" t="inlineStr">
        <is>
          <t>Common Stock, Shares, Outstanding</t>
        </is>
      </c>
      <c r="B6" s="5" t="n">
        <v>66911811</v>
      </c>
      <c r="C6" s="5" t="n">
        <v>5265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consist of the following:
Classification
December 31, 2020
December 31, 2019
Land
$
10,447
$
3,204
Leasehold and land improvements
4,154
3,820
Buildings
142,060
72,772
Machinery and equipment
69,390
61,871
Construction in progress
52,960
1,697
Less: Accumulated depreciation
(91,991
)
(80,206
)
Property, plant and equipment, net
$
187,020
$
63,1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ure Sunfarms Acquisitions (Tables)</t>
        </is>
      </c>
      <c r="B1" s="2" t="inlineStr">
        <is>
          <t>12 Months Ended</t>
        </is>
      </c>
    </row>
    <row r="2">
      <c r="B2" s="2" t="inlineStr">
        <is>
          <t>Dec. 31, 2020</t>
        </is>
      </c>
    </row>
    <row r="3">
      <c r="A3" s="4" t="inlineStr">
        <is>
          <t>Business Acquisitions Purchase Price Allocation To Assets Acquired And Liabilities Assumed</t>
        </is>
      </c>
      <c r="B3" s="4" t="inlineStr">
        <is>
          <t>The following table shows the allocation of the purchase price to assets acquired and liabilities assumed, based on estimates of fair value, including a summary of the identifiable classes of consideration transferred, and amounts by category of assets acquired and liabilities assumed at the acquisition date:
Consideration paid
Shares
Share Price
Amount
Cash
$
45,259
Promissory note
15,011
Shareholder loan
4,529
Promissory note owed to PSF from Emerald
439
Due to related party
61
Fair value of previously held investment shares held by Village Farms
52,569,197
$
1.767
92,881
Total fair value of consideration
$
158,180
November 2, 2020
ASSETS
Cash and cash equivalents
$
10,860
Trade receivables, net
10,553
Inventories
32,393
Prepaid expenses and deposits
3,572
Property, plant and equipment
122,831
Goodwill
23,095
Intangibles
16,670
Total assets
219,974
LIABILITIES
Trade payables
$
3,849
Accrued liabilities
13,062
Income taxes payable
2,173
Current maturities of long-term debt
2,306
Deferred revenue
77
Long-term debt
23,903
Deferred tax liabilities
16,424
Total liabilities
61,794
Net assets acquired
158,180</t>
        </is>
      </c>
    </row>
    <row r="4">
      <c r="A4" s="4" t="inlineStr">
        <is>
          <t>Business Acquisition, Pro Forma Information</t>
        </is>
      </c>
      <c r="B4" s="4" t="inlineStr">
        <is>
          <t>The following unaudited pro forma financial information presents consolidated results assuming the Pure Sunfarms Acquisition occurred on January 1, 2019.
December 31, 2020
December 31, 2019
Sales
$
214,181
$
206,909
Net income (loss) (1)
$
(1,817
)
$
31,475</t>
        </is>
      </c>
    </row>
    <row r="5">
      <c r="A5" s="4" t="inlineStr">
        <is>
          <t>Summary of company share of the joint venture</t>
        </is>
      </c>
      <c r="B5" s="4" t="inlineStr">
        <is>
          <t>The Company’s share of the joint venture consists of the following:
Balance, January 1, 2019
$
6,341
Investments in joint venture
18,717
Share of net income for the year
16,276
Balance, December 31, 2019
$
41,334
Balance, January 1, 2020
$
41,334
Investments in joint venture
16,393
Share of net income for the year
4,980
Balance, November 1, 2020
$
62,707</t>
        </is>
      </c>
    </row>
    <row r="6">
      <c r="A6" s="4" t="inlineStr">
        <is>
          <t>Pure Sunfarms</t>
        </is>
      </c>
    </row>
    <row r="7">
      <c r="A7" s="4" t="inlineStr">
        <is>
          <t>Business Acquisitions Purchase Price Allocation To Assets Acquired And Liabilities Assumed</t>
        </is>
      </c>
      <c r="B7" s="4" t="inlineStr">
        <is>
          <t>Summarized financial information of Pure Sunfarms:
November 1, 2020
December 31, 2019
Current assets
Cash and cash equivalents
$
10,804
$
7,356
Trade receivables
10,499
8,687
Inventory
33,330
21,745
Other current assets
4,234
6,964
Non-current assets
119,415
108,652
Current liabilities
Trade payables
(3,829
)
(4,938
)
Borrowings due to joint ventures
(10,912
)
(26,413
)
Income taxes payable
—
(8,489
)
Borrowings - current
(2,294
)
(1,423
)
Other current liabilities
(15,381
)
(5,021
)
Non-current liabilities
Borrowings – long term
(23,780
)
(13,089
)
Deferred tax liability
(11,391
)
(2,473
)
Net assets
$
110,695
$
91,558
Reconciliation of net assets:
Accumulated retained earnings
$
35,310
$
26,679
Contributions from joint venture partners
75,738
63,481
Currency translation adjustment
(353
)
1,398
Net assets
$
110,695
$
91,558
November 1, 2020
December 31, 2019
December 31, 2018
Revenue
$
44,097
$
62,341
$
3,691
Cost of sales*
(27,038
)
(15,067
)
(1,154
)
Gross margin
17,059
47,274
2,537
Selling, general and administrative expenses
(8,717
)
(7,882
)
(2,584
)
Income (loss) from operations
8,342
39,392
(47
)
Interest expense
(947
)
(884
)
(72
)
Foreign exchange gain (loss)
(209
)
(9
)
(176
)
Write down of fixed assets
—
(144
)
—
Other income, net**
4,223
26
18
Income (loss) before taxes
11,409
38,381
(277
)
Provision for income taxes
(2,778
)
(10,967
)
55
Net income (loss)
$
8,631
$
27,414
$
(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inority Interests (Tables)</t>
        </is>
      </c>
      <c r="B1" s="2" t="inlineStr">
        <is>
          <t>12 Months Ended</t>
        </is>
      </c>
    </row>
    <row r="2">
      <c r="B2" s="2" t="inlineStr">
        <is>
          <t>Dec. 31, 2020</t>
        </is>
      </c>
    </row>
    <row r="3">
      <c r="A3" s="4" t="inlineStr">
        <is>
          <t>Village Fields Hemp USA LLC [Member]</t>
        </is>
      </c>
    </row>
    <row r="4">
      <c r="A4" s="3" t="inlineStr">
        <is>
          <t>Schedule Of Equity Method Investments [Line Items]</t>
        </is>
      </c>
    </row>
    <row r="5">
      <c r="A5" s="4" t="inlineStr">
        <is>
          <t>Summary of summarized financial information</t>
        </is>
      </c>
      <c r="B5" s="4" t="inlineStr">
        <is>
          <t>Summarized financial information of VF Hemp:
December 31, 2020
December 31, 2019
Current assets
Inventory
$
4,035
$
9,308
Other current assets
302
546
Non-current assets
937
1,476
Current liabilities
(1,472
)
(1,788
)
Non-current liabilities
(13,697
)
(13,323
)
Net assets
$
(9,895
)
$
(3,781
)
Reconciliation of net assets:
Accumulated retained earnings
$
(3,791
)
$
(3,791
)
Net loss for the year ended December 31, 2020
(6,114
)
—
Contributions from joint venture partners
10
10
Net assets
$
(9,895
)
$
(3,781
)
December 31, 2020
December 31, 2019
Revenue
$
348
$
106
Cost of sales
(482
)
(121
)
Depreciation
(244
)
(111
)
General and administrative expenses
(631
)
(869
)
Interest expense
(345
)
(440
)
Write down of inventory
(5,038
)
(2,356
)
Other
278
—
Net loss
$
(6,114
)
$
(3,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Acquired Intangible Assets</t>
        </is>
      </c>
      <c r="B4" s="4" t="inlineStr">
        <is>
          <t>Acquired intangibles consist of the following:
Classification
December 31, 2020
Licenses
$
12,870
Branding
3,688
Computer software
945
Less: Accumulated amortization
(192
)
Intangibles, net
$
17,311</t>
        </is>
      </c>
    </row>
    <row r="5">
      <c r="A5" s="4" t="inlineStr">
        <is>
          <t>Schedule of Expected Future Amortization Expense for Definite-Lived Intangible Assets</t>
        </is>
      </c>
      <c r="B5" s="4" t="inlineStr">
        <is>
          <t>The expected future amortization expense for definite-lived intangible assets as of December 31, 2020 is as follows:
Fiscal period
2021
$
777
2022
777
2023
771
2024
771
2025
680
Thereafter
9,847
Intangibles, net
$
13,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Balance outstanding as of December 31,
2020
2019
Term Loan - ("FCC Loan") - repayable by monthly principle of payments of $164 and accrued interest at a rate of 3.79%; matures April 1, 2025
$
28,690
$
31,306
Term Loan - VFCE: CA$3.0M - non-revolving fixed rate loan with fixed interest rate of 4.98%; matures June 2023
797
1,066
Advance on term loan - VFCE: CA$250 - repayable in monthly installments of principle plus interest rate of CA$ prime rate plus 200 basis points
69
106
Term Loan - Pure Sunfarms - CA$19.0M - Canadian prime interest rate plus an applicable margin, repayable in quarterly payments equal to 2.50% of the outstanding principal amount, interest rate of 4.2%; matures February, 2022
13,385
—
Term loan - Pure Sunfarms - CA$25.0 - Canadian prime interest rate plus an applicable margin, repayable in quarterly payments equal to 2.50% of the outstanding principal amount starting June 30, 2021, interest rate of 4.2%; matures February 2022
16,535
—
BDC Facility - Pure Sunfarms - non-revolving demand loan at prime interest plus 3.75%
4,905
—
Unamortized deferred financing fees
(302
)
(89
)
Total
$
64,079
$
32,389</t>
        </is>
      </c>
    </row>
    <row r="5">
      <c r="A5" s="4" t="inlineStr">
        <is>
          <t>Schedule of maturities of long term debt</t>
        </is>
      </c>
      <c r="B5" s="4" t="inlineStr">
        <is>
          <t>The aggregate annual principal maturities of long-term debt for the next five years and thereafter are as follows:
2021
$
7,187
2022
29,909
2023
2,960
2024
2,760
2025
22,297
Thereafter
3,468
$
68,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December 31, 2020
December 31, 2019
Accrued taxes
$
12,071
$
527
Accrued payroll
2,865
296
Other
7,502
2,194
$
22,438
$
3,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related expenses</t>
        </is>
      </c>
      <c r="B4" s="4" t="inlineStr">
        <is>
          <t>The components of lease related expenses are as follows:
Year ended December 31,
2020
2019
Operating lease expense (a)
$
2,244
$
2,410
Finance lease expense:
Amortization of right-of-use assets
63
80
Interest on lease liabilities
4
7
Total finance lease expense
$
67
$
87
(a)
Includes short-term lease costs of $461 and $1,287 for the year ended December 31, 2020 and 2019</t>
        </is>
      </c>
    </row>
    <row r="5">
      <c r="A5" s="4" t="inlineStr">
        <is>
          <t>Schedule includes other information about leases</t>
        </is>
      </c>
      <c r="B5" s="4" t="inlineStr">
        <is>
          <t>Cash paid for amounts included in the measurement of lease liabilities:
Year ended December 31,
2020
2019
Operating cash flows from operating leases
$
1,150
$
1,043
Operating cash flows from finance leases
$
4
$
—
Financing cash flows from finance leases
$
63
$
90
December 31, 2020
Weighted average remaining lease term:
Operating leases
4.3 years
Finance leases
1.2 years
Weighted average discount rate:
Operating leases
5.75
%
Finance leases
6.25
%</t>
        </is>
      </c>
    </row>
    <row r="6">
      <c r="A6" s="4" t="inlineStr">
        <is>
          <t>Summary of maturities of lease liabilities</t>
        </is>
      </c>
      <c r="B6" s="4" t="inlineStr">
        <is>
          <t>Maturities of lease liabilities are as follows:
Operating leases
Finance leases
2021
$
1,304
$
30
2022
1,090
9
2023
870
—
2024
512
—
2025
258
—
Thereafter
—
—
Undiscounted lease cash flow commitments
4,034
39
Reconciling impact from discounting
(72
)
(4
)
Lease liabilities on consolidated balance sheet as of December 31, 2020
$
3,962
$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provision (recovery)</t>
        </is>
      </c>
      <c r="B4" s="4" t="inlineStr">
        <is>
          <t>The components of the provision for (recovery of) income tax for the years ended December 31, 2020, 2019 and 2018 are as follows:
2020
Current
Deferred
Total
US Federal
$
—
$
(4,879
)
$
(4,879
)
US State
260
(434
)
(174
)
Canadian
3,412
(1,149
)
2,263
$
3,672
$
(6,462
)
$
(2,790
)
2019
Current
Deferred
Total
US Federal
$
—
$
(5,922
)
$
(5,922
)
US State
8
(751
)
(743
)
Canadian
(19
)
818
799
$
(11
)
$
(5,855
)
$
(5,866
)
2018
Current
Deferred
Total
US Federal
$
—
$
(1,786
)
$
(1,786
)
US State
8
(187
)
(179
)
Canadian
422
(757
)
(335
)
$
430
$
(2,730
)
$
(2,300
)</t>
        </is>
      </c>
    </row>
    <row r="5">
      <c r="A5" s="4" t="inlineStr">
        <is>
          <t>Summary of effective income tax rate reconciliation</t>
        </is>
      </c>
      <c r="B5" s="4" t="inlineStr">
        <is>
          <t>The provision for (recovery of) income taxes reflected in the consolidated statements of (loss) income for the years ended December 31, 2020, 2019 and 2018 differs from the amounts computed at the federal statutory tax rates. The principal differences between the statutory income tax (recovery) and the effective provision for (recovery of) income taxes are summarized as follows:
Year Ended December 31,
2020
2019
2018
Income (loss) before income taxes
$
8,818
$
(3,541
)
$
(9,815
)
Tax (recovery) calculated at US domestic tax rates
1,869
(744
)
(2,061
)
State tax adjustments
(310
)
(350
)
—
Non-deductible items
(6,531
)
1,304
394
True up of prior year income tax estimates
(181
)
207
(206
)
Capitalized debt amortization costs
—
(631
)
—
Share of (income) losses from joint venture
(228
)
(4,367
)
(75
)
Unrealized foreign exchange
—
(276
)
(309
)
Deferred adjustment
343
(1,920
)
—
Differences attributed to joint venture capital transactions
—
(487
)
—
Tax rate differences on deferred items
49
(42
)
(56
)
Differences in Canadian tax rates
1,643
1,472
92
Change in tax rates
37
—
—
Change in valuation allowance
3
(144
)
—
Other
516
112
(79
)
Provision for (recovery of) income taxes
$
(2,790
)
$
(5,866
)
$
(2,300
)</t>
        </is>
      </c>
    </row>
    <row r="6">
      <c r="A6" s="4" t="inlineStr">
        <is>
          <t>Summary of deferred tax assets and liabilities</t>
        </is>
      </c>
      <c r="B6" s="4" t="inlineStr">
        <is>
          <t>Significant components of the Company’s net deferred income taxes at December 31, 2020 and 2019 are as follows:
2020
2019
Deferred tax assets:
Other assets
$
4,935
$
2,536
Long-term debt
897
1,040
Tax losses: Non-capital and farm losses
14,336
11,553
Provisions: Debt and unit issuance costs
1,355
800
Joint venture shares
—
1,154
Tax losses: Valuation allowance
(35
)
(31
)
21,488
17,052
Deferred tax liabilities:
Joint venture shares
(2,651
)
(2,593
)
Cash adjustment
(7,604
)
—
Property, plant and equipment
(15,980
)
(8,333
)
(26,235
)
(10,926
)
Net tax assets
$
(4,747
)
$
6,1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net sales by the countries and property, plant and equipment, net of accumulated depreciation</t>
        </is>
      </c>
      <c r="B4" s="4" t="inlineStr">
        <is>
          <t>The Company’s primary operations are in the United States and Canada. Segment information as of and for the years ended December 31, 2020, 2019 and 2018:
2020
2019
2018
Sales
Produce
$
156,891
$
143,419
$
148,054
Cannabis – Canada
12,778
—
—
Energy – Canada
417
1,149
1,946
$
170,086
$
144,568
$
150,000
Interest expense
Produce
$
1,759
$
2,543
$
2,705
Cannabis – Canada
243
—
—
Energy – Canada
54
71
89
$
2,056
$
2,614
$
2,794
Interest income
Corporate
$
623
$
1,036
$
311
Cannabis – Canada
2
—
—
$
625
$
1,036
$
311
Depreciation and amortization
Produce
$
5,356
$
6,462
$
6,155
Cannabis – Canada
822
—
—
Energy – Canada
647
904
872
$
6,825
$
7,366
$
7,027
Gross margin
Produce
$
9,621
$
(6,667
)
$
9,153
Cannabis – Canada
2,193
—
—
Energy – Canada
(854
)
(678
)
164
$
10,960
$
(7,345
)
$
9,317
Total assets
2020
2019
United States
$
110,107
$
180,462
Canada
243,924
2,946
$
354,031
$
183,408
Property, plant and equipment, net
2020
2019
United States
$
56,011
$
60,415
Canada
131,009
2,743
$
187,020
$
63,1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Loss) Per Share (Tables)</t>
        </is>
      </c>
      <c r="B1" s="2" t="inlineStr">
        <is>
          <t>12 Months Ended</t>
        </is>
      </c>
    </row>
    <row r="2">
      <c r="B2" s="2" t="inlineStr">
        <is>
          <t>Dec. 31, 2020</t>
        </is>
      </c>
    </row>
    <row r="3">
      <c r="A3" s="3" t="inlineStr">
        <is>
          <t>Income Per Share [Abstract]</t>
        </is>
      </c>
    </row>
    <row r="4">
      <c r="A4" s="4" t="inlineStr">
        <is>
          <t>Summary of Basic and Diluted Net Income (Loss) per Ordinary Share</t>
        </is>
      </c>
      <c r="B4" s="4" t="inlineStr">
        <is>
          <t>Basic net income (loss) per share is computed using the weighted average number of common shares outstanding for the period. Basic and diluted net income per ordinary share is calculated as follows (shares in thousands):
For the Years Ended December 31,
(shares in thousands)
2020
2019
2018
Numerator:
Net income (loss)
$
11,608
$
2,325
$
(7,515
)
Denominator:
Weighted average number of common shares – Basic
58,526
49,418
44,357
Effect of dilutive securities – share-based employee options and awards
2,964
1,761
—
Weighted average number of common shares – Diluted
61,490
51,179
44,357
Antidilutive options and awards (1)
500
310
2,175
Net income (loss) per ordinary share:
Basic
$
0.20
$
0.05
$
(0.17
)
Diluted
$
0.19
$
0.05
$
(0.17
)
(1)
Options to purchase shares of common stock and unvested RSUs are not included in the calculation of net income (loss) per share because the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terim Statements of Income (Los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 (note 16)</t>
        </is>
      </c>
      <c r="B4" s="6" t="n">
        <v>170086</v>
      </c>
      <c r="C4" s="6" t="n">
        <v>144568</v>
      </c>
      <c r="D4" s="6" t="n">
        <v>150000</v>
      </c>
    </row>
    <row r="5">
      <c r="A5" s="4" t="inlineStr">
        <is>
          <t>Cost of sales</t>
        </is>
      </c>
      <c r="B5" s="5" t="n">
        <v>-159126</v>
      </c>
      <c r="C5" s="5" t="n">
        <v>-151913</v>
      </c>
      <c r="D5" s="5" t="n">
        <v>-140683</v>
      </c>
    </row>
    <row r="6">
      <c r="A6" s="4" t="inlineStr">
        <is>
          <t>Gross margin (note 16)</t>
        </is>
      </c>
      <c r="B6" s="5" t="n">
        <v>10960</v>
      </c>
      <c r="C6" s="5" t="n">
        <v>-7345</v>
      </c>
      <c r="D6" s="5" t="n">
        <v>9317</v>
      </c>
    </row>
    <row r="7">
      <c r="A7" s="4" t="inlineStr">
        <is>
          <t>Selling, general and administrative expenses</t>
        </is>
      </c>
      <c r="B7" s="5" t="n">
        <v>-19086</v>
      </c>
      <c r="C7" s="5" t="n">
        <v>-16762</v>
      </c>
      <c r="D7" s="5" t="n">
        <v>-14108</v>
      </c>
    </row>
    <row r="8">
      <c r="A8" s="4" t="inlineStr">
        <is>
          <t>Share-based compensation</t>
        </is>
      </c>
      <c r="B8" s="5" t="n">
        <v>-6142</v>
      </c>
      <c r="C8" s="5" t="n">
        <v>-4714</v>
      </c>
      <c r="D8" s="5" t="n">
        <v>-1454</v>
      </c>
    </row>
    <row r="9">
      <c r="A9" s="4" t="inlineStr">
        <is>
          <t>Interest expense (note 16)</t>
        </is>
      </c>
      <c r="B9" s="5" t="n">
        <v>-2056</v>
      </c>
      <c r="C9" s="5" t="n">
        <v>-2614</v>
      </c>
      <c r="D9" s="5" t="n">
        <v>-2794</v>
      </c>
    </row>
    <row r="10">
      <c r="A10" s="4" t="inlineStr">
        <is>
          <t>Interest income (note 16)</t>
        </is>
      </c>
      <c r="B10" s="5" t="n">
        <v>625</v>
      </c>
      <c r="C10" s="5" t="n">
        <v>1036</v>
      </c>
      <c r="D10" s="5" t="n">
        <v>311</v>
      </c>
    </row>
    <row r="11">
      <c r="A11" s="4" t="inlineStr">
        <is>
          <t>Foreign exchange (loss) gain</t>
        </is>
      </c>
      <c r="B11" s="5" t="n">
        <v>-136</v>
      </c>
      <c r="C11" s="5" t="n">
        <v>433</v>
      </c>
      <c r="D11" s="5" t="n">
        <v>-1047</v>
      </c>
    </row>
    <row r="12">
      <c r="A12" s="4" t="inlineStr">
        <is>
          <t>Gain on settlement agreement (note 6)</t>
        </is>
      </c>
      <c r="B12" s="5" t="n">
        <v>4681</v>
      </c>
    </row>
    <row r="13">
      <c r="A13" s="4" t="inlineStr">
        <is>
          <t>Gain on acquisition (note 6)</t>
        </is>
      </c>
      <c r="B13" s="5" t="n">
        <v>23631</v>
      </c>
    </row>
    <row r="14">
      <c r="A14" s="4" t="inlineStr">
        <is>
          <t>Other income</t>
        </is>
      </c>
      <c r="B14" s="5" t="n">
        <v>49</v>
      </c>
      <c r="C14" s="5" t="n">
        <v>268</v>
      </c>
      <c r="D14" s="5" t="n">
        <v>131</v>
      </c>
    </row>
    <row r="15">
      <c r="A15" s="4" t="inlineStr">
        <is>
          <t>(Loss) gain on disposal of assets</t>
        </is>
      </c>
      <c r="B15" s="5" t="n">
        <v>-922</v>
      </c>
      <c r="C15" s="5" t="n">
        <v>13564</v>
      </c>
    </row>
    <row r="16">
      <c r="A16" s="4" t="inlineStr">
        <is>
          <t>Loss on joint venture loans (note 7)</t>
        </is>
      </c>
      <c r="B16" s="5" t="n">
        <v>-3791</v>
      </c>
      <c r="C16" s="5" t="n">
        <v>-1184</v>
      </c>
    </row>
    <row r="17">
      <c r="A17" s="4" t="inlineStr">
        <is>
          <t>Income (loss) before taxes and earnings of unconsolidated entities</t>
        </is>
      </c>
      <c r="B17" s="5" t="n">
        <v>7813</v>
      </c>
      <c r="C17" s="5" t="n">
        <v>-17318</v>
      </c>
      <c r="D17" s="5" t="n">
        <v>-9644</v>
      </c>
    </row>
    <row r="18">
      <c r="A18" s="4" t="inlineStr">
        <is>
          <t>Recovery of income taxes</t>
        </is>
      </c>
      <c r="B18" s="5" t="n">
        <v>2790</v>
      </c>
      <c r="C18" s="5" t="n">
        <v>5866</v>
      </c>
      <c r="D18" s="5" t="n">
        <v>2300</v>
      </c>
    </row>
    <row r="19">
      <c r="A19" s="4" t="inlineStr">
        <is>
          <t>Income (loss) from consolidated entities after income taxes</t>
        </is>
      </c>
      <c r="B19" s="5" t="n">
        <v>10603</v>
      </c>
      <c r="C19" s="5" t="n">
        <v>-11452</v>
      </c>
      <c r="D19" s="5" t="n">
        <v>-7344</v>
      </c>
    </row>
    <row r="20">
      <c r="A20" s="4" t="inlineStr">
        <is>
          <t>Equity earnings from unconsolidated entities (notes 6 and 7)</t>
        </is>
      </c>
      <c r="B20" s="5" t="n">
        <v>1005</v>
      </c>
      <c r="C20" s="5" t="n">
        <v>13777</v>
      </c>
      <c r="D20" s="5" t="n">
        <v>-171</v>
      </c>
    </row>
    <row r="21">
      <c r="A21" s="4" t="inlineStr">
        <is>
          <t>Net income (loss)</t>
        </is>
      </c>
      <c r="B21" s="6" t="n">
        <v>11608</v>
      </c>
      <c r="C21" s="6" t="n">
        <v>2325</v>
      </c>
      <c r="D21" s="6" t="n">
        <v>-7515</v>
      </c>
    </row>
    <row r="22">
      <c r="A22" s="4" t="inlineStr">
        <is>
          <t>Basic income (loss) per share (note 17)</t>
        </is>
      </c>
      <c r="B22" s="7" t="n">
        <v>0.2</v>
      </c>
      <c r="C22" s="7" t="n">
        <v>0.05</v>
      </c>
      <c r="D22" s="7" t="n">
        <v>-0.17</v>
      </c>
    </row>
    <row r="23">
      <c r="A23" s="4" t="inlineStr">
        <is>
          <t>Diluted income (loss) per share (note 17)</t>
        </is>
      </c>
      <c r="B23" s="7" t="n">
        <v>0.19</v>
      </c>
      <c r="C23" s="7" t="n">
        <v>0.05</v>
      </c>
      <c r="D23" s="7" t="n">
        <v>-0.17</v>
      </c>
    </row>
    <row r="24">
      <c r="A24" s="3" t="inlineStr">
        <is>
          <t>Weighted average number of common shares used in the computation of net income (loss) per share (in thousands):</t>
        </is>
      </c>
    </row>
    <row r="25">
      <c r="A25" s="4" t="inlineStr">
        <is>
          <t>Basic</t>
        </is>
      </c>
      <c r="B25" s="5" t="n">
        <v>58526</v>
      </c>
      <c r="C25" s="5" t="n">
        <v>49418</v>
      </c>
      <c r="D25" s="5" t="n">
        <v>44357</v>
      </c>
    </row>
    <row r="26">
      <c r="A26" s="4" t="inlineStr">
        <is>
          <t>Diluted</t>
        </is>
      </c>
      <c r="B26" s="5" t="n">
        <v>61490</v>
      </c>
      <c r="C26" s="5" t="n">
        <v>51179</v>
      </c>
      <c r="D26" s="5" t="n">
        <v>44357</v>
      </c>
    </row>
    <row r="27">
      <c r="A27" s="4" t="inlineStr">
        <is>
          <t>Net income (loss)</t>
        </is>
      </c>
      <c r="B27" s="6" t="n">
        <v>11608</v>
      </c>
      <c r="C27" s="6" t="n">
        <v>2325</v>
      </c>
      <c r="D27" s="6" t="n">
        <v>-7515</v>
      </c>
    </row>
    <row r="28">
      <c r="A28" s="3" t="inlineStr">
        <is>
          <t>Other comprehensive income (loss):</t>
        </is>
      </c>
    </row>
    <row r="29">
      <c r="A29" s="4" t="inlineStr">
        <is>
          <t>Foreign currency translation adjustment</t>
        </is>
      </c>
      <c r="B29" s="5" t="n">
        <v>6730</v>
      </c>
      <c r="C29" s="5" t="n">
        <v>87</v>
      </c>
      <c r="D29" s="5" t="n">
        <v>-171</v>
      </c>
    </row>
    <row r="30">
      <c r="A30" s="4" t="inlineStr">
        <is>
          <t>Comprehensive income (loss)</t>
        </is>
      </c>
      <c r="B30" s="6" t="n">
        <v>18338</v>
      </c>
      <c r="C30" s="6" t="n">
        <v>2412</v>
      </c>
      <c r="D30" s="6" t="n">
        <v>-7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Fair Value of Stock Option Valuation Assumptions</t>
        </is>
      </c>
      <c r="B4" s="4" t="inlineStr">
        <is>
          <t>The following key assumptions were used in the valuation model to value stock option grants for each respective period:
2020
2019
2018
Expected volatility
71.1
%
60.7
%
55.5
%
Dividend
$nil
$nil
$nil
Risk-free interest rate
0.52
%
1.86
%
2.30
%
Expected life
7.1 years
5.7 years
5.9 years
Fair value
C$5.8314
C$9.7259
C$3.2541</t>
        </is>
      </c>
    </row>
    <row r="5">
      <c r="A5" s="4" t="inlineStr">
        <is>
          <t>Summary of Stock Based Compensation Stock Option</t>
        </is>
      </c>
      <c r="B5" s="4" t="inlineStr">
        <is>
          <t>Stock option transactions under the Company’s plan for the years ended December 31, 2020, 2019 and 2018 are summarized as follows:
Number of Options
Weighted Average Exercise Price
Weighted Average Remaining Contractual Term (years)
Aggregate Intrinsic Value
Outstanding at January 1, 2018
2,337,732
C$1.59
5.89
$
14,125
Granted during 2018
203,000
C$5.79
9.44
Exercised during 2018
(365,733
)
C$0.98
2.68
Forfeited/expired during 2018
(10,000
)
C$1.48
Outstanding at December 31, 2018
2,164,999
C$2.10
5.69
$
5,553
Exercisable at December 31, 2018
1,648,670
C$1.43
4.74
$
5,012
Granted during 2019
510,000
C$16.32
9.19
Exercised during 2019
(212,332
)
C$1.29
4.85
Forfeited during 2019
(10,001
)
C$2.20
Outstanding at December 31, 2019
2,452,666
C$5.12
5.60
$
11,435
Exercisable at December 31, 2019
1,707,337
C$1.78
4.18
$
10,736
Granted
1,081,488
C$8.77
9.75
Exercised
(425,166
)
C$1.36
1.62
Forfeited
(41,666
)
C$6.93
—
Outstanding at December 31, 2020
3,067,322
C$6.91
6.82
$
20,051
Exercisable at December 31, 2020
1,618,168
C$3.91
4.58
$
15,119</t>
        </is>
      </c>
    </row>
    <row r="6">
      <c r="A6" s="4" t="inlineStr">
        <is>
          <t>Schedule of Nonvested Stock Options Activity</t>
        </is>
      </c>
      <c r="B6" s="4" t="inlineStr">
        <is>
          <t>A summary of the status of the Company’s non-vested stock options, and the changes during the year ended December 31, 2020, is presented below:
Number of Options
Weighted Average Grant Date Fair Value
Aggregate Intrinsic Value
Non-vested at January 1, 2020
745,329
C$7.43
Granted
1,081,488
C$5.83
Vested
(362,664
)
C$6.36
Forfeited
(14,999
)
C$6.05
Non-vested at December 31, 2020
1,449,154
C$6.52
C$4,931</t>
        </is>
      </c>
    </row>
    <row r="7">
      <c r="A7" s="4" t="inlineStr">
        <is>
          <t>Summary of Performance Base Restricted Share Unit</t>
        </is>
      </c>
      <c r="B7" s="4" t="inlineStr">
        <is>
          <t>Performance-based restricted share unit activity for the years ended December 31, 2020, 2019 and 2018 is as follows:
Number of Performance-based Restricted Share Units
Weighted Average Grant Date Fair Value
Outstanding at January 1, 2018
128,000
C$2.82
Granted
979,000
C$5.79
Received
(50,334
)
C$3.06
Forfeited/expired
—
—
Outstanding at December 31, 2018
1,056,666
C$5.56
Exercisable at December 31, 2018
175,333
C$5.08
Granted
355,000
C$14.94
Issued
(442,666
)
C$7.82
Forfeited
(230,000
)
C$12.90
Outstanding at December 31, 2019
739,000
C$7.92
Exercisable at December 31, 2019
30,000
C$12.87
Granted
1,068,000
C$6.36
Exercised
(840,000
)
C$6.47
Forfeited/expired
(98,000
)
C$9.59
Outstanding at December 31, 2020
869,000
C$7.51
Exercisable at December 31, 2020
75,000
C$6.10</t>
        </is>
      </c>
    </row>
    <row r="8">
      <c r="A8" s="4" t="inlineStr">
        <is>
          <t>Summary of Non-Vested Performance-Based Restricted Share Units</t>
        </is>
      </c>
      <c r="B8" s="4" t="inlineStr">
        <is>
          <t>A summary of the status of the Company’s non-vested performance-based restricted share units, and the changes during the year ended December 31, 2020, is presented below:
Number of Performance-based Restricted Share Units
Weighted Average Grant Date Fair Value
Non-vested at January 1, 2020
709,000
C$7.72
Granted
1,068,000
C$6.36
Vested
(885,000
)
C$6.93
Forfeited
(98,000
)
C$9.59
Non-vested at December 31, 2020
794,000
C$7.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 (Tables)</t>
        </is>
      </c>
      <c r="B1" s="2" t="inlineStr">
        <is>
          <t>12 Months Ended</t>
        </is>
      </c>
    </row>
    <row r="2">
      <c r="B2" s="2" t="inlineStr">
        <is>
          <t>Dec. 31, 2020</t>
        </is>
      </c>
    </row>
    <row r="3">
      <c r="A3" s="3" t="inlineStr">
        <is>
          <t>Disclosure Of Changes In Non Cash Working Capital Items [Abstract]</t>
        </is>
      </c>
    </row>
    <row r="4">
      <c r="A4" s="4" t="inlineStr">
        <is>
          <t>Summary of Changes in Non Cash Working Capital Items</t>
        </is>
      </c>
      <c r="B4" s="4" t="inlineStr">
        <is>
          <t>For the Years Ended December 31,
2020
2019
2018
Trade receivables
$
(3,196
)
$
2,301
$
(33
)
Inventories
2,997
9,042
(5,435
)
Note Receivable
765
—
—
Due from joint ventures
4,363
(3,530
)
—
Other receivables
199
(448
)
1,239
Prepaid expenses and deposits
(1,245
)
(370
)
(79
)
Trade payables
(1,665
)
(1,953
)
1,649
Accrued liabilities
6,565
(369
)
(284
)
Other assets, net of other liabilities
4,289
571
(282
)
$
13,072
$
5,244
$
(3,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3" customWidth="1" min="2" max="2"/>
  </cols>
  <sheetData>
    <row r="1">
      <c r="A1" s="1" t="inlineStr">
        <is>
          <t>Nature of Operations - Additional Information (Detail) $ in Thousands</t>
        </is>
      </c>
      <c r="B1" s="2" t="inlineStr">
        <is>
          <t>12 Months Ended</t>
        </is>
      </c>
    </row>
    <row r="2">
      <c r="B2" s="2" t="inlineStr">
        <is>
          <t>Dec. 31, 2020CAD ($)MW</t>
        </is>
      </c>
    </row>
    <row r="3">
      <c r="A3" s="4" t="inlineStr">
        <is>
          <t>Pure Sunfarms [Member]</t>
        </is>
      </c>
    </row>
    <row r="4">
      <c r="A4" s="3" t="inlineStr">
        <is>
          <t>Nature Of Operations [Line Items]</t>
        </is>
      </c>
    </row>
    <row r="5">
      <c r="A5" s="4" t="inlineStr">
        <is>
          <t>Wage subsidies received | $</t>
        </is>
      </c>
      <c r="B5" s="6" t="n">
        <v>2470</v>
      </c>
    </row>
    <row r="6">
      <c r="A6" s="4" t="inlineStr">
        <is>
          <t>Village Fields Hemp USA LLC VF Hemp [Member]</t>
        </is>
      </c>
    </row>
    <row r="7">
      <c r="A7" s="3" t="inlineStr">
        <is>
          <t>Nature Of Operations [Line Items]</t>
        </is>
      </c>
    </row>
    <row r="8">
      <c r="A8" s="4" t="inlineStr">
        <is>
          <t>Equity ownership percentage</t>
        </is>
      </c>
      <c r="B8" s="4" t="inlineStr">
        <is>
          <t>65.00%</t>
        </is>
      </c>
    </row>
    <row r="9">
      <c r="A9" s="4" t="inlineStr">
        <is>
          <t>VF Clean Energy Inc [Member] | Power Plant [Member]</t>
        </is>
      </c>
    </row>
    <row r="10">
      <c r="A10" s="3" t="inlineStr">
        <is>
          <t>Nature Of Operations [Line Items]</t>
        </is>
      </c>
    </row>
    <row r="11">
      <c r="A11" s="4" t="inlineStr">
        <is>
          <t>Generation of Electricity | MW</t>
        </is>
      </c>
      <c r="B11" s="5"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t>
        </is>
      </c>
      <c r="B1" s="2" t="inlineStr">
        <is>
          <t>12 Months Ended</t>
        </is>
      </c>
    </row>
    <row r="2">
      <c r="B2" s="2" t="inlineStr">
        <is>
          <t>Dec. 31, 2020</t>
        </is>
      </c>
    </row>
    <row r="3">
      <c r="A3" s="4" t="inlineStr">
        <is>
          <t>Licenses [Member]</t>
        </is>
      </c>
    </row>
    <row r="4">
      <c r="A4" s="3" t="inlineStr">
        <is>
          <t>Significant Accounting Policies [Line Items]</t>
        </is>
      </c>
    </row>
    <row r="5">
      <c r="A5" s="4" t="inlineStr">
        <is>
          <t>Estimated Useful Life</t>
        </is>
      </c>
      <c r="B5" s="4" t="inlineStr">
        <is>
          <t>22 years</t>
        </is>
      </c>
    </row>
    <row r="6">
      <c r="A6" s="4" t="inlineStr">
        <is>
          <t>Brand [Member]</t>
        </is>
      </c>
    </row>
    <row r="7">
      <c r="A7" s="3" t="inlineStr">
        <is>
          <t>Significant Accounting Policies [Line Items]</t>
        </is>
      </c>
    </row>
    <row r="8">
      <c r="A8" s="4" t="inlineStr">
        <is>
          <t>Estimated Useful Life</t>
        </is>
      </c>
      <c r="B8" s="4" t="inlineStr">
        <is>
          <t>Indefinite</t>
        </is>
      </c>
    </row>
    <row r="9">
      <c r="A9" s="4" t="inlineStr">
        <is>
          <t>Computer Software [Member]</t>
        </is>
      </c>
    </row>
    <row r="10">
      <c r="A10" s="3" t="inlineStr">
        <is>
          <t>Significant Accounting Policies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row>
    <row r="3">
      <c r="A3" s="3" t="inlineStr">
        <is>
          <t>Significant Accounting Policies [Line Items]</t>
        </is>
      </c>
    </row>
    <row r="4">
      <c r="A4" s="4" t="inlineStr">
        <is>
          <t>Number of reportable segments | Segment</t>
        </is>
      </c>
      <c r="B4" s="5" t="n">
        <v>3</v>
      </c>
    </row>
    <row r="5">
      <c r="A5" s="4" t="inlineStr">
        <is>
          <t>Stock options vesting period</t>
        </is>
      </c>
      <c r="B5" s="4" t="inlineStr">
        <is>
          <t>3 years</t>
        </is>
      </c>
    </row>
    <row r="6">
      <c r="A6" s="4" t="inlineStr">
        <is>
          <t>Stock options period of expiry</t>
        </is>
      </c>
      <c r="B6" s="4" t="inlineStr">
        <is>
          <t>10 years</t>
        </is>
      </c>
    </row>
    <row r="7">
      <c r="A7" s="4" t="inlineStr">
        <is>
          <t>Description of uncertain position</t>
        </is>
      </c>
      <c r="B7" s="4" t="inlineStr">
        <is>
          <t>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t>
        </is>
      </c>
    </row>
    <row r="8">
      <c r="A8" s="4" t="inlineStr">
        <is>
          <t>Maximum [Member]</t>
        </is>
      </c>
    </row>
    <row r="9">
      <c r="A9" s="3" t="inlineStr">
        <is>
          <t>Significant Accounting Policies [Line Items]</t>
        </is>
      </c>
    </row>
    <row r="10">
      <c r="A10" s="4" t="inlineStr">
        <is>
          <t>Percentage of tax position likely to be sustained</t>
        </is>
      </c>
      <c r="B10" s="4" t="inlineStr">
        <is>
          <t>50.00%</t>
        </is>
      </c>
    </row>
    <row r="11">
      <c r="A11" s="4" t="inlineStr">
        <is>
          <t>Minimum [Member]</t>
        </is>
      </c>
    </row>
    <row r="12">
      <c r="A12" s="3" t="inlineStr">
        <is>
          <t>Significant Accounting Policies [Line Items]</t>
        </is>
      </c>
    </row>
    <row r="13">
      <c r="A13" s="4" t="inlineStr">
        <is>
          <t>Percentage of tax position likely to be sustained</t>
        </is>
      </c>
      <c r="B13" s="4" t="inlineStr">
        <is>
          <t>50.00%</t>
        </is>
      </c>
    </row>
    <row r="14">
      <c r="A14" s="4" t="inlineStr">
        <is>
          <t>Share-based Payment Arrangement, Tranche One [Member]</t>
        </is>
      </c>
    </row>
    <row r="15">
      <c r="A15" s="3" t="inlineStr">
        <is>
          <t>Significant Accounting Policies [Line Items]</t>
        </is>
      </c>
    </row>
    <row r="16">
      <c r="A16" s="4" t="inlineStr">
        <is>
          <t>Stock options vesting percentage</t>
        </is>
      </c>
      <c r="B16" s="4" t="inlineStr">
        <is>
          <t>33.00%</t>
        </is>
      </c>
    </row>
    <row r="17">
      <c r="A17" s="4" t="inlineStr">
        <is>
          <t>Share-based Payment Arrangement, Tranche Two [Member]</t>
        </is>
      </c>
    </row>
    <row r="18">
      <c r="A18" s="3" t="inlineStr">
        <is>
          <t>Significant Accounting Policies [Line Items]</t>
        </is>
      </c>
    </row>
    <row r="19">
      <c r="A19" s="4" t="inlineStr">
        <is>
          <t>Stock options vesting percentage</t>
        </is>
      </c>
      <c r="B19" s="4" t="inlineStr">
        <is>
          <t>33.00%</t>
        </is>
      </c>
    </row>
    <row r="20">
      <c r="A20" s="4" t="inlineStr">
        <is>
          <t>Share-based Payment Arrangement, Tranche Three [Member]</t>
        </is>
      </c>
    </row>
    <row r="21">
      <c r="A21" s="3" t="inlineStr">
        <is>
          <t>Significant Accounting Policies [Line Items]</t>
        </is>
      </c>
    </row>
    <row r="22">
      <c r="A22" s="4" t="inlineStr">
        <is>
          <t>Stock options vesting percentage</t>
        </is>
      </c>
      <c r="B22" s="4" t="inlineStr">
        <is>
          <t>33.00%</t>
        </is>
      </c>
    </row>
    <row r="23">
      <c r="A23" s="4" t="inlineStr">
        <is>
          <t>Equity Method Investment, Nonconsolidated Investee or Group of Investees [Member]</t>
        </is>
      </c>
    </row>
    <row r="24">
      <c r="A24" s="3" t="inlineStr">
        <is>
          <t>Significant Accounting Policies [Line Items]</t>
        </is>
      </c>
    </row>
    <row r="25">
      <c r="A25" s="4" t="inlineStr">
        <is>
          <t>Impairment charge | $</t>
        </is>
      </c>
      <c r="B25" s="6" t="n">
        <v>0</v>
      </c>
      <c r="C25" s="6" t="n">
        <v>0</v>
      </c>
      <c r="D25"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0</t>
        </is>
      </c>
    </row>
    <row r="3">
      <c r="A3" s="4" t="inlineStr">
        <is>
          <t>Leaseholds and Leasehold Improvements [Member] | Minimum [Member]</t>
        </is>
      </c>
    </row>
    <row r="4">
      <c r="A4" s="3" t="inlineStr">
        <is>
          <t>Property Plant And Equipment [Line Items]</t>
        </is>
      </c>
    </row>
    <row r="5">
      <c r="A5" s="4" t="inlineStr">
        <is>
          <t>Estimated Useful Life</t>
        </is>
      </c>
      <c r="B5" s="4" t="inlineStr">
        <is>
          <t>5 years</t>
        </is>
      </c>
    </row>
    <row r="6">
      <c r="A6" s="4" t="inlineStr">
        <is>
          <t>Leaseholds and Leasehold Improvements [Member] | Maximum [Member]</t>
        </is>
      </c>
    </row>
    <row r="7">
      <c r="A7" s="3" t="inlineStr">
        <is>
          <t>Property Plant And Equipment [Line Items]</t>
        </is>
      </c>
    </row>
    <row r="8">
      <c r="A8" s="4" t="inlineStr">
        <is>
          <t>Estimated Useful Life</t>
        </is>
      </c>
      <c r="B8" s="4" t="inlineStr">
        <is>
          <t>20 years</t>
        </is>
      </c>
    </row>
    <row r="9">
      <c r="A9" s="4" t="inlineStr">
        <is>
          <t>Greenhouses and Other Buildings [Member] | Minimum [Member]</t>
        </is>
      </c>
    </row>
    <row r="10">
      <c r="A10" s="3" t="inlineStr">
        <is>
          <t>Property Plant And Equipment [Line Items]</t>
        </is>
      </c>
    </row>
    <row r="11">
      <c r="A11" s="4" t="inlineStr">
        <is>
          <t>Estimated Useful Life</t>
        </is>
      </c>
      <c r="B11" s="4" t="inlineStr">
        <is>
          <t>4 years</t>
        </is>
      </c>
    </row>
    <row r="12">
      <c r="A12" s="4" t="inlineStr">
        <is>
          <t>Greenhouses and Other Buildings [Member] | Maximum [Member]</t>
        </is>
      </c>
    </row>
    <row r="13">
      <c r="A13" s="3" t="inlineStr">
        <is>
          <t>Property Plant And Equipment [Line Items]</t>
        </is>
      </c>
    </row>
    <row r="14">
      <c r="A14" s="4" t="inlineStr">
        <is>
          <t>Estimated Useful Life</t>
        </is>
      </c>
      <c r="B14" s="4" t="inlineStr">
        <is>
          <t>30 years</t>
        </is>
      </c>
    </row>
    <row r="15">
      <c r="A15" s="4" t="inlineStr">
        <is>
          <t>Greenhouse Equipment [Member] | Minimum [Member]</t>
        </is>
      </c>
    </row>
    <row r="16">
      <c r="A16" s="3" t="inlineStr">
        <is>
          <t>Property Plant And Equipment [Line Items]</t>
        </is>
      </c>
    </row>
    <row r="17">
      <c r="A17" s="4" t="inlineStr">
        <is>
          <t>Estimated Useful Life</t>
        </is>
      </c>
      <c r="B17" s="4" t="inlineStr">
        <is>
          <t>3 years</t>
        </is>
      </c>
    </row>
    <row r="18">
      <c r="A18" s="4" t="inlineStr">
        <is>
          <t>Greenhouse Equipment [Member] | Maximum [Member]</t>
        </is>
      </c>
    </row>
    <row r="19">
      <c r="A19" s="3" t="inlineStr">
        <is>
          <t>Property Plant And Equipment [Line Items]</t>
        </is>
      </c>
    </row>
    <row r="20">
      <c r="A20" s="4" t="inlineStr">
        <is>
          <t>Estimated Useful Life</t>
        </is>
      </c>
      <c r="B20" s="4" t="inlineStr">
        <is>
          <t>30 years</t>
        </is>
      </c>
    </row>
    <row r="21">
      <c r="A21" s="4" t="inlineStr">
        <is>
          <t>Machinery and Equipment [Member] | Minimum [Member]</t>
        </is>
      </c>
    </row>
    <row r="22">
      <c r="A22" s="3" t="inlineStr">
        <is>
          <t>Property Plant And Equipment [Line Items]</t>
        </is>
      </c>
    </row>
    <row r="23">
      <c r="A23" s="4" t="inlineStr">
        <is>
          <t>Estimated Useful Life</t>
        </is>
      </c>
      <c r="B23" s="4" t="inlineStr">
        <is>
          <t>3 years</t>
        </is>
      </c>
    </row>
    <row r="24">
      <c r="A24" s="4" t="inlineStr">
        <is>
          <t>Machinery and Equipment [Member] | Maximum [Member]</t>
        </is>
      </c>
    </row>
    <row r="25">
      <c r="A25" s="3" t="inlineStr">
        <is>
          <t>Property Plant And Equipment [Line Items]</t>
        </is>
      </c>
    </row>
    <row r="26">
      <c r="A26" s="4" t="inlineStr">
        <is>
          <t>Estimated Useful Life</t>
        </is>
      </c>
      <c r="B26"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Dec. 31, 2020</t>
        </is>
      </c>
      <c r="C1" s="2" t="inlineStr">
        <is>
          <t>Dec. 31, 2019</t>
        </is>
      </c>
    </row>
    <row r="2">
      <c r="A2" s="3" t="inlineStr">
        <is>
          <t>Inventory [Line Items]</t>
        </is>
      </c>
    </row>
    <row r="3">
      <c r="A3" s="4" t="inlineStr">
        <is>
          <t>Inventories (note 4)</t>
        </is>
      </c>
      <c r="B3" s="6" t="n">
        <v>46599</v>
      </c>
      <c r="C3" s="6" t="n">
        <v>15918</v>
      </c>
    </row>
    <row r="4">
      <c r="A4" s="4" t="inlineStr">
        <is>
          <t>Available For Sale Inventory | Cannabis Business [Member]</t>
        </is>
      </c>
    </row>
    <row r="5">
      <c r="A5" s="3" t="inlineStr">
        <is>
          <t>Inventory [Line Items]</t>
        </is>
      </c>
    </row>
    <row r="6">
      <c r="A6" s="4" t="inlineStr">
        <is>
          <t>Inventories (note 4)</t>
        </is>
      </c>
      <c r="B6" s="5" t="n">
        <v>12720</v>
      </c>
    </row>
    <row r="7">
      <c r="A7" s="4" t="inlineStr">
        <is>
          <t>Distilled Oil | Cannabis Business [Member]</t>
        </is>
      </c>
    </row>
    <row r="8">
      <c r="A8" s="3" t="inlineStr">
        <is>
          <t>Inventory [Line Items]</t>
        </is>
      </c>
    </row>
    <row r="9">
      <c r="A9" s="4" t="inlineStr">
        <is>
          <t>Inventories (note 4)</t>
        </is>
      </c>
      <c r="B9" s="5" t="n">
        <v>13511</v>
      </c>
    </row>
    <row r="10">
      <c r="A10" s="4" t="inlineStr">
        <is>
          <t>Capitalized Production Costs | Cannabis Business [Member]</t>
        </is>
      </c>
    </row>
    <row r="11">
      <c r="A11" s="3" t="inlineStr">
        <is>
          <t>Inventory [Line Items]</t>
        </is>
      </c>
    </row>
    <row r="12">
      <c r="A12" s="4" t="inlineStr">
        <is>
          <t>Inventories (note 4)</t>
        </is>
      </c>
      <c r="B12" s="5" t="n">
        <v>3438</v>
      </c>
    </row>
    <row r="13">
      <c r="A13" s="4" t="inlineStr">
        <is>
          <t>Other | Cannabis Business [Member]</t>
        </is>
      </c>
    </row>
    <row r="14">
      <c r="A14" s="3" t="inlineStr">
        <is>
          <t>Inventory [Line Items]</t>
        </is>
      </c>
    </row>
    <row r="15">
      <c r="A15" s="4" t="inlineStr">
        <is>
          <t>Inventories (note 4)</t>
        </is>
      </c>
      <c r="B15" s="5" t="n">
        <v>2552</v>
      </c>
    </row>
    <row r="16">
      <c r="A16" s="4" t="inlineStr">
        <is>
          <t>Crop Inventory | Produce And Energy</t>
        </is>
      </c>
    </row>
    <row r="17">
      <c r="A17" s="3" t="inlineStr">
        <is>
          <t>Inventory [Line Items]</t>
        </is>
      </c>
    </row>
    <row r="18">
      <c r="A18" s="4" t="inlineStr">
        <is>
          <t>Inventories (note 4)</t>
        </is>
      </c>
      <c r="B18" s="5" t="n">
        <v>13441</v>
      </c>
      <c r="C18" s="5" t="n">
        <v>15281</v>
      </c>
    </row>
    <row r="19">
      <c r="A19" s="4" t="inlineStr">
        <is>
          <t>Purchased Produce | Produce And Energy</t>
        </is>
      </c>
    </row>
    <row r="20">
      <c r="A20" s="3" t="inlineStr">
        <is>
          <t>Inventory [Line Items]</t>
        </is>
      </c>
    </row>
    <row r="21">
      <c r="A21" s="4" t="inlineStr">
        <is>
          <t>Inventories (note 4)</t>
        </is>
      </c>
      <c r="B21" s="5" t="n">
        <v>810</v>
      </c>
      <c r="C21" s="5" t="n">
        <v>530</v>
      </c>
    </row>
    <row r="22">
      <c r="A22" s="4" t="inlineStr">
        <is>
          <t>Spare Parts Inventory | Produce And Energy</t>
        </is>
      </c>
    </row>
    <row r="23">
      <c r="A23" s="3" t="inlineStr">
        <is>
          <t>Inventory [Line Items]</t>
        </is>
      </c>
    </row>
    <row r="24">
      <c r="A24" s="4" t="inlineStr">
        <is>
          <t>Inventories (note 4)</t>
        </is>
      </c>
      <c r="B24" s="6" t="n">
        <v>127</v>
      </c>
      <c r="C24" s="6" t="n">
        <v>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0</t>
        </is>
      </c>
      <c r="C2" s="2" t="inlineStr">
        <is>
          <t>Dec. 31, 2019</t>
        </is>
      </c>
    </row>
    <row r="3">
      <c r="A3" s="4" t="inlineStr">
        <is>
          <t>Crop Inventory</t>
        </is>
      </c>
    </row>
    <row r="4">
      <c r="A4" s="3" t="inlineStr">
        <is>
          <t>Inventory [Line Items]</t>
        </is>
      </c>
    </row>
    <row r="5">
      <c r="A5" s="4" t="inlineStr">
        <is>
          <t>Impairment loss on inventory</t>
        </is>
      </c>
      <c r="B5" s="6" t="n">
        <v>0</v>
      </c>
      <c r="C5" s="6" t="n">
        <v>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0</t>
        </is>
      </c>
      <c r="C1" s="2" t="inlineStr">
        <is>
          <t>Dec. 31, 2019</t>
        </is>
      </c>
    </row>
    <row r="2">
      <c r="A2" s="3" t="inlineStr">
        <is>
          <t>Property Plant And Equipment [Line Items]</t>
        </is>
      </c>
    </row>
    <row r="3">
      <c r="A3" s="4" t="inlineStr">
        <is>
          <t>Less: Accumulated depreciation</t>
        </is>
      </c>
      <c r="B3" s="6" t="n">
        <v>-91991</v>
      </c>
      <c r="C3" s="6" t="n">
        <v>-80206</v>
      </c>
    </row>
    <row r="4">
      <c r="A4" s="4" t="inlineStr">
        <is>
          <t>Property, plant and equipment, net</t>
        </is>
      </c>
      <c r="B4" s="5" t="n">
        <v>187020</v>
      </c>
      <c r="C4" s="5" t="n">
        <v>63158</v>
      </c>
    </row>
    <row r="5">
      <c r="A5" s="4" t="inlineStr">
        <is>
          <t>Land [Member]</t>
        </is>
      </c>
    </row>
    <row r="6">
      <c r="A6" s="3" t="inlineStr">
        <is>
          <t>Property Plant And Equipment [Line Items]</t>
        </is>
      </c>
    </row>
    <row r="7">
      <c r="A7" s="4" t="inlineStr">
        <is>
          <t>Property, Plant and Equipment, Gross</t>
        </is>
      </c>
      <c r="B7" s="5" t="n">
        <v>10447</v>
      </c>
      <c r="C7" s="5" t="n">
        <v>3204</v>
      </c>
    </row>
    <row r="8">
      <c r="A8" s="4" t="inlineStr">
        <is>
          <t>Leaseholds and Leasehold Improvements [Member]</t>
        </is>
      </c>
    </row>
    <row r="9">
      <c r="A9" s="3" t="inlineStr">
        <is>
          <t>Property Plant And Equipment [Line Items]</t>
        </is>
      </c>
    </row>
    <row r="10">
      <c r="A10" s="4" t="inlineStr">
        <is>
          <t>Property, Plant and Equipment, Gross</t>
        </is>
      </c>
      <c r="B10" s="5" t="n">
        <v>4154</v>
      </c>
      <c r="C10" s="5" t="n">
        <v>3820</v>
      </c>
    </row>
    <row r="11">
      <c r="A11" s="4" t="inlineStr">
        <is>
          <t>Building [Member]</t>
        </is>
      </c>
    </row>
    <row r="12">
      <c r="A12" s="3" t="inlineStr">
        <is>
          <t>Property Plant And Equipment [Line Items]</t>
        </is>
      </c>
    </row>
    <row r="13">
      <c r="A13" s="4" t="inlineStr">
        <is>
          <t>Property, Plant and Equipment, Gross</t>
        </is>
      </c>
      <c r="B13" s="5" t="n">
        <v>142060</v>
      </c>
      <c r="C13" s="5" t="n">
        <v>72772</v>
      </c>
    </row>
    <row r="14">
      <c r="A14" s="4" t="inlineStr">
        <is>
          <t>Machinery and Equipment [Member]</t>
        </is>
      </c>
    </row>
    <row r="15">
      <c r="A15" s="3" t="inlineStr">
        <is>
          <t>Property Plant And Equipment [Line Items]</t>
        </is>
      </c>
    </row>
    <row r="16">
      <c r="A16" s="4" t="inlineStr">
        <is>
          <t>Property, Plant and Equipment, Gross</t>
        </is>
      </c>
      <c r="B16" s="5" t="n">
        <v>69390</v>
      </c>
      <c r="C16" s="5" t="n">
        <v>61871</v>
      </c>
    </row>
    <row r="17">
      <c r="A17" s="4" t="inlineStr">
        <is>
          <t>Construction in Progress [Member]</t>
        </is>
      </c>
    </row>
    <row r="18">
      <c r="A18" s="3" t="inlineStr">
        <is>
          <t>Property Plant And Equipment [Line Items]</t>
        </is>
      </c>
    </row>
    <row r="19">
      <c r="A19" s="4" t="inlineStr">
        <is>
          <t>Property, Plant and Equipment, Gross</t>
        </is>
      </c>
      <c r="B19" s="6" t="n">
        <v>52960</v>
      </c>
      <c r="C19" s="6" t="n">
        <v>16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n property,plant and equipment</t>
        </is>
      </c>
      <c r="B4" s="6" t="n">
        <v>6703</v>
      </c>
      <c r="C4" s="6" t="n">
        <v>7366</v>
      </c>
      <c r="D4" s="6" t="n">
        <v>70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row>
    <row r="2">
      <c r="A2" s="4" t="inlineStr">
        <is>
          <t>Beggining Balance at Dec. 31, 2017</t>
        </is>
      </c>
      <c r="B2" s="6" t="n">
        <v>66890</v>
      </c>
      <c r="C2" s="6" t="n">
        <v>36115</v>
      </c>
      <c r="D2" s="6" t="n">
        <v>1726</v>
      </c>
      <c r="E2" s="6" t="n">
        <v>-391</v>
      </c>
      <c r="F2" s="6" t="n">
        <v>29440</v>
      </c>
    </row>
    <row r="3">
      <c r="A3" s="4" t="inlineStr">
        <is>
          <t>Beggining Balance (in shares) at Dec. 31, 2017</t>
        </is>
      </c>
      <c r="C3" s="5" t="n">
        <v>42243</v>
      </c>
    </row>
    <row r="4">
      <c r="A4" s="4" t="inlineStr">
        <is>
          <t>Shares issued in public offering, net of issuance costs</t>
        </is>
      </c>
      <c r="B4" s="5" t="n">
        <v>15737</v>
      </c>
      <c r="C4" s="6" t="n">
        <v>15737</v>
      </c>
    </row>
    <row r="5">
      <c r="A5" s="4" t="inlineStr">
        <is>
          <t>Shares issued in pubic offering, net of issuance costs (in shares)</t>
        </is>
      </c>
      <c r="C5" s="5" t="n">
        <v>3097</v>
      </c>
    </row>
    <row r="6">
      <c r="A6" s="4" t="inlineStr">
        <is>
          <t>Shares issued in private placement of common shares, net of issuance costs</t>
        </is>
      </c>
      <c r="B6" s="5" t="n">
        <v>7755</v>
      </c>
      <c r="C6" s="6" t="n">
        <v>7755</v>
      </c>
    </row>
    <row r="7">
      <c r="A7" s="4" t="inlineStr">
        <is>
          <t>Shares issued in private placement of common shares, net of issuance costs (in shares)</t>
        </is>
      </c>
      <c r="C7" s="5" t="n">
        <v>1887</v>
      </c>
    </row>
    <row r="8">
      <c r="A8" s="4" t="inlineStr">
        <is>
          <t>Shares issued on exercise of stock options (note 18)</t>
        </is>
      </c>
      <c r="B8" s="5" t="n">
        <v>283</v>
      </c>
      <c r="C8" s="6" t="n">
        <v>434</v>
      </c>
      <c r="D8" s="5" t="n">
        <v>-151</v>
      </c>
    </row>
    <row r="9">
      <c r="A9" s="4" t="inlineStr">
        <is>
          <t>Shares issued on exercise of stock options (note 18) (in shares)</t>
        </is>
      </c>
      <c r="C9" s="5" t="n">
        <v>366</v>
      </c>
    </row>
    <row r="10">
      <c r="A10" s="4" t="inlineStr">
        <is>
          <t>Share-based compensation (note 18)</t>
        </is>
      </c>
      <c r="B10" s="5" t="n">
        <v>1454</v>
      </c>
      <c r="C10" s="6" t="n">
        <v>831</v>
      </c>
      <c r="D10" s="5" t="n">
        <v>623</v>
      </c>
    </row>
    <row r="11">
      <c r="A11" s="4" t="inlineStr">
        <is>
          <t>Share-based compensation (note 18) (in shares)</t>
        </is>
      </c>
      <c r="C11" s="5" t="n">
        <v>50</v>
      </c>
    </row>
    <row r="12">
      <c r="A12" s="4" t="inlineStr">
        <is>
          <t>Cumulative translation adjustment</t>
        </is>
      </c>
      <c r="B12" s="5" t="n">
        <v>-171</v>
      </c>
      <c r="E12" s="5" t="n">
        <v>-171</v>
      </c>
    </row>
    <row r="13">
      <c r="A13" s="4" t="inlineStr">
        <is>
          <t>Net income (loss)</t>
        </is>
      </c>
      <c r="B13" s="5" t="n">
        <v>-7515</v>
      </c>
      <c r="F13" s="5" t="n">
        <v>-7515</v>
      </c>
    </row>
    <row r="14">
      <c r="A14" s="4" t="inlineStr">
        <is>
          <t>Ending Balance at Dec. 31, 2018</t>
        </is>
      </c>
      <c r="B14" s="5" t="n">
        <v>84433</v>
      </c>
      <c r="C14" s="6" t="n">
        <v>60872</v>
      </c>
      <c r="D14" s="5" t="n">
        <v>2198</v>
      </c>
      <c r="E14" s="5" t="n">
        <v>-562</v>
      </c>
      <c r="F14" s="5" t="n">
        <v>21925</v>
      </c>
    </row>
    <row r="15">
      <c r="A15" s="4" t="inlineStr">
        <is>
          <t>Ending Balance (in shares) at Dec. 31, 2018</t>
        </is>
      </c>
      <c r="C15" s="5" t="n">
        <v>47643</v>
      </c>
    </row>
    <row r="16">
      <c r="A16" s="4" t="inlineStr">
        <is>
          <t>Shares issued in public offering, net of issuance costs</t>
        </is>
      </c>
      <c r="B16" s="5" t="n">
        <v>34226</v>
      </c>
      <c r="C16" s="6" t="n">
        <v>34226</v>
      </c>
    </row>
    <row r="17">
      <c r="A17" s="4" t="inlineStr">
        <is>
          <t>Shares issued in pubic offering, net of issuance costs (in shares)</t>
        </is>
      </c>
      <c r="C17" s="5" t="n">
        <v>4059</v>
      </c>
    </row>
    <row r="18">
      <c r="A18" s="4" t="inlineStr">
        <is>
          <t>Shares issued on exercise of stock options (note 18)</t>
        </is>
      </c>
      <c r="B18" s="5" t="n">
        <v>208</v>
      </c>
      <c r="C18" s="6" t="n">
        <v>324</v>
      </c>
      <c r="D18" s="5" t="n">
        <v>-116</v>
      </c>
    </row>
    <row r="19">
      <c r="A19" s="4" t="inlineStr">
        <is>
          <t>Shares issued on exercise of stock options (note 18) (in shares)</t>
        </is>
      </c>
      <c r="C19" s="5" t="n">
        <v>212</v>
      </c>
    </row>
    <row r="20">
      <c r="A20" s="4" t="inlineStr">
        <is>
          <t>Share-based compensation (note 18)</t>
        </is>
      </c>
      <c r="B20" s="5" t="n">
        <v>4714</v>
      </c>
      <c r="C20" s="6" t="n">
        <v>2297</v>
      </c>
      <c r="D20" s="5" t="n">
        <v>2417</v>
      </c>
    </row>
    <row r="21">
      <c r="A21" s="4" t="inlineStr">
        <is>
          <t>Share-based compensation (note 18) (in shares)</t>
        </is>
      </c>
      <c r="C21" s="5" t="n">
        <v>443</v>
      </c>
    </row>
    <row r="22">
      <c r="A22" s="4" t="inlineStr">
        <is>
          <t>Shares issued on exercise of warrants</t>
        </is>
      </c>
      <c r="B22" s="5" t="n">
        <v>466</v>
      </c>
      <c r="C22" s="6" t="n">
        <v>614</v>
      </c>
      <c r="D22" s="5" t="n">
        <v>-148</v>
      </c>
    </row>
    <row r="23">
      <c r="A23" s="4" t="inlineStr">
        <is>
          <t>Shares issued on exercise of warrants (in shares)</t>
        </is>
      </c>
      <c r="C23" s="5" t="n">
        <v>300</v>
      </c>
    </row>
    <row r="24">
      <c r="A24" s="4" t="inlineStr">
        <is>
          <t>Cumulative translation adjustment</t>
        </is>
      </c>
      <c r="B24" s="5" t="n">
        <v>87</v>
      </c>
      <c r="E24" s="5" t="n">
        <v>87</v>
      </c>
    </row>
    <row r="25">
      <c r="A25" s="4" t="inlineStr">
        <is>
          <t>Net income (loss)</t>
        </is>
      </c>
      <c r="B25" s="5" t="n">
        <v>2325</v>
      </c>
      <c r="F25" s="5" t="n">
        <v>2325</v>
      </c>
    </row>
    <row r="26">
      <c r="A26" s="4" t="inlineStr">
        <is>
          <t>Ending Balance at Dec. 31, 2019</t>
        </is>
      </c>
      <c r="B26" s="5" t="n">
        <v>126459</v>
      </c>
      <c r="C26" s="6" t="n">
        <v>98333</v>
      </c>
      <c r="D26" s="5" t="n">
        <v>4351</v>
      </c>
      <c r="E26" s="5" t="n">
        <v>-475</v>
      </c>
      <c r="F26" s="5" t="n">
        <v>24250</v>
      </c>
    </row>
    <row r="27">
      <c r="A27" s="4" t="inlineStr">
        <is>
          <t>Ending Balance (in shares) at Dec. 31, 2019</t>
        </is>
      </c>
      <c r="C27" s="5" t="n">
        <v>52657</v>
      </c>
    </row>
    <row r="28">
      <c r="A28" s="4" t="inlineStr">
        <is>
          <t>Shares issued in public offering, net of issuance costs</t>
        </is>
      </c>
      <c r="B28" s="5" t="n">
        <v>42550</v>
      </c>
      <c r="C28" s="6" t="n">
        <v>42550</v>
      </c>
    </row>
    <row r="29">
      <c r="A29" s="4" t="inlineStr">
        <is>
          <t>Shares issued in pubic offering, net of issuance costs (in shares)</t>
        </is>
      </c>
      <c r="C29" s="5" t="n">
        <v>12990</v>
      </c>
    </row>
    <row r="30">
      <c r="A30" s="4" t="inlineStr">
        <is>
          <t>Warrants issued in public offering</t>
        </is>
      </c>
      <c r="B30" s="5" t="n">
        <v>11369</v>
      </c>
      <c r="D30" s="5" t="n">
        <v>11369</v>
      </c>
    </row>
    <row r="31">
      <c r="A31" s="4" t="inlineStr">
        <is>
          <t>Shares issued on exercise of stock options (note 18)</t>
        </is>
      </c>
      <c r="B31" s="5" t="n">
        <v>425</v>
      </c>
      <c r="C31" s="6" t="n">
        <v>692</v>
      </c>
      <c r="D31" s="5" t="n">
        <v>-267</v>
      </c>
    </row>
    <row r="32">
      <c r="A32" s="4" t="inlineStr">
        <is>
          <t>Shares issued on exercise of stock options (note 18) (in shares)</t>
        </is>
      </c>
      <c r="C32" s="5" t="n">
        <v>1265</v>
      </c>
    </row>
    <row r="33">
      <c r="A33" s="4" t="inlineStr">
        <is>
          <t>Share-based compensation (note 18)</t>
        </is>
      </c>
      <c r="B33" s="5" t="n">
        <v>6142</v>
      </c>
      <c r="C33" s="6" t="n">
        <v>4093</v>
      </c>
      <c r="D33" s="5" t="n">
        <v>2049</v>
      </c>
    </row>
    <row r="34">
      <c r="A34" s="4" t="inlineStr">
        <is>
          <t>Cumulative translation adjustment</t>
        </is>
      </c>
      <c r="B34" s="5" t="n">
        <v>6730</v>
      </c>
      <c r="E34" s="5" t="n">
        <v>6730</v>
      </c>
    </row>
    <row r="35">
      <c r="A35" s="4" t="inlineStr">
        <is>
          <t>Net income (loss)</t>
        </is>
      </c>
      <c r="B35" s="5" t="n">
        <v>11608</v>
      </c>
      <c r="F35" s="5" t="n">
        <v>11608</v>
      </c>
    </row>
    <row r="36">
      <c r="A36" s="4" t="inlineStr">
        <is>
          <t>Ending Balance at Dec. 31, 2020</t>
        </is>
      </c>
      <c r="B36" s="6" t="n">
        <v>205283</v>
      </c>
      <c r="C36" s="6" t="n">
        <v>145668</v>
      </c>
      <c r="D36" s="6" t="n">
        <v>17502</v>
      </c>
      <c r="E36" s="6" t="n">
        <v>6255</v>
      </c>
      <c r="F36" s="6" t="n">
        <v>35858</v>
      </c>
    </row>
    <row r="37">
      <c r="A37" s="4" t="inlineStr">
        <is>
          <t>Ending Balance (in shares) at Dec. 31, 2020</t>
        </is>
      </c>
      <c r="C37" s="5" t="n">
        <v>66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45" customWidth="1" min="2" max="2"/>
    <col width="45" customWidth="1" min="3" max="3"/>
    <col width="27" customWidth="1" min="4" max="4"/>
    <col width="27" customWidth="1" min="5" max="5"/>
    <col width="21" customWidth="1" min="6" max="6"/>
    <col width="21" customWidth="1" min="7" max="7"/>
    <col width="21" customWidth="1" min="8" max="8"/>
    <col width="21" customWidth="1" min="9" max="9"/>
    <col width="27" customWidth="1" min="10" max="10"/>
    <col width="21" customWidth="1" min="11" max="11"/>
    <col width="14" customWidth="1" min="12" max="12"/>
    <col width="14" customWidth="1" min="13" max="13"/>
    <col width="21" customWidth="1" min="14" max="14"/>
    <col width="21" customWidth="1" min="15" max="15"/>
    <col width="21" customWidth="1" min="16" max="16"/>
  </cols>
  <sheetData>
    <row r="1">
      <c r="A1" s="1" t="inlineStr">
        <is>
          <t>Business Combinations - Pure Sunfarms Acquisition (Details)</t>
        </is>
      </c>
      <c r="B1" s="2" t="inlineStr">
        <is>
          <t>Nov. 02, 2020USD ($)shares</t>
        </is>
      </c>
      <c r="C1" s="2" t="inlineStr">
        <is>
          <t>Nov. 02, 2020CAD ($)</t>
        </is>
      </c>
      <c r="D1" s="2" t="inlineStr">
        <is>
          <t>Mar. 31, 2019USD ($)shares</t>
        </is>
      </c>
      <c r="E1" s="2" t="inlineStr">
        <is>
          <t>Nov. 02, 2020USD ($)shares</t>
        </is>
      </c>
      <c r="F1" s="2" t="inlineStr">
        <is>
          <t>Dec. 31, 2020USD ($)</t>
        </is>
      </c>
      <c r="G1" s="2" t="inlineStr">
        <is>
          <t>Dec. 31, 2020CAD ($)</t>
        </is>
      </c>
      <c r="H1" s="2" t="inlineStr">
        <is>
          <t>Dec. 31, 2019USD ($)</t>
        </is>
      </c>
      <c r="I1" s="2" t="inlineStr">
        <is>
          <t>Dec. 31, 2020CAD ($)</t>
        </is>
      </c>
      <c r="J1" s="2" t="inlineStr">
        <is>
          <t>Nov. 02, 2020CAD ($)shares</t>
        </is>
      </c>
      <c r="K1" s="2" t="inlineStr">
        <is>
          <t>Nov. 01, 2020USD ($)</t>
        </is>
      </c>
      <c r="L1" s="2" t="inlineStr">
        <is>
          <t>Mar. 31, 2020</t>
        </is>
      </c>
      <c r="M1" s="2" t="inlineStr">
        <is>
          <t>Mar. 02, 2020</t>
        </is>
      </c>
      <c r="N1" s="2" t="inlineStr">
        <is>
          <t>Mar. 31, 2019CAD ($)</t>
        </is>
      </c>
      <c r="O1" s="2" t="inlineStr">
        <is>
          <t>Dec. 31, 2018USD ($)</t>
        </is>
      </c>
      <c r="P1" s="2" t="inlineStr">
        <is>
          <t>Dec. 31, 2017USD ($)</t>
        </is>
      </c>
    </row>
    <row r="2">
      <c r="A2" s="3" t="inlineStr">
        <is>
          <t>Business Acquisition [Line Items]</t>
        </is>
      </c>
    </row>
    <row r="3">
      <c r="A3" s="4" t="inlineStr">
        <is>
          <t>Stockholders Equity</t>
        </is>
      </c>
      <c r="F3" s="6" t="n">
        <v>205283000</v>
      </c>
      <c r="H3" s="6" t="n">
        <v>126459000</v>
      </c>
      <c r="O3" s="6" t="n">
        <v>84433000</v>
      </c>
      <c r="P3" s="6" t="n">
        <v>66890000</v>
      </c>
    </row>
    <row r="4">
      <c r="A4" s="4" t="inlineStr">
        <is>
          <t>Retained Earnings [Member]</t>
        </is>
      </c>
    </row>
    <row r="5">
      <c r="A5" s="3" t="inlineStr">
        <is>
          <t>Business Acquisition [Line Items]</t>
        </is>
      </c>
    </row>
    <row r="6">
      <c r="A6" s="4" t="inlineStr">
        <is>
          <t>Stockholders Equity</t>
        </is>
      </c>
      <c r="F6" s="5" t="n">
        <v>35858000</v>
      </c>
      <c r="H6" s="5" t="n">
        <v>24250000</v>
      </c>
      <c r="O6" s="6" t="n">
        <v>21925000</v>
      </c>
      <c r="P6" s="6" t="n">
        <v>29440000</v>
      </c>
    </row>
    <row r="7">
      <c r="A7" s="4" t="inlineStr">
        <is>
          <t>Pure Sunfarms</t>
        </is>
      </c>
    </row>
    <row r="8">
      <c r="A8" s="3" t="inlineStr">
        <is>
          <t>Business Acquisition [Line Items]</t>
        </is>
      </c>
    </row>
    <row r="9">
      <c r="A9" s="4" t="inlineStr">
        <is>
          <t>Shares acquired accounted under equity method | shares</t>
        </is>
      </c>
      <c r="D9" s="5" t="n">
        <v>25000000</v>
      </c>
    </row>
    <row r="10">
      <c r="A10" s="4" t="inlineStr">
        <is>
          <t>Fair value of assets of disposal groups</t>
        </is>
      </c>
      <c r="D10" s="6" t="n">
        <v>18700</v>
      </c>
      <c r="N10" s="6" t="n">
        <v>25000</v>
      </c>
    </row>
    <row r="11">
      <c r="A11" s="4" t="inlineStr">
        <is>
          <t>Gain on disposal of assets</t>
        </is>
      </c>
      <c r="D11" s="6" t="n">
        <v>13600</v>
      </c>
    </row>
    <row r="12">
      <c r="A12" s="4" t="inlineStr">
        <is>
          <t>Additional equity transferred percent</t>
        </is>
      </c>
      <c r="M12" s="4" t="inlineStr">
        <is>
          <t>2.50%</t>
        </is>
      </c>
    </row>
    <row r="13">
      <c r="A13" s="4" t="inlineStr">
        <is>
          <t>Additional Equity Interest Received Fair value</t>
        </is>
      </c>
      <c r="F13" s="5" t="n">
        <v>4700000</v>
      </c>
      <c r="I13" s="6" t="n">
        <v>6500000</v>
      </c>
    </row>
    <row r="14">
      <c r="A14" s="4" t="inlineStr">
        <is>
          <t>Payment to acquire equity method investments</t>
        </is>
      </c>
      <c r="F14" s="6" t="n">
        <v>11700000</v>
      </c>
      <c r="G14" s="6" t="n">
        <v>16000000</v>
      </c>
    </row>
    <row r="15">
      <c r="A15" s="4" t="inlineStr">
        <is>
          <t>Equity method ownership percentage</t>
        </is>
      </c>
      <c r="F15" s="4" t="inlineStr">
        <is>
          <t>58.70%</t>
        </is>
      </c>
      <c r="I15" s="4" t="inlineStr">
        <is>
          <t>58.70%</t>
        </is>
      </c>
      <c r="L15" s="4" t="inlineStr">
        <is>
          <t>57.40%</t>
        </is>
      </c>
    </row>
    <row r="16">
      <c r="A16" s="4" t="inlineStr">
        <is>
          <t>Emerald Health | Pure Sunfarms</t>
        </is>
      </c>
    </row>
    <row r="17">
      <c r="A17" s="3" t="inlineStr">
        <is>
          <t>Business Acquisition [Line Items]</t>
        </is>
      </c>
    </row>
    <row r="18">
      <c r="A18" s="4" t="inlineStr">
        <is>
          <t>Business Acquisition, Date of Acquisition Agreement</t>
        </is>
      </c>
      <c r="B18" s="4" t="inlineStr">
        <is>
          <t>Nov. 2,
		2020</t>
        </is>
      </c>
      <c r="C18" s="4" t="inlineStr">
        <is>
          <t>Nov. 2,
		2020</t>
        </is>
      </c>
    </row>
    <row r="19">
      <c r="A19" s="4" t="inlineStr">
        <is>
          <t>Business Acquisition, Name of Acquired Entity</t>
        </is>
      </c>
      <c r="B19" s="4" t="inlineStr">
        <is>
          <t>Emerald Health Therapeutics Inc. (“Emerald”)</t>
        </is>
      </c>
      <c r="C19" s="4" t="inlineStr">
        <is>
          <t>Emerald Health Therapeutics Inc. (“Emerald”)</t>
        </is>
      </c>
    </row>
    <row r="20">
      <c r="A20" s="4" t="inlineStr">
        <is>
          <t>Business Acquisition, Percentage of Voting Interests Acquired</t>
        </is>
      </c>
      <c r="B20" s="4" t="inlineStr">
        <is>
          <t>100.00%</t>
        </is>
      </c>
      <c r="E20" s="4" t="inlineStr">
        <is>
          <t>100.00%</t>
        </is>
      </c>
      <c r="J20" s="4" t="inlineStr">
        <is>
          <t>100.00%</t>
        </is>
      </c>
    </row>
    <row r="21">
      <c r="A21" s="4" t="inlineStr">
        <is>
          <t>Business Combination, Consideration Transferred, Total</t>
        </is>
      </c>
      <c r="B21" s="6" t="n">
        <v>60000000</v>
      </c>
    </row>
    <row r="22">
      <c r="A22" s="4" t="inlineStr">
        <is>
          <t>Payments to Acquire Businesses</t>
        </is>
      </c>
      <c r="B22" s="5" t="n">
        <v>45000000</v>
      </c>
    </row>
    <row r="23">
      <c r="A23" s="4" t="inlineStr">
        <is>
          <t>Promisonary Notes Payable</t>
        </is>
      </c>
      <c r="B23" s="5" t="n">
        <v>15011000</v>
      </c>
      <c r="E23" s="6" t="n">
        <v>15011000</v>
      </c>
    </row>
    <row r="24">
      <c r="A24" s="4" t="inlineStr">
        <is>
          <t>Goodwill</t>
        </is>
      </c>
      <c r="B24" s="6" t="n">
        <v>23095000</v>
      </c>
    </row>
    <row r="25">
      <c r="A25" s="4" t="inlineStr">
        <is>
          <t>Gain on revaluation of previously held investment</t>
        </is>
      </c>
      <c r="F25" s="6" t="n">
        <v>23600000</v>
      </c>
    </row>
    <row r="26">
      <c r="A26" s="4" t="inlineStr">
        <is>
          <t>Emerald Health | Pure Sunfarms | Joint Venture</t>
        </is>
      </c>
    </row>
    <row r="27">
      <c r="A27" s="3" t="inlineStr">
        <is>
          <t>Business Acquisition [Line Items]</t>
        </is>
      </c>
    </row>
    <row r="28">
      <c r="A28" s="4" t="inlineStr">
        <is>
          <t>Business Acquisition, Percentage of Voting Interests Acquired</t>
        </is>
      </c>
      <c r="K28" s="4" t="inlineStr">
        <is>
          <t>58.70%</t>
        </is>
      </c>
    </row>
    <row r="29">
      <c r="A29" s="4" t="inlineStr">
        <is>
          <t>Investments</t>
        </is>
      </c>
      <c r="H29" s="6" t="n">
        <v>41300000</v>
      </c>
      <c r="K29" s="6" t="n">
        <v>62700000</v>
      </c>
    </row>
    <row r="30">
      <c r="A30" s="4" t="inlineStr">
        <is>
          <t>Emerald Health | Pure Sunfarms | Joint Venture | Hypothetical Liquidation Method Ownership [Member]</t>
        </is>
      </c>
    </row>
    <row r="31">
      <c r="A31" s="3" t="inlineStr">
        <is>
          <t>Business Acquisition [Line Items]</t>
        </is>
      </c>
    </row>
    <row r="32">
      <c r="A32" s="4" t="inlineStr">
        <is>
          <t>Percentage of earnings received from joint venture</t>
        </is>
      </c>
      <c r="E32" s="4" t="inlineStr">
        <is>
          <t>58.70%</t>
        </is>
      </c>
      <c r="H32" s="4" t="inlineStr">
        <is>
          <t>54.00%</t>
        </is>
      </c>
    </row>
    <row r="33">
      <c r="A33" s="4" t="inlineStr">
        <is>
          <t>Emerald Health | Pure Sunfarms | Retained Earnings [Member] | Joint Venture</t>
        </is>
      </c>
    </row>
    <row r="34">
      <c r="A34" s="3" t="inlineStr">
        <is>
          <t>Business Acquisition [Line Items]</t>
        </is>
      </c>
    </row>
    <row r="35">
      <c r="A35" s="4" t="inlineStr">
        <is>
          <t>Stockholders Equity</t>
        </is>
      </c>
      <c r="F35" s="6" t="n">
        <v>16276000</v>
      </c>
      <c r="K35" s="6" t="n">
        <v>4980000</v>
      </c>
    </row>
    <row r="36">
      <c r="A36" s="4" t="inlineStr">
        <is>
          <t>Emerald Health | Canada, Dollars | Pure Sunfarms</t>
        </is>
      </c>
    </row>
    <row r="37">
      <c r="A37" s="3" t="inlineStr">
        <is>
          <t>Business Acquisition [Line Items]</t>
        </is>
      </c>
    </row>
    <row r="38">
      <c r="A38" s="4" t="inlineStr">
        <is>
          <t>Business Combination, Consideration Transferred, Total</t>
        </is>
      </c>
      <c r="C38" s="6" t="n">
        <v>79900000</v>
      </c>
    </row>
    <row r="39">
      <c r="A39" s="4" t="inlineStr">
        <is>
          <t>Payments to Acquire Businesses</t>
        </is>
      </c>
      <c r="C39" s="6" t="n">
        <v>60000000</v>
      </c>
    </row>
    <row r="40">
      <c r="A40" s="4" t="inlineStr">
        <is>
          <t>Promisonary Notes Payable</t>
        </is>
      </c>
      <c r="J40" s="6" t="n">
        <v>19900000</v>
      </c>
    </row>
    <row r="41">
      <c r="A41" s="4" t="inlineStr">
        <is>
          <t>Common Stock [Member] | Emerald Health | Pure Sunfarms</t>
        </is>
      </c>
    </row>
    <row r="42">
      <c r="A42" s="3" t="inlineStr">
        <is>
          <t>Business Acquisition [Line Items]</t>
        </is>
      </c>
    </row>
    <row r="43">
      <c r="A43" s="4" t="inlineStr">
        <is>
          <t>Number of Shares acquired | shares</t>
        </is>
      </c>
      <c r="B43" s="5" t="n">
        <v>36958500</v>
      </c>
      <c r="E43" s="5" t="n">
        <v>36958500</v>
      </c>
      <c r="J43" s="5" t="n">
        <v>36958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ssets and Liabilites (Details) - USD ($) $ / shares in Units, $ in Thousands</t>
        </is>
      </c>
      <c r="B1" s="2" t="inlineStr">
        <is>
          <t>Dec. 31, 2020</t>
        </is>
      </c>
      <c r="C1" s="2" t="inlineStr">
        <is>
          <t>Nov. 02, 2020</t>
        </is>
      </c>
    </row>
    <row r="2">
      <c r="A2" s="3" t="inlineStr">
        <is>
          <t>ASSETS</t>
        </is>
      </c>
    </row>
    <row r="3">
      <c r="A3" s="4" t="inlineStr">
        <is>
          <t>Cash and cash equivalents</t>
        </is>
      </c>
      <c r="C3" s="6" t="n">
        <v>10860</v>
      </c>
    </row>
    <row r="4">
      <c r="A4" s="4" t="inlineStr">
        <is>
          <t>Trade receivables, net</t>
        </is>
      </c>
      <c r="C4" s="5" t="n">
        <v>10553</v>
      </c>
    </row>
    <row r="5">
      <c r="A5" s="4" t="inlineStr">
        <is>
          <t>Inventories</t>
        </is>
      </c>
      <c r="C5" s="5" t="n">
        <v>32393</v>
      </c>
    </row>
    <row r="6">
      <c r="A6" s="4" t="inlineStr">
        <is>
          <t>Prepaid expenses and deposits</t>
        </is>
      </c>
      <c r="C6" s="5" t="n">
        <v>3572</v>
      </c>
    </row>
    <row r="7">
      <c r="A7" s="4" t="inlineStr">
        <is>
          <t>Property, plant and equipment</t>
        </is>
      </c>
      <c r="C7" s="5" t="n">
        <v>122831</v>
      </c>
    </row>
    <row r="8">
      <c r="A8" s="4" t="inlineStr">
        <is>
          <t>Goodwill (note 6)</t>
        </is>
      </c>
      <c r="B8" s="6" t="n">
        <v>24027</v>
      </c>
      <c r="C8" s="5" t="n">
        <v>23095</v>
      </c>
    </row>
    <row r="9">
      <c r="A9" s="4" t="inlineStr">
        <is>
          <t>Intangibles</t>
        </is>
      </c>
      <c r="C9" s="5" t="n">
        <v>16670</v>
      </c>
    </row>
    <row r="10">
      <c r="A10" s="4" t="inlineStr">
        <is>
          <t>Total assets</t>
        </is>
      </c>
      <c r="C10" s="5" t="n">
        <v>219974</v>
      </c>
    </row>
    <row r="11">
      <c r="A11" s="3" t="inlineStr">
        <is>
          <t>LIABILITIES</t>
        </is>
      </c>
    </row>
    <row r="12">
      <c r="A12" s="4" t="inlineStr">
        <is>
          <t>Trade payables</t>
        </is>
      </c>
      <c r="C12" s="5" t="n">
        <v>3849</v>
      </c>
    </row>
    <row r="13">
      <c r="A13" s="4" t="inlineStr">
        <is>
          <t>Accrued liabilities</t>
        </is>
      </c>
      <c r="C13" s="5" t="n">
        <v>13062</v>
      </c>
    </row>
    <row r="14">
      <c r="A14" s="4" t="inlineStr">
        <is>
          <t>Income taxes payable</t>
        </is>
      </c>
      <c r="C14" s="5" t="n">
        <v>2173</v>
      </c>
    </row>
    <row r="15">
      <c r="A15" s="4" t="inlineStr">
        <is>
          <t>Current maturities of long-term debt</t>
        </is>
      </c>
      <c r="C15" s="5" t="n">
        <v>2306</v>
      </c>
    </row>
    <row r="16">
      <c r="A16" s="4" t="inlineStr">
        <is>
          <t>Deferred revenue</t>
        </is>
      </c>
      <c r="C16" s="5" t="n">
        <v>77</v>
      </c>
    </row>
    <row r="17">
      <c r="A17" s="4" t="inlineStr">
        <is>
          <t>Long-term debt</t>
        </is>
      </c>
      <c r="C17" s="5" t="n">
        <v>23903</v>
      </c>
    </row>
    <row r="18">
      <c r="A18" s="4" t="inlineStr">
        <is>
          <t>Deferred tax liabilities</t>
        </is>
      </c>
      <c r="C18" s="5" t="n">
        <v>16424</v>
      </c>
    </row>
    <row r="19">
      <c r="A19" s="4" t="inlineStr">
        <is>
          <t>Total liabilities</t>
        </is>
      </c>
      <c r="C19" s="5" t="n">
        <v>61794</v>
      </c>
    </row>
    <row r="20">
      <c r="A20" s="4" t="inlineStr">
        <is>
          <t>Net assets acquired</t>
        </is>
      </c>
      <c r="C20" s="5" t="n">
        <v>158180</v>
      </c>
    </row>
    <row r="21">
      <c r="A21" s="4" t="inlineStr">
        <is>
          <t>Pure Sunfarms | Emerald Health</t>
        </is>
      </c>
    </row>
    <row r="22">
      <c r="A22" s="3" t="inlineStr">
        <is>
          <t>Business Acquisition [Line Items]</t>
        </is>
      </c>
    </row>
    <row r="23">
      <c r="A23" s="4" t="inlineStr">
        <is>
          <t>Cash</t>
        </is>
      </c>
      <c r="C23" s="5" t="n">
        <v>45259</v>
      </c>
    </row>
    <row r="24">
      <c r="A24" s="4" t="inlineStr">
        <is>
          <t>Promisonary Notes Payable</t>
        </is>
      </c>
      <c r="C24" s="5" t="n">
        <v>15011</v>
      </c>
    </row>
    <row r="25">
      <c r="A25" s="4" t="inlineStr">
        <is>
          <t>Shareholder loan</t>
        </is>
      </c>
      <c r="C25" s="5" t="n">
        <v>4529</v>
      </c>
    </row>
    <row r="26">
      <c r="A26" s="4" t="inlineStr">
        <is>
          <t>Promissory note owed to PSF from Emerald</t>
        </is>
      </c>
      <c r="C26" s="5" t="n">
        <v>439</v>
      </c>
    </row>
    <row r="27">
      <c r="A27" s="4" t="inlineStr">
        <is>
          <t>Due to related party</t>
        </is>
      </c>
      <c r="C27" s="6" t="n">
        <v>61</v>
      </c>
    </row>
    <row r="28">
      <c r="A28" s="4" t="inlineStr">
        <is>
          <t>Business Combination, Consideration Transferred, Equity Interests Issued and Issuable, Shares</t>
        </is>
      </c>
      <c r="C28" s="5" t="n">
        <v>52569197</v>
      </c>
    </row>
    <row r="29">
      <c r="A29" s="4" t="inlineStr">
        <is>
          <t>Business Acquisition, Share Price</t>
        </is>
      </c>
      <c r="C29" s="8" t="n">
        <v>1.767</v>
      </c>
    </row>
    <row r="30">
      <c r="A30" s="4" t="inlineStr">
        <is>
          <t>Fair value of previously held investment shares held by Village Farms</t>
        </is>
      </c>
      <c r="C30" s="6" t="n">
        <v>92881</v>
      </c>
    </row>
    <row r="31">
      <c r="A31" s="4" t="inlineStr">
        <is>
          <t>Total fair value of consideration</t>
        </is>
      </c>
      <c r="C31" s="6" t="n">
        <v>158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financials (Details) - Pure Sunfarms - USD ($) $ in Thousands</t>
        </is>
      </c>
      <c r="B1" s="2" t="inlineStr">
        <is>
          <t>12 Months Ended</t>
        </is>
      </c>
    </row>
    <row r="2">
      <c r="B2" s="2" t="inlineStr">
        <is>
          <t>Dec. 31, 2020</t>
        </is>
      </c>
      <c r="C2" s="2" t="inlineStr">
        <is>
          <t>Dec. 31, 2019</t>
        </is>
      </c>
    </row>
    <row r="3">
      <c r="A3" s="3" t="inlineStr">
        <is>
          <t>Business Acquisition [Line Items]</t>
        </is>
      </c>
    </row>
    <row r="4">
      <c r="A4" s="4" t="inlineStr">
        <is>
          <t>Net income (loss)</t>
        </is>
      </c>
      <c r="B4" s="6" t="n">
        <v>-1817</v>
      </c>
      <c r="C4" s="6" t="n">
        <v>31475</v>
      </c>
    </row>
    <row r="5">
      <c r="A5" s="4" t="inlineStr">
        <is>
          <t>Sales</t>
        </is>
      </c>
    </row>
    <row r="6">
      <c r="A6" s="3" t="inlineStr">
        <is>
          <t>Business Acquisition [Line Items]</t>
        </is>
      </c>
    </row>
    <row r="7">
      <c r="A7" s="4" t="inlineStr">
        <is>
          <t>Sales</t>
        </is>
      </c>
      <c r="B7" s="6" t="n">
        <v>214181</v>
      </c>
      <c r="C7" s="6" t="n">
        <v>2069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Unaudited pro forma financials (Parenthetical) (Details) $ in Millions</t>
        </is>
      </c>
      <c r="B1" s="2" t="inlineStr">
        <is>
          <t>12 Months Ended</t>
        </is>
      </c>
    </row>
    <row r="2">
      <c r="B2" s="2" t="inlineStr">
        <is>
          <t>Dec. 31, 2020USD ($)</t>
        </is>
      </c>
    </row>
    <row r="3">
      <c r="A3" s="4" t="inlineStr">
        <is>
          <t>Fair Value Adjustment to Inventory | Pure Sunfarms</t>
        </is>
      </c>
    </row>
    <row r="4">
      <c r="A4" s="3" t="inlineStr">
        <is>
          <t>Business Acquisition [Line Items]</t>
        </is>
      </c>
    </row>
    <row r="5">
      <c r="A5" s="4" t="inlineStr">
        <is>
          <t>Gain on revaluation of previously held investment</t>
        </is>
      </c>
      <c r="B5" s="9" t="n">
        <v>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mpany share of the joint venture (Detail) - USD ($) $ in Thousands</t>
        </is>
      </c>
      <c r="B1" s="2" t="inlineStr">
        <is>
          <t>12 Months Ended</t>
        </is>
      </c>
    </row>
    <row r="2">
      <c r="B2" s="2" t="inlineStr">
        <is>
          <t>Dec. 31, 2020</t>
        </is>
      </c>
      <c r="C2" s="2" t="inlineStr">
        <is>
          <t>Dec. 31, 2019</t>
        </is>
      </c>
    </row>
    <row r="3">
      <c r="A3" s="4" t="inlineStr">
        <is>
          <t>Beginning Balance</t>
        </is>
      </c>
      <c r="B3" s="6" t="n">
        <v>41334</v>
      </c>
    </row>
    <row r="4">
      <c r="A4" s="4" t="inlineStr">
        <is>
          <t>Ending Balance</t>
        </is>
      </c>
      <c r="C4" s="6" t="n">
        <v>41334</v>
      </c>
    </row>
    <row r="5">
      <c r="A5" s="4" t="inlineStr">
        <is>
          <t>Pure Sunfarms</t>
        </is>
      </c>
    </row>
    <row r="6">
      <c r="A6" s="4" t="inlineStr">
        <is>
          <t>Beginning Balance</t>
        </is>
      </c>
      <c r="B6" s="5" t="n">
        <v>41334</v>
      </c>
      <c r="C6" s="5" t="n">
        <v>6341</v>
      </c>
    </row>
    <row r="7">
      <c r="A7" s="4" t="inlineStr">
        <is>
          <t>Investments in joint venture</t>
        </is>
      </c>
      <c r="B7" s="5" t="n">
        <v>16393</v>
      </c>
      <c r="C7" s="5" t="n">
        <v>18717</v>
      </c>
    </row>
    <row r="8">
      <c r="A8" s="4" t="inlineStr">
        <is>
          <t>Share of net income for the year</t>
        </is>
      </c>
      <c r="B8" s="5" t="n">
        <v>4980</v>
      </c>
      <c r="C8" s="5" t="n">
        <v>16276</v>
      </c>
    </row>
    <row r="9">
      <c r="A9" s="4" t="inlineStr">
        <is>
          <t>Ending Balance</t>
        </is>
      </c>
      <c r="B9" s="6" t="n">
        <v>62707</v>
      </c>
      <c r="C9" s="6" t="n">
        <v>413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summarized financial information (Details) - USD ($) $ in Thousands</t>
        </is>
      </c>
      <c r="B1" s="2" t="inlineStr">
        <is>
          <t>Nov. 01, 2020</t>
        </is>
      </c>
      <c r="C1" s="2" t="inlineStr">
        <is>
          <t>Dec. 31, 2020</t>
        </is>
      </c>
      <c r="D1" s="2" t="inlineStr">
        <is>
          <t>Dec. 31, 2019</t>
        </is>
      </c>
      <c r="E1" s="2" t="inlineStr">
        <is>
          <t>Dec. 31, 2018</t>
        </is>
      </c>
    </row>
    <row r="2">
      <c r="A2" s="3" t="inlineStr">
        <is>
          <t>Current liabilities</t>
        </is>
      </c>
    </row>
    <row r="3">
      <c r="A3" s="4" t="inlineStr">
        <is>
          <t>Liabilities Current</t>
        </is>
      </c>
      <c r="C3" s="6" t="n">
        <v>72280</v>
      </c>
      <c r="D3" s="6" t="n">
        <v>22029</v>
      </c>
    </row>
    <row r="4">
      <c r="A4" s="3" t="inlineStr">
        <is>
          <t>Summary of Income Statement:</t>
        </is>
      </c>
    </row>
    <row r="5">
      <c r="A5" s="4" t="inlineStr">
        <is>
          <t>Sales (note 16)</t>
        </is>
      </c>
      <c r="C5" s="5" t="n">
        <v>170086</v>
      </c>
      <c r="D5" s="5" t="n">
        <v>144568</v>
      </c>
      <c r="E5" s="6" t="n">
        <v>150000</v>
      </c>
    </row>
    <row r="6">
      <c r="A6" s="4" t="inlineStr">
        <is>
          <t>Gross margin (note 16)</t>
        </is>
      </c>
      <c r="C6" s="5" t="n">
        <v>10960</v>
      </c>
      <c r="D6" s="5" t="n">
        <v>-7345</v>
      </c>
      <c r="E6" s="5" t="n">
        <v>9317</v>
      </c>
    </row>
    <row r="7">
      <c r="A7" s="4" t="inlineStr">
        <is>
          <t>Net income (loss)</t>
        </is>
      </c>
      <c r="C7" s="6" t="n">
        <v>11608</v>
      </c>
      <c r="D7" s="5" t="n">
        <v>2325</v>
      </c>
      <c r="E7" s="5" t="n">
        <v>-7515</v>
      </c>
    </row>
    <row r="8">
      <c r="A8" s="4" t="inlineStr">
        <is>
          <t>Pure Sunfarms</t>
        </is>
      </c>
    </row>
    <row r="9">
      <c r="A9" s="3" t="inlineStr">
        <is>
          <t>Current assets</t>
        </is>
      </c>
    </row>
    <row r="10">
      <c r="A10" s="4" t="inlineStr">
        <is>
          <t>Cash and cash equivalents</t>
        </is>
      </c>
      <c r="B10" s="6" t="n">
        <v>10804</v>
      </c>
      <c r="D10" s="5" t="n">
        <v>7356</v>
      </c>
    </row>
    <row r="11">
      <c r="A11" s="4" t="inlineStr">
        <is>
          <t>Trade receivables</t>
        </is>
      </c>
      <c r="B11" s="5" t="n">
        <v>10499</v>
      </c>
      <c r="D11" s="5" t="n">
        <v>8687</v>
      </c>
    </row>
    <row r="12">
      <c r="A12" s="4" t="inlineStr">
        <is>
          <t>Inventory</t>
        </is>
      </c>
      <c r="B12" s="5" t="n">
        <v>33330</v>
      </c>
      <c r="D12" s="5" t="n">
        <v>21745</v>
      </c>
    </row>
    <row r="13">
      <c r="A13" s="4" t="inlineStr">
        <is>
          <t>Other current assets</t>
        </is>
      </c>
      <c r="B13" s="5" t="n">
        <v>4234</v>
      </c>
      <c r="D13" s="5" t="n">
        <v>6964</v>
      </c>
    </row>
    <row r="14">
      <c r="A14" s="3" t="inlineStr">
        <is>
          <t>Current liabilities</t>
        </is>
      </c>
    </row>
    <row r="15">
      <c r="A15" s="4" t="inlineStr">
        <is>
          <t>Trade payables</t>
        </is>
      </c>
      <c r="B15" s="5" t="n">
        <v>-3829</v>
      </c>
      <c r="D15" s="5" t="n">
        <v>-4938</v>
      </c>
    </row>
    <row r="16">
      <c r="A16" s="4" t="inlineStr">
        <is>
          <t>Borrowings due to joint ventures</t>
        </is>
      </c>
      <c r="B16" s="5" t="n">
        <v>-10912</v>
      </c>
      <c r="D16" s="5" t="n">
        <v>-26413</v>
      </c>
    </row>
    <row r="17">
      <c r="A17" s="4" t="inlineStr">
        <is>
          <t>Income taxes payable</t>
        </is>
      </c>
      <c r="D17" s="5" t="n">
        <v>-8489</v>
      </c>
    </row>
    <row r="18">
      <c r="A18" s="4" t="inlineStr">
        <is>
          <t>Borrowings - current</t>
        </is>
      </c>
      <c r="B18" s="5" t="n">
        <v>-2294</v>
      </c>
      <c r="D18" s="5" t="n">
        <v>-1423</v>
      </c>
    </row>
    <row r="19">
      <c r="A19" s="4" t="inlineStr">
        <is>
          <t>Other current liabilities</t>
        </is>
      </c>
      <c r="B19" s="5" t="n">
        <v>15381</v>
      </c>
      <c r="D19" s="5" t="n">
        <v>5021</v>
      </c>
    </row>
    <row r="20">
      <c r="A20" s="4" t="inlineStr">
        <is>
          <t>Other current liabilities</t>
        </is>
      </c>
      <c r="B20" s="5" t="n">
        <v>-15381</v>
      </c>
      <c r="D20" s="5" t="n">
        <v>-5021</v>
      </c>
    </row>
    <row r="21">
      <c r="A21" s="4" t="inlineStr">
        <is>
          <t>Borrowings – long term</t>
        </is>
      </c>
      <c r="B21" s="5" t="n">
        <v>-23780</v>
      </c>
      <c r="D21" s="5" t="n">
        <v>-13089</v>
      </c>
    </row>
    <row r="22">
      <c r="A22" s="4" t="inlineStr">
        <is>
          <t>Deferred tax liability</t>
        </is>
      </c>
      <c r="B22" s="5" t="n">
        <v>-11391</v>
      </c>
      <c r="D22" s="5" t="n">
        <v>-2473</v>
      </c>
    </row>
    <row r="23">
      <c r="A23" s="4" t="inlineStr">
        <is>
          <t>Net assets</t>
        </is>
      </c>
      <c r="B23" s="5" t="n">
        <v>110695</v>
      </c>
      <c r="D23" s="5" t="n">
        <v>91558</v>
      </c>
    </row>
    <row r="24">
      <c r="A24" s="3" t="inlineStr">
        <is>
          <t>Reconciliation of net assets:</t>
        </is>
      </c>
    </row>
    <row r="25">
      <c r="A25" s="4" t="inlineStr">
        <is>
          <t>Accumulated retained earnings</t>
        </is>
      </c>
      <c r="B25" s="5" t="n">
        <v>35310</v>
      </c>
      <c r="D25" s="5" t="n">
        <v>26679</v>
      </c>
    </row>
    <row r="26">
      <c r="A26" s="4" t="inlineStr">
        <is>
          <t>Contributions from joint venture partners</t>
        </is>
      </c>
      <c r="B26" s="5" t="n">
        <v>75738</v>
      </c>
      <c r="D26" s="5" t="n">
        <v>63481</v>
      </c>
    </row>
    <row r="27">
      <c r="A27" s="4" t="inlineStr">
        <is>
          <t>Currency translation adjustment</t>
        </is>
      </c>
      <c r="B27" s="5" t="n">
        <v>-353</v>
      </c>
      <c r="D27" s="5" t="n">
        <v>1398</v>
      </c>
    </row>
    <row r="28">
      <c r="A28" s="4" t="inlineStr">
        <is>
          <t>Net assets</t>
        </is>
      </c>
      <c r="B28" s="5" t="n">
        <v>110695</v>
      </c>
      <c r="D28" s="5" t="n">
        <v>91558</v>
      </c>
    </row>
    <row r="29">
      <c r="A29" s="3" t="inlineStr">
        <is>
          <t>Summary of Income Statement:</t>
        </is>
      </c>
    </row>
    <row r="30">
      <c r="A30" s="4" t="inlineStr">
        <is>
          <t>Selling, general and administrative expenses</t>
        </is>
      </c>
      <c r="B30" s="5" t="n">
        <v>-8717</v>
      </c>
      <c r="D30" s="5" t="n">
        <v>-7882</v>
      </c>
      <c r="E30" s="5" t="n">
        <v>-2584</v>
      </c>
    </row>
    <row r="31">
      <c r="A31" s="4" t="inlineStr">
        <is>
          <t>Interest expense</t>
        </is>
      </c>
      <c r="B31" s="5" t="n">
        <v>-947</v>
      </c>
      <c r="D31" s="5" t="n">
        <v>-884</v>
      </c>
      <c r="E31" s="5" t="n">
        <v>-72</v>
      </c>
    </row>
    <row r="32">
      <c r="A32" s="4" t="inlineStr">
        <is>
          <t>Foreign exchange gain (loss)</t>
        </is>
      </c>
      <c r="B32" s="5" t="n">
        <v>-209</v>
      </c>
      <c r="D32" s="5" t="n">
        <v>-9</v>
      </c>
      <c r="E32" s="5" t="n">
        <v>-176</v>
      </c>
    </row>
    <row r="33">
      <c r="A33" s="4" t="inlineStr">
        <is>
          <t>Write down of fixed assets</t>
        </is>
      </c>
      <c r="D33" s="5" t="n">
        <v>-144</v>
      </c>
    </row>
    <row r="34">
      <c r="A34" s="4" t="inlineStr">
        <is>
          <t>Other income, net</t>
        </is>
      </c>
      <c r="B34" s="5" t="n">
        <v>4223</v>
      </c>
      <c r="D34" s="5" t="n">
        <v>26</v>
      </c>
      <c r="E34" s="5" t="n">
        <v>18</v>
      </c>
    </row>
    <row r="35">
      <c r="A35" s="4" t="inlineStr">
        <is>
          <t>Income (loss) before taxes</t>
        </is>
      </c>
      <c r="B35" s="5" t="n">
        <v>11409</v>
      </c>
      <c r="D35" s="5" t="n">
        <v>38381</v>
      </c>
      <c r="E35" s="5" t="n">
        <v>-277</v>
      </c>
    </row>
    <row r="36">
      <c r="A36" s="4" t="inlineStr">
        <is>
          <t>Provision for income taxes</t>
        </is>
      </c>
      <c r="B36" s="5" t="n">
        <v>-2778</v>
      </c>
      <c r="D36" s="5" t="n">
        <v>-10967</v>
      </c>
      <c r="E36" s="5" t="n">
        <v>55</v>
      </c>
    </row>
    <row r="37">
      <c r="A37" s="4" t="inlineStr">
        <is>
          <t>Pure Sunfarms | Equity Method Investment, Nonconsolidated Investee or Group of Investees [Member]</t>
        </is>
      </c>
    </row>
    <row r="38">
      <c r="A38" s="3" t="inlineStr">
        <is>
          <t>Current assets</t>
        </is>
      </c>
    </row>
    <row r="39">
      <c r="A39" s="4" t="inlineStr">
        <is>
          <t>Non-current assets</t>
        </is>
      </c>
      <c r="B39" s="5" t="n">
        <v>119415</v>
      </c>
      <c r="D39" s="5" t="n">
        <v>108652</v>
      </c>
    </row>
    <row r="40">
      <c r="A40" s="3" t="inlineStr">
        <is>
          <t>Summary of Income Statement:</t>
        </is>
      </c>
    </row>
    <row r="41">
      <c r="A41" s="4" t="inlineStr">
        <is>
          <t>Sales (note 16)</t>
        </is>
      </c>
      <c r="B41" s="5" t="n">
        <v>44097</v>
      </c>
      <c r="D41" s="5" t="n">
        <v>62341</v>
      </c>
      <c r="E41" s="5" t="n">
        <v>3691</v>
      </c>
    </row>
    <row r="42">
      <c r="A42" s="4" t="inlineStr">
        <is>
          <t>Cost of sales</t>
        </is>
      </c>
      <c r="B42" s="5" t="n">
        <v>-27038</v>
      </c>
      <c r="D42" s="5" t="n">
        <v>-15067</v>
      </c>
      <c r="E42" s="5" t="n">
        <v>-1154</v>
      </c>
    </row>
    <row r="43">
      <c r="A43" s="4" t="inlineStr">
        <is>
          <t>Gross margin (note 16)</t>
        </is>
      </c>
      <c r="B43" s="5" t="n">
        <v>17059</v>
      </c>
      <c r="D43" s="5" t="n">
        <v>47274</v>
      </c>
      <c r="E43" s="5" t="n">
        <v>2537</v>
      </c>
    </row>
    <row r="44">
      <c r="A44" s="4" t="inlineStr">
        <is>
          <t>Income (loss) from operations</t>
        </is>
      </c>
      <c r="B44" s="5" t="n">
        <v>8342</v>
      </c>
      <c r="D44" s="5" t="n">
        <v>39392</v>
      </c>
      <c r="E44" s="5" t="n">
        <v>-47</v>
      </c>
    </row>
    <row r="45">
      <c r="A45" s="4" t="inlineStr">
        <is>
          <t>Net income (loss)</t>
        </is>
      </c>
      <c r="B45" s="6" t="n">
        <v>8631</v>
      </c>
      <c r="D45" s="6" t="n">
        <v>27414</v>
      </c>
      <c r="E45" s="6" t="n">
        <v>-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summarized financial information (Parenthetical) (Details) - USD ($) $ in Thousands</t>
        </is>
      </c>
      <c r="B1" s="2" t="inlineStr">
        <is>
          <t>Nov. 01, 2020</t>
        </is>
      </c>
      <c r="C1" s="2" t="inlineStr">
        <is>
          <t>Dec. 31, 2019</t>
        </is>
      </c>
      <c r="D1" s="2" t="inlineStr">
        <is>
          <t>Dec. 31, 2018</t>
        </is>
      </c>
    </row>
    <row r="2">
      <c r="A2" s="3" t="inlineStr">
        <is>
          <t>Business Combinations [Abstract]</t>
        </is>
      </c>
    </row>
    <row r="3">
      <c r="A3" s="4" t="inlineStr">
        <is>
          <t>Depreciation Expense</t>
        </is>
      </c>
      <c r="B3" s="6" t="n">
        <v>3120</v>
      </c>
      <c r="C3" s="6" t="n">
        <v>2671</v>
      </c>
      <c r="D3" s="6" t="n">
        <v>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Investment In Joint Ventures And Minority Interests - Additional Information (Detail) - USD ($) $ in Thousands</t>
        </is>
      </c>
      <c r="B1" s="2" t="inlineStr">
        <is>
          <t>1 Months Ended</t>
        </is>
      </c>
      <c r="C1" s="2" t="inlineStr">
        <is>
          <t>12 Months Ended</t>
        </is>
      </c>
    </row>
    <row r="2">
      <c r="B2" s="2" t="inlineStr">
        <is>
          <t>Feb. 27, 2019</t>
        </is>
      </c>
      <c r="C2" s="2" t="inlineStr">
        <is>
          <t>Dec. 31, 2020</t>
        </is>
      </c>
      <c r="D2" s="2" t="inlineStr">
        <is>
          <t>Dec. 31, 2019</t>
        </is>
      </c>
      <c r="E2" s="2" t="inlineStr">
        <is>
          <t>Aug. 31, 2020</t>
        </is>
      </c>
      <c r="F2" s="2" t="inlineStr">
        <is>
          <t>Jul. 31, 2020</t>
        </is>
      </c>
      <c r="G2" s="2" t="inlineStr">
        <is>
          <t>May 21, 2019</t>
        </is>
      </c>
    </row>
    <row r="3">
      <c r="A3" s="4" t="inlineStr">
        <is>
          <t>Dutch Can Grow Inc [Member]</t>
        </is>
      </c>
    </row>
    <row r="4">
      <c r="A4" s="4" t="inlineStr">
        <is>
          <t>Investment in minority interest</t>
        </is>
      </c>
      <c r="F4" s="6" t="n">
        <v>226</v>
      </c>
    </row>
    <row r="5">
      <c r="A5" s="4" t="inlineStr">
        <is>
          <t>Percentage of minority interest ownership</t>
        </is>
      </c>
      <c r="F5" s="4" t="inlineStr">
        <is>
          <t>16.00%</t>
        </is>
      </c>
    </row>
    <row r="6">
      <c r="A6" s="4" t="inlineStr">
        <is>
          <t>Altum International Pty Ltd</t>
        </is>
      </c>
    </row>
    <row r="7">
      <c r="A7" s="4" t="inlineStr">
        <is>
          <t>Investment in minority interest</t>
        </is>
      </c>
      <c r="E7" s="6" t="n">
        <v>1000</v>
      </c>
    </row>
    <row r="8">
      <c r="A8" s="4" t="inlineStr">
        <is>
          <t>Percentage of minority interest ownership</t>
        </is>
      </c>
      <c r="E8" s="4" t="inlineStr">
        <is>
          <t>6.60%</t>
        </is>
      </c>
    </row>
    <row r="9">
      <c r="A9" s="4" t="inlineStr">
        <is>
          <t>Altum International Pty Ltd | Maximum [Member]</t>
        </is>
      </c>
    </row>
    <row r="10">
      <c r="A10" s="4" t="inlineStr">
        <is>
          <t>Equity ownership percentage</t>
        </is>
      </c>
      <c r="E10" s="4" t="inlineStr">
        <is>
          <t>10.00%</t>
        </is>
      </c>
    </row>
    <row r="11">
      <c r="A11" s="4" t="inlineStr">
        <is>
          <t>Village Fields Hemp USA LLC [Member]</t>
        </is>
      </c>
    </row>
    <row r="12">
      <c r="A12" s="4" t="inlineStr">
        <is>
          <t>Note receivable to joint ventures</t>
        </is>
      </c>
      <c r="B12" s="6" t="n">
        <v>15000</v>
      </c>
    </row>
    <row r="13">
      <c r="A13" s="4" t="inlineStr">
        <is>
          <t>Arkansas Valley Green and Gold Hemp [Member]</t>
        </is>
      </c>
    </row>
    <row r="14">
      <c r="A14" s="4" t="inlineStr">
        <is>
          <t>Investments write off</t>
        </is>
      </c>
      <c r="D14" s="6" t="n">
        <v>1184</v>
      </c>
    </row>
    <row r="15">
      <c r="A15" s="4" t="inlineStr">
        <is>
          <t>Village Farms International [Member]</t>
        </is>
      </c>
    </row>
    <row r="16">
      <c r="A16" s="4" t="inlineStr">
        <is>
          <t>Equity ownership percentage</t>
        </is>
      </c>
      <c r="G16" s="4" t="inlineStr">
        <is>
          <t>60.00%</t>
        </is>
      </c>
    </row>
    <row r="17">
      <c r="A17" s="4" t="inlineStr">
        <is>
          <t>Village Farms International [Member] | VF Hemp [Member]</t>
        </is>
      </c>
    </row>
    <row r="18">
      <c r="A18" s="4" t="inlineStr">
        <is>
          <t>Equity ownership percentage</t>
        </is>
      </c>
      <c r="B18" s="4" t="inlineStr">
        <is>
          <t>65.00%</t>
        </is>
      </c>
      <c r="C18" s="4" t="inlineStr">
        <is>
          <t>65.00%</t>
        </is>
      </c>
    </row>
    <row r="19">
      <c r="A19" s="4" t="inlineStr">
        <is>
          <t>Financing receivable, allowance for credit loss, recovery</t>
        </is>
      </c>
      <c r="C19" s="6" t="n">
        <v>3545</v>
      </c>
    </row>
    <row r="20">
      <c r="A20" s="4" t="inlineStr">
        <is>
          <t>Nature Crisp [Member] | VF Hemp [Member]</t>
        </is>
      </c>
    </row>
    <row r="21">
      <c r="A21" s="4" t="inlineStr">
        <is>
          <t>Equity ownership percentage</t>
        </is>
      </c>
      <c r="B21" s="4" t="inlineStr">
        <is>
          <t>35.00%</t>
        </is>
      </c>
    </row>
    <row r="22">
      <c r="A22" s="4" t="inlineStr">
        <is>
          <t>VF Hemp [Member] | Grid Loan Agreement [Member]</t>
        </is>
      </c>
    </row>
    <row r="23">
      <c r="A23" s="4" t="inlineStr">
        <is>
          <t>Grid loan to joint venture</t>
        </is>
      </c>
      <c r="C23" s="6" t="n">
        <v>3545</v>
      </c>
    </row>
    <row r="24">
      <c r="A24" s="4" t="inlineStr">
        <is>
          <t>Debt Instrument Maturity Date</t>
        </is>
      </c>
      <c r="C24" s="4" t="inlineStr">
        <is>
          <t>Mar. 25,
		2022</t>
        </is>
      </c>
    </row>
    <row r="25">
      <c r="A25" s="4" t="inlineStr">
        <is>
          <t>Simple interest rate on funds advanced</t>
        </is>
      </c>
      <c r="C25" s="4" t="inlineStr">
        <is>
          <t>8.00%</t>
        </is>
      </c>
    </row>
    <row r="26">
      <c r="A26" s="4" t="inlineStr">
        <is>
          <t>Loan wrote off</t>
        </is>
      </c>
      <c r="C26" s="6" t="n">
        <v>3791</v>
      </c>
    </row>
    <row r="27">
      <c r="A27" s="4" t="inlineStr">
        <is>
          <t>Inventory write off on net realizable value and recognized loss</t>
        </is>
      </c>
      <c r="C27" s="6" t="n">
        <v>5163</v>
      </c>
    </row>
    <row r="28">
      <c r="A28" s="4" t="inlineStr">
        <is>
          <t>Arkansas Valley Hemp [Member]</t>
        </is>
      </c>
    </row>
    <row r="29">
      <c r="A29" s="4" t="inlineStr">
        <is>
          <t>Equity ownership percentage</t>
        </is>
      </c>
      <c r="G29" s="4" t="inlineStr">
        <is>
          <t>35.00%</t>
        </is>
      </c>
    </row>
    <row r="30">
      <c r="A30" s="4" t="inlineStr">
        <is>
          <t>Village Fields Hemp USA LLC [Member]</t>
        </is>
      </c>
    </row>
    <row r="31">
      <c r="A31" s="4" t="inlineStr">
        <is>
          <t>Equity ownership percentage</t>
        </is>
      </c>
      <c r="G31" s="4" t="inlineStr">
        <is>
          <t>5.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s And Minority Interests - Summary of summarized financial information (Detail) - USD ($) $ in Thousands</t>
        </is>
      </c>
      <c r="B1" s="2" t="inlineStr">
        <is>
          <t>12 Months Ended</t>
        </is>
      </c>
    </row>
    <row r="2">
      <c r="B2" s="2" t="inlineStr">
        <is>
          <t>Dec. 31, 2020</t>
        </is>
      </c>
      <c r="C2" s="2" t="inlineStr">
        <is>
          <t>Dec. 31, 2019</t>
        </is>
      </c>
      <c r="D2" s="2" t="inlineStr">
        <is>
          <t>Dec. 31, 2018</t>
        </is>
      </c>
    </row>
    <row r="3">
      <c r="A3" s="3" t="inlineStr">
        <is>
          <t>Current liabilities</t>
        </is>
      </c>
    </row>
    <row r="4">
      <c r="A4" s="4" t="inlineStr">
        <is>
          <t>Current liabilities</t>
        </is>
      </c>
      <c r="B4" s="6" t="n">
        <v>-72280</v>
      </c>
      <c r="C4" s="6" t="n">
        <v>-22029</v>
      </c>
    </row>
    <row r="5">
      <c r="A5" s="3" t="inlineStr">
        <is>
          <t>Summary of Income Statement:</t>
        </is>
      </c>
    </row>
    <row r="6">
      <c r="A6" s="4" t="inlineStr">
        <is>
          <t>Net income (loss)</t>
        </is>
      </c>
      <c r="B6" s="5" t="n">
        <v>11608</v>
      </c>
      <c r="C6" s="5" t="n">
        <v>2325</v>
      </c>
      <c r="D6" s="6" t="n">
        <v>-7515</v>
      </c>
    </row>
    <row r="7">
      <c r="A7" s="4" t="inlineStr">
        <is>
          <t>Sales (note 16)</t>
        </is>
      </c>
      <c r="B7" s="5" t="n">
        <v>170086</v>
      </c>
      <c r="C7" s="5" t="n">
        <v>144568</v>
      </c>
      <c r="D7" s="5" t="n">
        <v>150000</v>
      </c>
    </row>
    <row r="8">
      <c r="A8" s="4" t="inlineStr">
        <is>
          <t>Depreciation</t>
        </is>
      </c>
      <c r="B8" s="5" t="n">
        <v>-6703</v>
      </c>
      <c r="C8" s="5" t="n">
        <v>-7366</v>
      </c>
      <c r="D8" s="5" t="n">
        <v>-7027</v>
      </c>
    </row>
    <row r="9">
      <c r="A9" s="4" t="inlineStr">
        <is>
          <t>Net income (loss)</t>
        </is>
      </c>
      <c r="B9" s="5" t="n">
        <v>11608</v>
      </c>
      <c r="C9" s="5" t="n">
        <v>2325</v>
      </c>
      <c r="D9" s="6" t="n">
        <v>-7515</v>
      </c>
    </row>
    <row r="10">
      <c r="A10" s="4" t="inlineStr">
        <is>
          <t>Village Fields Hemp USA LLC [Member]</t>
        </is>
      </c>
    </row>
    <row r="11">
      <c r="A11" s="3" t="inlineStr">
        <is>
          <t>Current assets</t>
        </is>
      </c>
    </row>
    <row r="12">
      <c r="A12" s="4" t="inlineStr">
        <is>
          <t>Inventory</t>
        </is>
      </c>
      <c r="B12" s="5" t="n">
        <v>4035</v>
      </c>
      <c r="C12" s="5" t="n">
        <v>9308</v>
      </c>
    </row>
    <row r="13">
      <c r="A13" s="4" t="inlineStr">
        <is>
          <t>Other current assets</t>
        </is>
      </c>
      <c r="B13" s="5" t="n">
        <v>302</v>
      </c>
      <c r="C13" s="5" t="n">
        <v>546</v>
      </c>
    </row>
    <row r="14">
      <c r="A14" s="3" t="inlineStr">
        <is>
          <t>Current liabilities</t>
        </is>
      </c>
    </row>
    <row r="15">
      <c r="A15" s="4" t="inlineStr">
        <is>
          <t>Deferred tax liability</t>
        </is>
      </c>
      <c r="B15" s="5" t="n">
        <v>-13697</v>
      </c>
      <c r="C15" s="5" t="n">
        <v>-13323</v>
      </c>
    </row>
    <row r="16">
      <c r="A16" s="4" t="inlineStr">
        <is>
          <t>Net assets</t>
        </is>
      </c>
      <c r="B16" s="5" t="n">
        <v>-9895</v>
      </c>
      <c r="C16" s="5" t="n">
        <v>-3781</v>
      </c>
    </row>
    <row r="17">
      <c r="A17" s="3" t="inlineStr">
        <is>
          <t>Reconciliation of net assets:</t>
        </is>
      </c>
    </row>
    <row r="18">
      <c r="A18" s="4" t="inlineStr">
        <is>
          <t>Accumulated retained earnings</t>
        </is>
      </c>
      <c r="B18" s="5" t="n">
        <v>-3791</v>
      </c>
      <c r="C18" s="5" t="n">
        <v>-3791</v>
      </c>
    </row>
    <row r="19">
      <c r="A19" s="3" t="inlineStr">
        <is>
          <t>Summary of Income Statement:</t>
        </is>
      </c>
    </row>
    <row r="20">
      <c r="A20" s="4" t="inlineStr">
        <is>
          <t>Net income (loss)</t>
        </is>
      </c>
      <c r="B20" s="5" t="n">
        <v>-6114</v>
      </c>
      <c r="C20" s="5" t="n">
        <v>-3791</v>
      </c>
    </row>
    <row r="21">
      <c r="A21" s="4" t="inlineStr">
        <is>
          <t>Contributions from joint venture partners</t>
        </is>
      </c>
      <c r="B21" s="5" t="n">
        <v>10</v>
      </c>
      <c r="C21" s="5" t="n">
        <v>10</v>
      </c>
    </row>
    <row r="22">
      <c r="A22" s="4" t="inlineStr">
        <is>
          <t>Net assets</t>
        </is>
      </c>
      <c r="B22" s="5" t="n">
        <v>-9895</v>
      </c>
      <c r="C22" s="5" t="n">
        <v>-3781</v>
      </c>
    </row>
    <row r="23">
      <c r="A23" s="4" t="inlineStr">
        <is>
          <t>Sales (note 16)</t>
        </is>
      </c>
      <c r="B23" s="5" t="n">
        <v>348</v>
      </c>
      <c r="C23" s="5" t="n">
        <v>106</v>
      </c>
    </row>
    <row r="24">
      <c r="A24" s="4" t="inlineStr">
        <is>
          <t>Cost of sales</t>
        </is>
      </c>
      <c r="B24" s="5" t="n">
        <v>-482</v>
      </c>
      <c r="C24" s="5" t="n">
        <v>-121</v>
      </c>
    </row>
    <row r="25">
      <c r="A25" s="4" t="inlineStr">
        <is>
          <t>Depreciation</t>
        </is>
      </c>
      <c r="B25" s="5" t="n">
        <v>-244</v>
      </c>
      <c r="C25" s="5" t="n">
        <v>-111</v>
      </c>
    </row>
    <row r="26">
      <c r="A26" s="4" t="inlineStr">
        <is>
          <t>Selling, general and administrative expenses</t>
        </is>
      </c>
      <c r="B26" s="5" t="n">
        <v>-631</v>
      </c>
      <c r="C26" s="5" t="n">
        <v>-869</v>
      </c>
    </row>
    <row r="27">
      <c r="A27" s="4" t="inlineStr">
        <is>
          <t>Interest expense</t>
        </is>
      </c>
      <c r="B27" s="5" t="n">
        <v>-345</v>
      </c>
      <c r="C27" s="5" t="n">
        <v>-440</v>
      </c>
    </row>
    <row r="28">
      <c r="A28" s="4" t="inlineStr">
        <is>
          <t>Write down of inventory</t>
        </is>
      </c>
      <c r="B28" s="5" t="n">
        <v>-5038</v>
      </c>
      <c r="C28" s="5" t="n">
        <v>-2356</v>
      </c>
    </row>
    <row r="29">
      <c r="A29" s="4" t="inlineStr">
        <is>
          <t>Other</t>
        </is>
      </c>
      <c r="B29" s="5" t="n">
        <v>278</v>
      </c>
    </row>
    <row r="30">
      <c r="A30" s="4" t="inlineStr">
        <is>
          <t>Net income (loss)</t>
        </is>
      </c>
      <c r="B30" s="5" t="n">
        <v>-6114</v>
      </c>
      <c r="C30" s="5" t="n">
        <v>-3791</v>
      </c>
    </row>
    <row r="31">
      <c r="A31" s="4" t="inlineStr">
        <is>
          <t>Village Fields Hemp USA LLC [Member] | Equity Method Investment, Nonconsolidated Investee or Group of Investees [Member]</t>
        </is>
      </c>
    </row>
    <row r="32">
      <c r="A32" s="3" t="inlineStr">
        <is>
          <t>Current assets</t>
        </is>
      </c>
    </row>
    <row r="33">
      <c r="A33" s="4" t="inlineStr">
        <is>
          <t>Non-current assets</t>
        </is>
      </c>
      <c r="B33" s="5" t="n">
        <v>937</v>
      </c>
      <c r="C33" s="5" t="n">
        <v>1476</v>
      </c>
    </row>
    <row r="34">
      <c r="A34" s="3" t="inlineStr">
        <is>
          <t>Current liabilities</t>
        </is>
      </c>
    </row>
    <row r="35">
      <c r="A35" s="4" t="inlineStr">
        <is>
          <t>Current liabilities</t>
        </is>
      </c>
      <c r="B35" s="6" t="n">
        <v>-1472</v>
      </c>
      <c r="C35" s="6" t="n">
        <v>-17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Intangibles - Schedule of Acquired Intangible Assets (Detail) $ in Thousands</t>
        </is>
      </c>
      <c r="B1" s="2" t="inlineStr">
        <is>
          <t>Dec. 31, 2020USD ($)</t>
        </is>
      </c>
    </row>
    <row r="2">
      <c r="A2" s="3" t="inlineStr">
        <is>
          <t>Finite Lived Intangible Assets [Line Items]</t>
        </is>
      </c>
    </row>
    <row r="3">
      <c r="A3" s="4" t="inlineStr">
        <is>
          <t>Less: Accumulated amortization</t>
        </is>
      </c>
      <c r="B3" s="6" t="n">
        <v>-192</v>
      </c>
    </row>
    <row r="4">
      <c r="A4" s="4" t="inlineStr">
        <is>
          <t>Intangibles, net</t>
        </is>
      </c>
      <c r="B4" s="5" t="n">
        <v>17311</v>
      </c>
    </row>
    <row r="5">
      <c r="A5" s="4" t="inlineStr">
        <is>
          <t>Licenses [Member]</t>
        </is>
      </c>
    </row>
    <row r="6">
      <c r="A6" s="3" t="inlineStr">
        <is>
          <t>Finite Lived Intangible Assets [Line Items]</t>
        </is>
      </c>
    </row>
    <row r="7">
      <c r="A7" s="4" t="inlineStr">
        <is>
          <t>Intangibles, gross</t>
        </is>
      </c>
      <c r="B7" s="5" t="n">
        <v>12870</v>
      </c>
    </row>
    <row r="8">
      <c r="A8" s="4" t="inlineStr">
        <is>
          <t>Branding [Member]</t>
        </is>
      </c>
    </row>
    <row r="9">
      <c r="A9" s="3" t="inlineStr">
        <is>
          <t>Finite Lived Intangible Assets [Line Items]</t>
        </is>
      </c>
    </row>
    <row r="10">
      <c r="A10" s="4" t="inlineStr">
        <is>
          <t>Intangibles, gross</t>
        </is>
      </c>
      <c r="B10" s="5" t="n">
        <v>3688</v>
      </c>
    </row>
    <row r="11">
      <c r="A11" s="4" t="inlineStr">
        <is>
          <t>Computer Software [Member]</t>
        </is>
      </c>
    </row>
    <row r="12">
      <c r="A12" s="3" t="inlineStr">
        <is>
          <t>Finite Lived Intangible Assets [Line Items]</t>
        </is>
      </c>
    </row>
    <row r="13">
      <c r="A13" s="4" t="inlineStr">
        <is>
          <t>Intangibles, gross</t>
        </is>
      </c>
      <c r="B13" s="6" t="n">
        <v>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income (loss)</t>
        </is>
      </c>
      <c r="B4" s="6" t="n">
        <v>11608</v>
      </c>
      <c r="C4" s="6" t="n">
        <v>2325</v>
      </c>
      <c r="D4" s="6" t="n">
        <v>-7515</v>
      </c>
    </row>
    <row r="5">
      <c r="A5" s="3" t="inlineStr">
        <is>
          <t>Adjustments to reconcile net income (loss) to net cash provided by (used in) operating activities:</t>
        </is>
      </c>
    </row>
    <row r="6">
      <c r="A6" s="4" t="inlineStr">
        <is>
          <t>Depreciation and amortization</t>
        </is>
      </c>
      <c r="B6" s="5" t="n">
        <v>6825</v>
      </c>
      <c r="C6" s="5" t="n">
        <v>7366</v>
      </c>
      <c r="D6" s="5" t="n">
        <v>7027</v>
      </c>
    </row>
    <row r="7">
      <c r="A7" s="4" t="inlineStr">
        <is>
          <t>Amortization of deferred charges</t>
        </is>
      </c>
      <c r="B7" s="5" t="n">
        <v>115</v>
      </c>
      <c r="C7" s="5" t="n">
        <v>76</v>
      </c>
      <c r="D7" s="5" t="n">
        <v>76</v>
      </c>
    </row>
    <row r="8">
      <c r="A8" s="4" t="inlineStr">
        <is>
          <t>Share of (income) loss from joint venture (notes 5 and 6)</t>
        </is>
      </c>
      <c r="B8" s="5" t="n">
        <v>-1005</v>
      </c>
      <c r="C8" s="5" t="n">
        <v>-13777</v>
      </c>
      <c r="D8" s="5" t="n">
        <v>170</v>
      </c>
    </row>
    <row r="9">
      <c r="A9" s="4" t="inlineStr">
        <is>
          <t>Loss on joint venture loans (note 6)</t>
        </is>
      </c>
      <c r="B9" s="5" t="n">
        <v>3791</v>
      </c>
      <c r="C9" s="5" t="n">
        <v>1184</v>
      </c>
    </row>
    <row r="10">
      <c r="A10" s="4" t="inlineStr">
        <is>
          <t>Interest expense</t>
        </is>
      </c>
      <c r="B10" s="5" t="n">
        <v>2056</v>
      </c>
      <c r="C10" s="5" t="n">
        <v>2614</v>
      </c>
      <c r="D10" s="5" t="n">
        <v>2794</v>
      </c>
    </row>
    <row r="11">
      <c r="A11" s="4" t="inlineStr">
        <is>
          <t>Interest income</t>
        </is>
      </c>
      <c r="B11" s="5" t="n">
        <v>-625</v>
      </c>
      <c r="C11" s="5" t="n">
        <v>-1036</v>
      </c>
      <c r="D11" s="5" t="n">
        <v>-311</v>
      </c>
    </row>
    <row r="12">
      <c r="A12" s="4" t="inlineStr">
        <is>
          <t>Interest paid on long-term debt</t>
        </is>
      </c>
      <c r="B12" s="5" t="n">
        <v>-1295</v>
      </c>
      <c r="C12" s="5" t="n">
        <v>-2635</v>
      </c>
      <c r="D12" s="5" t="n">
        <v>-2417</v>
      </c>
    </row>
    <row r="13">
      <c r="A13" s="4" t="inlineStr">
        <is>
          <t>Gain on settlement agreement</t>
        </is>
      </c>
      <c r="B13" s="5" t="n">
        <v>-4681</v>
      </c>
    </row>
    <row r="14">
      <c r="A14" s="4" t="inlineStr">
        <is>
          <t>Loss (gain) on disposal of assets</t>
        </is>
      </c>
      <c r="B14" s="5" t="n">
        <v>922</v>
      </c>
      <c r="C14" s="5" t="n">
        <v>-13564</v>
      </c>
    </row>
    <row r="15">
      <c r="A15" s="4" t="inlineStr">
        <is>
          <t>Gain on acquisition of Pure Sunfarms</t>
        </is>
      </c>
      <c r="B15" s="5" t="n">
        <v>-23631</v>
      </c>
    </row>
    <row r="16">
      <c r="A16" s="4" t="inlineStr">
        <is>
          <t>Non-cash lease expense</t>
        </is>
      </c>
      <c r="B16" s="5" t="n">
        <v>-1150</v>
      </c>
      <c r="C16" s="5" t="n">
        <v>-1043</v>
      </c>
    </row>
    <row r="17">
      <c r="A17" s="4" t="inlineStr">
        <is>
          <t>Interest paid on finance lease</t>
        </is>
      </c>
      <c r="B17" s="5" t="n">
        <v>-4</v>
      </c>
    </row>
    <row r="18">
      <c r="A18" s="4" t="inlineStr">
        <is>
          <t>Share-based compensation</t>
        </is>
      </c>
      <c r="B18" s="5" t="n">
        <v>6142</v>
      </c>
      <c r="C18" s="5" t="n">
        <v>4714</v>
      </c>
      <c r="D18" s="5" t="n">
        <v>1454</v>
      </c>
    </row>
    <row r="19">
      <c r="A19" s="4" t="inlineStr">
        <is>
          <t>Deferred income taxes</t>
        </is>
      </c>
      <c r="B19" s="5" t="n">
        <v>-6462</v>
      </c>
      <c r="C19" s="5" t="n">
        <v>-5855</v>
      </c>
      <c r="D19" s="5" t="n">
        <v>-2730</v>
      </c>
    </row>
    <row r="20">
      <c r="A20" s="4" t="inlineStr">
        <is>
          <t>Changes in non-cash working capital items (note 19)</t>
        </is>
      </c>
      <c r="B20" s="5" t="n">
        <v>13072</v>
      </c>
      <c r="C20" s="5" t="n">
        <v>5244</v>
      </c>
      <c r="D20" s="5" t="n">
        <v>-3225</v>
      </c>
    </row>
    <row r="21">
      <c r="A21" s="4" t="inlineStr">
        <is>
          <t>Net cash provided by (used in) operating activities</t>
        </is>
      </c>
      <c r="B21" s="5" t="n">
        <v>5678</v>
      </c>
      <c r="C21" s="5" t="n">
        <v>-14387</v>
      </c>
      <c r="D21" s="5" t="n">
        <v>-4677</v>
      </c>
    </row>
    <row r="22">
      <c r="A22" s="3" t="inlineStr">
        <is>
          <t>Cash flows used in investing activities:</t>
        </is>
      </c>
    </row>
    <row r="23">
      <c r="A23" s="4" t="inlineStr">
        <is>
          <t>Purchases of property, plant and equipment, net of rebate</t>
        </is>
      </c>
      <c r="B23" s="5" t="n">
        <v>-3419</v>
      </c>
      <c r="C23" s="5" t="n">
        <v>-2287</v>
      </c>
      <c r="D23" s="5" t="n">
        <v>-3093</v>
      </c>
    </row>
    <row r="24">
      <c r="A24" s="4" t="inlineStr">
        <is>
          <t>Purchases of intangibles</t>
        </is>
      </c>
      <c r="B24" s="5" t="n">
        <v>-92</v>
      </c>
    </row>
    <row r="25">
      <c r="A25" s="4" t="inlineStr">
        <is>
          <t>Advances to joint ventures</t>
        </is>
      </c>
      <c r="B25" s="5" t="n">
        <v>-177</v>
      </c>
      <c r="C25" s="5" t="n">
        <v>-14507</v>
      </c>
      <c r="D25" s="5" t="n">
        <v>-10462</v>
      </c>
    </row>
    <row r="26">
      <c r="A26" s="4" t="inlineStr">
        <is>
          <t>Proceeds from sale of assets</t>
        </is>
      </c>
      <c r="C26" s="5" t="n">
        <v>52</v>
      </c>
      <c r="D26" s="5" t="n">
        <v>65</v>
      </c>
    </row>
    <row r="27">
      <c r="A27" s="4" t="inlineStr">
        <is>
          <t>Investment in joint ventures</t>
        </is>
      </c>
      <c r="B27" s="5" t="n">
        <v>-11713</v>
      </c>
      <c r="C27" s="5" t="n">
        <v>-96</v>
      </c>
    </row>
    <row r="28">
      <c r="A28" s="4" t="inlineStr">
        <is>
          <t>Investment in minority interests</t>
        </is>
      </c>
      <c r="B28" s="5" t="n">
        <v>-1226</v>
      </c>
    </row>
    <row r="29">
      <c r="A29" s="4" t="inlineStr">
        <is>
          <t>Acquisitions, net</t>
        </is>
      </c>
      <c r="B29" s="5" t="n">
        <v>-34603</v>
      </c>
    </row>
    <row r="30">
      <c r="A30" s="4" t="inlineStr">
        <is>
          <t>Net cash used in investing activities</t>
        </is>
      </c>
      <c r="B30" s="5" t="n">
        <v>-51230</v>
      </c>
      <c r="C30" s="5" t="n">
        <v>-16838</v>
      </c>
      <c r="D30" s="5" t="n">
        <v>-13490</v>
      </c>
    </row>
    <row r="31">
      <c r="A31" s="3" t="inlineStr">
        <is>
          <t>Cash flows provided by financing activities:</t>
        </is>
      </c>
    </row>
    <row r="32">
      <c r="A32" s="4" t="inlineStr">
        <is>
          <t>Proceeds from borrowings</t>
        </is>
      </c>
      <c r="B32" s="5" t="n">
        <v>10619</v>
      </c>
      <c r="C32" s="5" t="n">
        <v>4000</v>
      </c>
      <c r="D32" s="5" t="n">
        <v>7000</v>
      </c>
    </row>
    <row r="33">
      <c r="A33" s="4" t="inlineStr">
        <is>
          <t>Repayments on borrowings</t>
        </is>
      </c>
      <c r="B33" s="5" t="n">
        <v>-6292</v>
      </c>
      <c r="C33" s="5" t="n">
        <v>-7423</v>
      </c>
      <c r="D33" s="5" t="n">
        <v>-7706</v>
      </c>
    </row>
    <row r="34">
      <c r="A34" s="4" t="inlineStr">
        <is>
          <t>Proceeds from issuance of common stock and warrants</t>
        </is>
      </c>
      <c r="B34" s="5" t="n">
        <v>57212</v>
      </c>
      <c r="C34" s="5" t="n">
        <v>35030</v>
      </c>
      <c r="D34" s="5" t="n">
        <v>23635</v>
      </c>
    </row>
    <row r="35">
      <c r="A35" s="4" t="inlineStr">
        <is>
          <t>Issuance costs</t>
        </is>
      </c>
      <c r="B35" s="5" t="n">
        <v>-3293</v>
      </c>
      <c r="C35" s="5" t="n">
        <v>-338</v>
      </c>
      <c r="D35" s="5" t="n">
        <v>-143</v>
      </c>
    </row>
    <row r="36">
      <c r="A36" s="4" t="inlineStr">
        <is>
          <t>Proceeds from exercise of stock options</t>
        </is>
      </c>
      <c r="B36" s="5" t="n">
        <v>425</v>
      </c>
      <c r="C36" s="5" t="n">
        <v>208</v>
      </c>
      <c r="D36" s="5" t="n">
        <v>283</v>
      </c>
    </row>
    <row r="37">
      <c r="A37" s="4" t="inlineStr">
        <is>
          <t>Payments on capital lease obligations</t>
        </is>
      </c>
      <c r="B37" s="5" t="n">
        <v>-63</v>
      </c>
      <c r="C37" s="5" t="n">
        <v>-90</v>
      </c>
      <c r="D37" s="5" t="n">
        <v>-71</v>
      </c>
    </row>
    <row r="38">
      <c r="A38" s="4" t="inlineStr">
        <is>
          <t>Net cash provided by financing activities</t>
        </is>
      </c>
      <c r="B38" s="5" t="n">
        <v>58608</v>
      </c>
      <c r="C38" s="5" t="n">
        <v>31387</v>
      </c>
      <c r="D38" s="5" t="n">
        <v>22998</v>
      </c>
    </row>
    <row r="39">
      <c r="A39" s="4" t="inlineStr">
        <is>
          <t>Effect of exchange rate changes on cash and cash equivalents</t>
        </is>
      </c>
      <c r="B39" s="5" t="n">
        <v>634</v>
      </c>
      <c r="C39" s="5" t="n">
        <v>-93</v>
      </c>
      <c r="D39" s="5" t="n">
        <v>-2</v>
      </c>
    </row>
    <row r="40">
      <c r="A40" s="4" t="inlineStr">
        <is>
          <t>Net increase in cash and cash equivalents</t>
        </is>
      </c>
      <c r="B40" s="5" t="n">
        <v>13690</v>
      </c>
      <c r="C40" s="5" t="n">
        <v>69</v>
      </c>
      <c r="D40" s="5" t="n">
        <v>4829</v>
      </c>
    </row>
    <row r="41">
      <c r="A41" s="4" t="inlineStr">
        <is>
          <t>Cash and cash equivalents, beginning of period</t>
        </is>
      </c>
      <c r="B41" s="5" t="n">
        <v>11989</v>
      </c>
      <c r="C41" s="5" t="n">
        <v>11920</v>
      </c>
      <c r="D41" s="5" t="n">
        <v>7091</v>
      </c>
    </row>
    <row r="42">
      <c r="A42" s="4" t="inlineStr">
        <is>
          <t>Cash and cash equivalents, end of period</t>
        </is>
      </c>
      <c r="B42" s="5" t="n">
        <v>25679</v>
      </c>
      <c r="C42" s="5" t="n">
        <v>11989</v>
      </c>
      <c r="D42" s="5" t="n">
        <v>11920</v>
      </c>
    </row>
    <row r="43">
      <c r="A43" s="3" t="inlineStr">
        <is>
          <t>Supplemental cash flow information:</t>
        </is>
      </c>
    </row>
    <row r="44">
      <c r="A44" s="4" t="inlineStr">
        <is>
          <t>Income taxes paid</t>
        </is>
      </c>
      <c r="B44" s="6" t="n">
        <v>158</v>
      </c>
      <c r="C44" s="6" t="n">
        <v>904</v>
      </c>
      <c r="D44" s="6" t="n">
        <v>2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 Schedule of Expected Future Amortization Expense for Definite-Lived Intangible Assets (Detail) $ in Thousands</t>
        </is>
      </c>
      <c r="B1" s="2" t="inlineStr">
        <is>
          <t>Dec. 31, 2020USD ($)</t>
        </is>
      </c>
    </row>
    <row r="2">
      <c r="A2" s="3" t="inlineStr">
        <is>
          <t>Fiscal period</t>
        </is>
      </c>
    </row>
    <row r="3">
      <c r="A3" s="4" t="inlineStr">
        <is>
          <t>2021</t>
        </is>
      </c>
      <c r="B3" s="6" t="n">
        <v>777</v>
      </c>
    </row>
    <row r="4">
      <c r="A4" s="4" t="inlineStr">
        <is>
          <t>2022</t>
        </is>
      </c>
      <c r="B4" s="5" t="n">
        <v>777</v>
      </c>
    </row>
    <row r="5">
      <c r="A5" s="4" t="inlineStr">
        <is>
          <t>2023</t>
        </is>
      </c>
      <c r="B5" s="5" t="n">
        <v>771</v>
      </c>
    </row>
    <row r="6">
      <c r="A6" s="4" t="inlineStr">
        <is>
          <t>2024</t>
        </is>
      </c>
      <c r="B6" s="5" t="n">
        <v>771</v>
      </c>
    </row>
    <row r="7">
      <c r="A7" s="4" t="inlineStr">
        <is>
          <t>2025</t>
        </is>
      </c>
      <c r="B7" s="5" t="n">
        <v>680</v>
      </c>
    </row>
    <row r="8">
      <c r="A8" s="4" t="inlineStr">
        <is>
          <t>Thereafter</t>
        </is>
      </c>
      <c r="B8" s="5" t="n">
        <v>9847</v>
      </c>
    </row>
    <row r="9">
      <c r="A9" s="4" t="inlineStr">
        <is>
          <t>Intangibles, net</t>
        </is>
      </c>
      <c r="B9" s="6" t="n">
        <v>136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s - Additional (Detail) $ in Thousands</t>
        </is>
      </c>
      <c r="B1" s="2" t="inlineStr">
        <is>
          <t>12 Months Ended</t>
        </is>
      </c>
    </row>
    <row r="2">
      <c r="B2" s="2" t="inlineStr">
        <is>
          <t>Dec. 31, 2020USD ($)</t>
        </is>
      </c>
    </row>
    <row r="3">
      <c r="A3" s="3" t="inlineStr">
        <is>
          <t>Goodwill And Intangible Assets Disclosure [Abstract]</t>
        </is>
      </c>
    </row>
    <row r="4">
      <c r="A4" s="4" t="inlineStr">
        <is>
          <t>Amortization of intangible assets</t>
        </is>
      </c>
      <c r="B4" s="6" t="n">
        <v>1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Schedule of Debt (Detail) - USD ($) $ in Thousands</t>
        </is>
      </c>
      <c r="B1" s="2" t="inlineStr">
        <is>
          <t>12 Months Ended</t>
        </is>
      </c>
    </row>
    <row r="2">
      <c r="B2" s="2" t="inlineStr">
        <is>
          <t>Dec. 31, 2020</t>
        </is>
      </c>
      <c r="C2" s="2" t="inlineStr">
        <is>
          <t>Dec. 31, 2019</t>
        </is>
      </c>
    </row>
    <row r="3">
      <c r="A3" s="3" t="inlineStr">
        <is>
          <t>Debt Instrument [Line Items]</t>
        </is>
      </c>
    </row>
    <row r="4">
      <c r="A4" s="4" t="inlineStr">
        <is>
          <t>Term Loan</t>
        </is>
      </c>
      <c r="B4" s="6" t="n">
        <v>64079</v>
      </c>
      <c r="C4" s="6" t="n">
        <v>32389</v>
      </c>
    </row>
    <row r="5">
      <c r="A5" s="4" t="inlineStr">
        <is>
          <t>Unamortized deferred financing fees</t>
        </is>
      </c>
      <c r="B5" s="5" t="n">
        <v>-302</v>
      </c>
      <c r="C5" s="5" t="n">
        <v>-89</v>
      </c>
    </row>
    <row r="6">
      <c r="A6" s="4" t="inlineStr">
        <is>
          <t>Term Loan (FCC Loan) [Member]</t>
        </is>
      </c>
    </row>
    <row r="7">
      <c r="A7" s="3" t="inlineStr">
        <is>
          <t>Debt Instrument [Line Items]</t>
        </is>
      </c>
    </row>
    <row r="8">
      <c r="A8" s="4" t="inlineStr">
        <is>
          <t>Term Loan</t>
        </is>
      </c>
      <c r="B8" s="5" t="n">
        <v>28690</v>
      </c>
      <c r="C8" s="5" t="n">
        <v>31306</v>
      </c>
    </row>
    <row r="9">
      <c r="A9" s="4" t="inlineStr">
        <is>
          <t>Term Loan (VFCE) [Member]</t>
        </is>
      </c>
    </row>
    <row r="10">
      <c r="A10" s="3" t="inlineStr">
        <is>
          <t>Debt Instrument [Line Items]</t>
        </is>
      </c>
    </row>
    <row r="11">
      <c r="A11" s="4" t="inlineStr">
        <is>
          <t>Term Loan</t>
        </is>
      </c>
      <c r="B11" s="5" t="n">
        <v>797</v>
      </c>
      <c r="C11" s="5" t="n">
        <v>1066</v>
      </c>
    </row>
    <row r="12">
      <c r="A12" s="4" t="inlineStr">
        <is>
          <t>Advance On Term Loan VFCE [Member]</t>
        </is>
      </c>
    </row>
    <row r="13">
      <c r="A13" s="3" t="inlineStr">
        <is>
          <t>Debt Instrument [Line Items]</t>
        </is>
      </c>
    </row>
    <row r="14">
      <c r="A14" s="4" t="inlineStr">
        <is>
          <t>Term Loan</t>
        </is>
      </c>
      <c r="B14" s="5" t="n">
        <v>69</v>
      </c>
      <c r="C14" s="6" t="n">
        <v>106</v>
      </c>
    </row>
    <row r="15">
      <c r="A15" s="4" t="inlineStr">
        <is>
          <t>Term Loan One [Member] | Pure Sunfarms</t>
        </is>
      </c>
    </row>
    <row r="16">
      <c r="A16" s="3" t="inlineStr">
        <is>
          <t>Debt Instrument [Line Items]</t>
        </is>
      </c>
    </row>
    <row r="17">
      <c r="A17" s="4" t="inlineStr">
        <is>
          <t>Term Loan</t>
        </is>
      </c>
      <c r="B17" s="5" t="n">
        <v>13385</v>
      </c>
    </row>
    <row r="18">
      <c r="A18" s="4" t="inlineStr">
        <is>
          <t>Term Loan Two [Member] | Pure Sunfarms</t>
        </is>
      </c>
    </row>
    <row r="19">
      <c r="A19" s="3" t="inlineStr">
        <is>
          <t>Debt Instrument [Line Items]</t>
        </is>
      </c>
    </row>
    <row r="20">
      <c r="A20" s="4" t="inlineStr">
        <is>
          <t>Term Loan</t>
        </is>
      </c>
      <c r="B20" s="5" t="n">
        <v>16535</v>
      </c>
    </row>
    <row r="21">
      <c r="A21" s="4" t="inlineStr">
        <is>
          <t>BDC Facility [Member] | Pure Sunfarms</t>
        </is>
      </c>
    </row>
    <row r="22">
      <c r="A22" s="3" t="inlineStr">
        <is>
          <t>Debt Instrument [Line Items]</t>
        </is>
      </c>
    </row>
    <row r="23">
      <c r="A23" s="4" t="inlineStr">
        <is>
          <t>Term Loan</t>
        </is>
      </c>
      <c r="B23" s="6" t="n">
        <v>49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Debt (Parenthetical) (Detail) - 12 months ended Dec. 31, 2020 $ in Millions, $ in Millions</t>
        </is>
      </c>
      <c r="B1" s="2" t="inlineStr">
        <is>
          <t>USD ($)</t>
        </is>
      </c>
      <c r="C1" s="2" t="inlineStr">
        <is>
          <t>CAD ($)</t>
        </is>
      </c>
    </row>
    <row r="2">
      <c r="A2" s="4" t="inlineStr">
        <is>
          <t>Term Loan (FCC Loan) [Member]</t>
        </is>
      </c>
    </row>
    <row r="3">
      <c r="A3" s="3" t="inlineStr">
        <is>
          <t>Debt Instrument [Line Items]</t>
        </is>
      </c>
    </row>
    <row r="4">
      <c r="A4" s="4" t="inlineStr">
        <is>
          <t>Debt instrument, periodic principal payment</t>
        </is>
      </c>
      <c r="B4" s="6" t="n">
        <v>164</v>
      </c>
    </row>
    <row r="5">
      <c r="A5" s="4" t="inlineStr">
        <is>
          <t>Debt instrument, interest rate during period</t>
        </is>
      </c>
      <c r="B5" s="4" t="inlineStr">
        <is>
          <t>3.79%</t>
        </is>
      </c>
      <c r="C5" s="4" t="inlineStr">
        <is>
          <t>3.79%</t>
        </is>
      </c>
    </row>
    <row r="6">
      <c r="A6" s="4" t="inlineStr">
        <is>
          <t>Debt Instrument Maturity Date</t>
        </is>
      </c>
      <c r="B6" s="4" t="inlineStr">
        <is>
          <t>Apr. 1,
		2025</t>
        </is>
      </c>
      <c r="C6" s="4" t="inlineStr">
        <is>
          <t>Apr. 1,
		2025</t>
        </is>
      </c>
    </row>
    <row r="7">
      <c r="A7" s="4" t="inlineStr">
        <is>
          <t>Term Loan (VFCE) [Member]</t>
        </is>
      </c>
    </row>
    <row r="8">
      <c r="A8" s="3" t="inlineStr">
        <is>
          <t>Debt Instrument [Line Items]</t>
        </is>
      </c>
    </row>
    <row r="9">
      <c r="A9" s="4" t="inlineStr">
        <is>
          <t>Debt instrument, periodic principal payment</t>
        </is>
      </c>
      <c r="C9" s="6" t="n">
        <v>3</v>
      </c>
    </row>
    <row r="10">
      <c r="A10" s="4" t="inlineStr">
        <is>
          <t>Debt instrument, interest rate during period</t>
        </is>
      </c>
      <c r="B10" s="4" t="inlineStr">
        <is>
          <t>4.98%</t>
        </is>
      </c>
      <c r="C10" s="4" t="inlineStr">
        <is>
          <t>4.98%</t>
        </is>
      </c>
    </row>
    <row r="11">
      <c r="A11" s="4" t="inlineStr">
        <is>
          <t>Debt Instrument Maturity Date</t>
        </is>
      </c>
      <c r="B11" s="4" t="inlineStr">
        <is>
          <t>Jun. 30,
		2023</t>
        </is>
      </c>
      <c r="C11" s="4" t="inlineStr">
        <is>
          <t>Jun. 30,
		2023</t>
        </is>
      </c>
    </row>
    <row r="12">
      <c r="A12" s="4" t="inlineStr">
        <is>
          <t>Advance On Term Loan VFCE [Member]</t>
        </is>
      </c>
    </row>
    <row r="13">
      <c r="A13" s="3" t="inlineStr">
        <is>
          <t>Debt Instrument [Line Items]</t>
        </is>
      </c>
    </row>
    <row r="14">
      <c r="A14" s="4" t="inlineStr">
        <is>
          <t>Debt instrument, periodic principal payment</t>
        </is>
      </c>
      <c r="C14" s="6" t="n">
        <v>250</v>
      </c>
    </row>
    <row r="15">
      <c r="A15" s="4" t="inlineStr">
        <is>
          <t>Debt instrument, basis point</t>
        </is>
      </c>
      <c r="B15" s="5" t="n">
        <v>200</v>
      </c>
      <c r="C15" s="5" t="n">
        <v>200</v>
      </c>
    </row>
    <row r="16">
      <c r="A16" s="4" t="inlineStr">
        <is>
          <t>Term Loan One [Member] | Pure Sunfarms</t>
        </is>
      </c>
    </row>
    <row r="17">
      <c r="A17" s="3" t="inlineStr">
        <is>
          <t>Debt Instrument [Line Items]</t>
        </is>
      </c>
    </row>
    <row r="18">
      <c r="A18" s="4" t="inlineStr">
        <is>
          <t>Debt instrument, periodic principal payment</t>
        </is>
      </c>
      <c r="C18" s="6" t="n">
        <v>19</v>
      </c>
    </row>
    <row r="19">
      <c r="A19" s="4" t="inlineStr">
        <is>
          <t>Debt instrument, interest rate during period</t>
        </is>
      </c>
      <c r="B19" s="4" t="inlineStr">
        <is>
          <t>4.20%</t>
        </is>
      </c>
      <c r="C19" s="4" t="inlineStr">
        <is>
          <t>4.20%</t>
        </is>
      </c>
    </row>
    <row r="20">
      <c r="A20" s="4" t="inlineStr">
        <is>
          <t>Debt Instrument Maturity Date</t>
        </is>
      </c>
      <c r="B20" s="4" t="inlineStr">
        <is>
          <t>Feb. 28,
		2022</t>
        </is>
      </c>
      <c r="C20" s="4" t="inlineStr">
        <is>
          <t>Feb. 28,
		2022</t>
        </is>
      </c>
    </row>
    <row r="21">
      <c r="A21" s="4" t="inlineStr">
        <is>
          <t>Debt Instrument Quarterly Payments Interest Rate</t>
        </is>
      </c>
      <c r="B21" s="4" t="inlineStr">
        <is>
          <t>2.50%</t>
        </is>
      </c>
      <c r="C21" s="4" t="inlineStr">
        <is>
          <t>2.50%</t>
        </is>
      </c>
    </row>
    <row r="22">
      <c r="A22" s="4" t="inlineStr">
        <is>
          <t>Term Loan Two [Member] | Pure Sunfarms</t>
        </is>
      </c>
    </row>
    <row r="23">
      <c r="A23" s="3" t="inlineStr">
        <is>
          <t>Debt Instrument [Line Items]</t>
        </is>
      </c>
    </row>
    <row r="24">
      <c r="A24" s="4" t="inlineStr">
        <is>
          <t>Debt instrument, periodic principal payment</t>
        </is>
      </c>
      <c r="C24" s="6" t="n">
        <v>25</v>
      </c>
    </row>
    <row r="25">
      <c r="A25" s="4" t="inlineStr">
        <is>
          <t>Debt instrument, interest rate during period</t>
        </is>
      </c>
      <c r="B25" s="4" t="inlineStr">
        <is>
          <t>4.20%</t>
        </is>
      </c>
      <c r="C25" s="4" t="inlineStr">
        <is>
          <t>4.20%</t>
        </is>
      </c>
    </row>
    <row r="26">
      <c r="A26" s="4" t="inlineStr">
        <is>
          <t>Debt Instrument Maturity Date</t>
        </is>
      </c>
      <c r="B26" s="4" t="inlineStr">
        <is>
          <t>Feb. 28,
		2022</t>
        </is>
      </c>
      <c r="C26" s="4" t="inlineStr">
        <is>
          <t>Feb. 28,
		2022</t>
        </is>
      </c>
    </row>
    <row r="27">
      <c r="A27" s="4" t="inlineStr">
        <is>
          <t>Debt Instrument Quarterly Payments Interest Rate</t>
        </is>
      </c>
      <c r="B27" s="4" t="inlineStr">
        <is>
          <t>2.50%</t>
        </is>
      </c>
      <c r="C27" s="4" t="inlineStr">
        <is>
          <t>2.50%</t>
        </is>
      </c>
    </row>
    <row r="28">
      <c r="A28" s="4" t="inlineStr">
        <is>
          <t>Debt instrument, maturity start date</t>
        </is>
      </c>
      <c r="B28" s="4" t="inlineStr">
        <is>
          <t>Jun. 30,
		2021</t>
        </is>
      </c>
      <c r="C28" s="4" t="inlineStr">
        <is>
          <t>Jun. 30,
		2021</t>
        </is>
      </c>
    </row>
    <row r="29">
      <c r="A29" s="4" t="inlineStr">
        <is>
          <t>BDC Facility [Member] | Pure Sunfarms</t>
        </is>
      </c>
    </row>
    <row r="30">
      <c r="A30" s="3" t="inlineStr">
        <is>
          <t>Debt Instrument [Line Items]</t>
        </is>
      </c>
    </row>
    <row r="31">
      <c r="A31" s="4" t="inlineStr">
        <is>
          <t>Debt instrument, interest rate during period</t>
        </is>
      </c>
      <c r="B31" s="4" t="inlineStr">
        <is>
          <t>3.75%</t>
        </is>
      </c>
      <c r="C31" s="4" t="inlineStr">
        <is>
          <t>3.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t>
        </is>
      </c>
      <c r="B1" s="2" t="inlineStr">
        <is>
          <t>Apr. 02, 2020USD ($)</t>
        </is>
      </c>
      <c r="C1" s="2" t="inlineStr">
        <is>
          <t>Apr. 02, 2020CAD ($)</t>
        </is>
      </c>
      <c r="D1" s="2" t="inlineStr">
        <is>
          <t>Feb. 07, 2019USD ($)</t>
        </is>
      </c>
      <c r="E1" s="2" t="inlineStr">
        <is>
          <t>Feb. 07, 2019CAD ($)</t>
        </is>
      </c>
      <c r="F1" s="2" t="inlineStr">
        <is>
          <t>Dec. 31, 2020USD ($)</t>
        </is>
      </c>
      <c r="G1" s="2" t="inlineStr">
        <is>
          <t>Dec. 31, 2019USD ($)</t>
        </is>
      </c>
      <c r="H1" s="2" t="inlineStr">
        <is>
          <t>Dec. 31, 2020CAD ($)</t>
        </is>
      </c>
      <c r="I1" s="2" t="inlineStr">
        <is>
          <t>Nov. 02, 2020USD ($)</t>
        </is>
      </c>
      <c r="J1" s="2" t="inlineStr">
        <is>
          <t>Jun. 30, 2020USD ($)</t>
        </is>
      </c>
    </row>
    <row r="2">
      <c r="A2" s="3" t="inlineStr">
        <is>
          <t>Disclosure Of Borrowings [Line Items]</t>
        </is>
      </c>
    </row>
    <row r="3">
      <c r="A3" s="4" t="inlineStr">
        <is>
          <t>Weighted average interest rate</t>
        </is>
      </c>
      <c r="F3" s="4" t="inlineStr">
        <is>
          <t>5.11%</t>
        </is>
      </c>
      <c r="G3" s="4" t="inlineStr">
        <is>
          <t>6.20%</t>
        </is>
      </c>
      <c r="H3" s="4" t="inlineStr">
        <is>
          <t>5.11%</t>
        </is>
      </c>
    </row>
    <row r="4">
      <c r="A4" s="4" t="inlineStr">
        <is>
          <t>Trade payables</t>
        </is>
      </c>
      <c r="I4" s="6" t="n">
        <v>3849000</v>
      </c>
    </row>
    <row r="5">
      <c r="A5" s="4" t="inlineStr">
        <is>
          <t>Accounts Payable and Accrued Liabilities [Member]</t>
        </is>
      </c>
    </row>
    <row r="6">
      <c r="A6" s="3" t="inlineStr">
        <is>
          <t>Disclosure Of Borrowings [Line Items]</t>
        </is>
      </c>
    </row>
    <row r="7">
      <c r="A7" s="4" t="inlineStr">
        <is>
          <t>Accrued interest payable</t>
        </is>
      </c>
      <c r="F7" s="6" t="n">
        <v>189000</v>
      </c>
      <c r="G7" s="6" t="n">
        <v>162000</v>
      </c>
    </row>
    <row r="8">
      <c r="A8" s="4" t="inlineStr">
        <is>
          <t>Pure Sunfarms | Agreement [Member]</t>
        </is>
      </c>
    </row>
    <row r="9">
      <c r="A9" s="3" t="inlineStr">
        <is>
          <t>Disclosure Of Borrowings [Line Items]</t>
        </is>
      </c>
    </row>
    <row r="10">
      <c r="A10" s="4" t="inlineStr">
        <is>
          <t>Trade payables</t>
        </is>
      </c>
      <c r="F10" s="5" t="n">
        <v>15200000</v>
      </c>
      <c r="H10" s="6" t="n">
        <v>19900000</v>
      </c>
    </row>
    <row r="11">
      <c r="A11" s="4" t="inlineStr">
        <is>
          <t>Non-Revolving Variable Rate Term Loan 2021 [Member] | FCC Loan [Member]</t>
        </is>
      </c>
    </row>
    <row r="12">
      <c r="A12" s="3" t="inlineStr">
        <is>
          <t>Disclosure Of Borrowings [Line Items]</t>
        </is>
      </c>
    </row>
    <row r="13">
      <c r="A13" s="4" t="inlineStr">
        <is>
          <t>Securities pledged as collateral</t>
        </is>
      </c>
      <c r="F13" s="5" t="n">
        <v>86664000</v>
      </c>
      <c r="G13" s="5" t="n">
        <v>155548000</v>
      </c>
    </row>
    <row r="14">
      <c r="A14" s="4" t="inlineStr">
        <is>
          <t>Revolving Operating Loan [Member]</t>
        </is>
      </c>
    </row>
    <row r="15">
      <c r="A15" s="3" t="inlineStr">
        <is>
          <t>Disclosure Of Borrowings [Line Items]</t>
        </is>
      </c>
    </row>
    <row r="16">
      <c r="A16" s="4" t="inlineStr">
        <is>
          <t>Maximum borrowing capacity</t>
        </is>
      </c>
      <c r="H16" s="5" t="n">
        <v>13000</v>
      </c>
    </row>
    <row r="17">
      <c r="A17" s="4" t="inlineStr">
        <is>
          <t>Line of credit outstanding</t>
        </is>
      </c>
      <c r="F17" s="5" t="n">
        <v>150000000</v>
      </c>
      <c r="H17" s="5" t="n">
        <v>38000000</v>
      </c>
    </row>
    <row r="18">
      <c r="A18" s="4" t="inlineStr">
        <is>
          <t>Amounts drawn on facility</t>
        </is>
      </c>
      <c r="F18" s="5" t="n">
        <v>2000</v>
      </c>
      <c r="G18" s="5" t="n">
        <v>2000</v>
      </c>
    </row>
    <row r="19">
      <c r="A19" s="4" t="inlineStr">
        <is>
          <t>Securities pledged as collateral</t>
        </is>
      </c>
      <c r="F19" s="5" t="n">
        <v>23443000</v>
      </c>
      <c r="G19" s="6" t="n">
        <v>24915000</v>
      </c>
    </row>
    <row r="20">
      <c r="A20" s="4" t="inlineStr">
        <is>
          <t>Revolving Operating Loan [Member] | Pure Sunfarms</t>
        </is>
      </c>
    </row>
    <row r="21">
      <c r="A21" s="3" t="inlineStr">
        <is>
          <t>Disclosure Of Borrowings [Line Items]</t>
        </is>
      </c>
    </row>
    <row r="22">
      <c r="A22" s="4" t="inlineStr">
        <is>
          <t>Maximum borrowing capacity</t>
        </is>
      </c>
      <c r="J22" s="6" t="n">
        <v>15000000</v>
      </c>
    </row>
    <row r="23">
      <c r="A23" s="4" t="inlineStr">
        <is>
          <t>Line of credit outstanding</t>
        </is>
      </c>
      <c r="F23" s="5" t="n">
        <v>4039000</v>
      </c>
    </row>
    <row r="24">
      <c r="A24" s="4" t="inlineStr">
        <is>
          <t>Advance line of credit facility</t>
        </is>
      </c>
      <c r="F24" s="5" t="n">
        <v>0</v>
      </c>
    </row>
    <row r="25">
      <c r="A25" s="4" t="inlineStr">
        <is>
          <t>Term Loan One [Member]</t>
        </is>
      </c>
    </row>
    <row r="26">
      <c r="A26" s="3" t="inlineStr">
        <is>
          <t>Disclosure Of Borrowings [Line Items]</t>
        </is>
      </c>
    </row>
    <row r="27">
      <c r="A27" s="4" t="inlineStr">
        <is>
          <t>Debt instrument periodic payment</t>
        </is>
      </c>
      <c r="D27" s="6" t="n">
        <v>13300000</v>
      </c>
      <c r="E27" s="6" t="n">
        <v>17500</v>
      </c>
    </row>
    <row r="28">
      <c r="A28" s="4" t="inlineStr">
        <is>
          <t>Term Loan Two [Member]</t>
        </is>
      </c>
    </row>
    <row r="29">
      <c r="A29" s="3" t="inlineStr">
        <is>
          <t>Disclosure Of Borrowings [Line Items]</t>
        </is>
      </c>
    </row>
    <row r="30">
      <c r="A30" s="4" t="inlineStr">
        <is>
          <t>Debt instrument periodic payment</t>
        </is>
      </c>
      <c r="B30" s="6" t="n">
        <v>16500000</v>
      </c>
      <c r="C30" s="6" t="n">
        <v>22500000</v>
      </c>
    </row>
    <row r="31">
      <c r="A31" s="4" t="inlineStr">
        <is>
          <t>Non Revolving Demand Loan [Member]</t>
        </is>
      </c>
    </row>
    <row r="32">
      <c r="A32" s="3" t="inlineStr">
        <is>
          <t>Disclosure Of Borrowings [Line Items]</t>
        </is>
      </c>
    </row>
    <row r="33">
      <c r="A33" s="4" t="inlineStr">
        <is>
          <t>Maximum borrowing capacity</t>
        </is>
      </c>
      <c r="H33" s="6" t="n">
        <v>6250000</v>
      </c>
    </row>
    <row r="34">
      <c r="A34" s="4" t="inlineStr">
        <is>
          <t>Line of credit outstanding</t>
        </is>
      </c>
      <c r="F34" s="6" t="n">
        <v>4905000</v>
      </c>
    </row>
    <row r="35">
      <c r="A35" s="4" t="inlineStr">
        <is>
          <t>Weighted average interest rate</t>
        </is>
      </c>
      <c r="F35" s="4" t="inlineStr">
        <is>
          <t>3.75%</t>
        </is>
      </c>
      <c r="H35" s="4" t="inlineStr">
        <is>
          <t>3.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Annual Maturities of Long-Term Debt (Detail) $ in Thousands</t>
        </is>
      </c>
      <c r="B1" s="2" t="inlineStr">
        <is>
          <t>Dec. 31, 2020USD ($)</t>
        </is>
      </c>
    </row>
    <row r="2">
      <c r="A2" s="3" t="inlineStr">
        <is>
          <t>Debt Disclosure [Abstract]</t>
        </is>
      </c>
    </row>
    <row r="3">
      <c r="A3" s="4" t="inlineStr">
        <is>
          <t>2021</t>
        </is>
      </c>
      <c r="B3" s="6" t="n">
        <v>7187</v>
      </c>
    </row>
    <row r="4">
      <c r="A4" s="4" t="inlineStr">
        <is>
          <t>2022</t>
        </is>
      </c>
      <c r="B4" s="5" t="n">
        <v>29909</v>
      </c>
    </row>
    <row r="5">
      <c r="A5" s="4" t="inlineStr">
        <is>
          <t>2023</t>
        </is>
      </c>
      <c r="B5" s="5" t="n">
        <v>2960</v>
      </c>
    </row>
    <row r="6">
      <c r="A6" s="4" t="inlineStr">
        <is>
          <t>2024</t>
        </is>
      </c>
      <c r="B6" s="5" t="n">
        <v>2760</v>
      </c>
    </row>
    <row r="7">
      <c r="A7" s="4" t="inlineStr">
        <is>
          <t>2025</t>
        </is>
      </c>
      <c r="B7" s="5" t="n">
        <v>22297</v>
      </c>
    </row>
    <row r="8">
      <c r="A8" s="4" t="inlineStr">
        <is>
          <t>Thereafter</t>
        </is>
      </c>
      <c r="B8" s="5" t="n">
        <v>3468</v>
      </c>
    </row>
    <row r="9">
      <c r="A9" s="4" t="inlineStr">
        <is>
          <t>Long-term debt</t>
        </is>
      </c>
      <c r="B9" s="6" t="n">
        <v>685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0</t>
        </is>
      </c>
      <c r="C1" s="2" t="inlineStr">
        <is>
          <t>Dec. 31, 2019</t>
        </is>
      </c>
    </row>
    <row r="2">
      <c r="A2" s="3" t="inlineStr">
        <is>
          <t>Payables And Accruals [Abstract]</t>
        </is>
      </c>
    </row>
    <row r="3">
      <c r="A3" s="4" t="inlineStr">
        <is>
          <t>Accrued taxes</t>
        </is>
      </c>
      <c r="B3" s="6" t="n">
        <v>12071</v>
      </c>
      <c r="C3" s="6" t="n">
        <v>527</v>
      </c>
    </row>
    <row r="4">
      <c r="A4" s="4" t="inlineStr">
        <is>
          <t>Accrued payroll</t>
        </is>
      </c>
      <c r="B4" s="5" t="n">
        <v>2865</v>
      </c>
      <c r="C4" s="5" t="n">
        <v>296</v>
      </c>
    </row>
    <row r="5">
      <c r="A5" s="4" t="inlineStr">
        <is>
          <t>Other</t>
        </is>
      </c>
      <c r="B5" s="5" t="n">
        <v>7502</v>
      </c>
      <c r="C5" s="5" t="n">
        <v>2194</v>
      </c>
    </row>
    <row r="6">
      <c r="A6" s="4" t="inlineStr">
        <is>
          <t>Accrued liabilities</t>
        </is>
      </c>
      <c r="B6" s="6" t="n">
        <v>22438</v>
      </c>
      <c r="C6" s="6" t="n">
        <v>30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Related Expenses (Parenthetical) (Detail) - USD ($) $ in Thousands</t>
        </is>
      </c>
      <c r="B1" s="2" t="inlineStr">
        <is>
          <t>12 Months Ended</t>
        </is>
      </c>
    </row>
    <row r="2">
      <c r="B2" s="2" t="inlineStr">
        <is>
          <t>Dec. 31, 2020</t>
        </is>
      </c>
      <c r="C2" s="2" t="inlineStr">
        <is>
          <t>Dec. 31, 2019</t>
        </is>
      </c>
    </row>
    <row r="3">
      <c r="A3" s="3" t="inlineStr">
        <is>
          <t>Leases [Abstract]</t>
        </is>
      </c>
    </row>
    <row r="4">
      <c r="A4" s="4" t="inlineStr">
        <is>
          <t>Short-term lease costs</t>
        </is>
      </c>
      <c r="B4" s="6" t="n">
        <v>461</v>
      </c>
      <c r="C4" s="6" t="n">
        <v>12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Leases - Summary Of Lease Related Expenses (Detail) - USD ($) $ in Thousands</t>
        </is>
      </c>
      <c r="C1" s="2" t="inlineStr">
        <is>
          <t>12 Months Ended</t>
        </is>
      </c>
    </row>
    <row r="2">
      <c r="C2" s="2" t="inlineStr">
        <is>
          <t>Dec. 31, 2020</t>
        </is>
      </c>
      <c r="D2" s="2" t="inlineStr">
        <is>
          <t>Dec. 31, 2019</t>
        </is>
      </c>
    </row>
    <row r="3">
      <c r="A3" s="3" t="inlineStr">
        <is>
          <t>Leases [Abstract]</t>
        </is>
      </c>
    </row>
    <row r="4">
      <c r="A4" s="4" t="inlineStr">
        <is>
          <t>Operating lease expense</t>
        </is>
      </c>
      <c r="B4" s="4" t="inlineStr">
        <is>
          <t>[1]</t>
        </is>
      </c>
      <c r="C4" s="6" t="n">
        <v>2244</v>
      </c>
      <c r="D4" s="6" t="n">
        <v>2410</v>
      </c>
    </row>
    <row r="5">
      <c r="A5" s="4" t="inlineStr">
        <is>
          <t>Amortization of right-of-use assets</t>
        </is>
      </c>
      <c r="C5" s="5" t="n">
        <v>63</v>
      </c>
      <c r="D5" s="5" t="n">
        <v>80</v>
      </c>
    </row>
    <row r="6">
      <c r="A6" s="4" t="inlineStr">
        <is>
          <t>Interest on lease liabilities</t>
        </is>
      </c>
      <c r="C6" s="5" t="n">
        <v>4</v>
      </c>
      <c r="D6" s="5" t="n">
        <v>7</v>
      </c>
    </row>
    <row r="7">
      <c r="A7" s="4" t="inlineStr">
        <is>
          <t>Total finance lease expense</t>
        </is>
      </c>
      <c r="C7" s="6" t="n">
        <v>67</v>
      </c>
      <c r="D7" s="6" t="n">
        <v>87</v>
      </c>
    </row>
    <row r="8"/>
    <row r="9">
      <c r="A9" s="4" t="inlineStr">
        <is>
          <t>[1]</t>
        </is>
      </c>
      <c r="B9" s="4" t="inlineStr">
        <is>
          <t>Includes short-term lease costs of $461 and $1,287 for the year ended December 31, 2020 and 2019</t>
        </is>
      </c>
    </row>
  </sheetData>
  <mergeCells count="4">
    <mergeCell ref="A1:B2"/>
    <mergeCell ref="C1:D1"/>
    <mergeCell ref="A8:C8"/>
    <mergeCell ref="B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Includes Other Information About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1150</v>
      </c>
      <c r="C4" s="6" t="n">
        <v>1043</v>
      </c>
    </row>
    <row r="5">
      <c r="A5" s="4" t="inlineStr">
        <is>
          <t>Operating cash flows from finance leases</t>
        </is>
      </c>
      <c r="B5" s="5" t="n">
        <v>4</v>
      </c>
    </row>
    <row r="6">
      <c r="A6" s="4" t="inlineStr">
        <is>
          <t>Financing cash flows from finance leases</t>
        </is>
      </c>
      <c r="B6" s="6" t="n">
        <v>63</v>
      </c>
      <c r="C6" s="6" t="n">
        <v>90</v>
      </c>
    </row>
    <row r="7">
      <c r="A7" s="3" t="inlineStr">
        <is>
          <t>Weighted average remaining lease term:</t>
        </is>
      </c>
    </row>
    <row r="8">
      <c r="A8" s="4" t="inlineStr">
        <is>
          <t>Operating leases</t>
        </is>
      </c>
      <c r="B8" s="4" t="inlineStr">
        <is>
          <t>4 years 3 months 18 days</t>
        </is>
      </c>
    </row>
    <row r="9">
      <c r="A9" s="4" t="inlineStr">
        <is>
          <t>Finance leases</t>
        </is>
      </c>
      <c r="B9" s="4" t="inlineStr">
        <is>
          <t>1 year 2 months 12 days</t>
        </is>
      </c>
    </row>
    <row r="10">
      <c r="A10" s="3" t="inlineStr">
        <is>
          <t>Weighted average discount rate:</t>
        </is>
      </c>
    </row>
    <row r="11">
      <c r="A11" s="4" t="inlineStr">
        <is>
          <t>Operating leases</t>
        </is>
      </c>
      <c r="B11" s="4" t="inlineStr">
        <is>
          <t>5.75%</t>
        </is>
      </c>
    </row>
    <row r="12">
      <c r="A12" s="4" t="inlineStr">
        <is>
          <t>Finance leases</t>
        </is>
      </c>
      <c r="B12" s="4" t="inlineStr">
        <is>
          <t>6.2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Village Farms International, Inc. (“VFF”) the parent company, together with its subsidiaries (collectively, the “Company”, “we”, “us”, or “our”) is incorporated under the Canada Business Corporation Act. VFF’s principal operating subsidiaries as of December 31, 2020 are Village Farms Canada Limited Partnership (“VFCLP”), Village Farms, L.P. (“VFLP”), VF Clean Energy, Inc. (“VFCE”), and Pure Sunfarms Corp. (“Pure Sunfarms”). The address of the registered office of VFF is 4700 80th Street, Delta, British Columbia, Canada, V4K 3N3. VFF owns a 65% equity interest in Village Fields Hemp USA LLC (“VF Hemp”), which is recorded as an equity investment (note 7). The Company’s shares are listed on the Toronto Stock Exchange under the symbol VFF and are also listed in the United States on the Nasdaq Capital Market (“Nasdaq”) under the symbol VFF. The Company owns and operates sophisticated, highly intensive agricultural greenhouse facilities in British Columbia (“B.C.”) and Texas, where it produces, markets and sells premium-quality tomatoes, bell peppers, and cucumbers. The Company, through its subsidiary Pure Sunfarms, is a licensed producer and supplier of cannabis products to be sold to other licensed providers and provincial governments across Canada and internationally. The Company, through its subsidiary VFCE, owns and operates a 7.0 MW power plant that generates electricity. The Company’s joint venture, VF Hemp was a cultivator of high cannabidiol (“CBD”) hemp in multiple states throughout the United States. Coronavirus Pandemic (“COVID-19”) In March 2020, the World Health Organization declared the outbreak of the COVID-19 virus a global pandemic. This outbreak continues to cause major disruptions to businesses and markets worldwide as the virus continues to spread. Several countries as well as certain states and cities within the United States and Canada have enacted temporary closures of businesses, issued quarantine or shelter-in-place orders and taken other restrictive measures. In response to the COVID-19 pandemic, the Company implemented safety protocols and procedures to protect its employees, its subcontractors, and its customers. These protocols include complying with social distancing and other health and safety standards as mandated by state and local government agencies, taking into consideration guidance from the Centers for Disease Control and Prevention and other public health authorities. In April 2020, the Government of Canada announced the Canada Emergency Wage Subsidy (“CEWS”) to help Canadian businesses to keep employees on the payroll in response to the challenges posed by the COVID-19 pandemic. During 2020, Pure Sunfarms determined that it met the employer eligibility criteria and applied for the CEWS and received C$2,470 of wage subsidies during the year ended December 31, 2020. Currently, all of the Company’s operations are operating normally, however, the extent to which COVID-19 and the related global economic crisis affect the Company’s business, results of operations and financial condition, will depend on future developments that are highly uncertain and cannot be predicted, including the scope and duration of the pandemic and any recovery period, future actions taken by governmental authorities, central banks and other third parties (including new financial regulation and other regulatory reform) in response to the pandemic, and the effects on our produce, clients, vendors and employees. Village Farms continues to service its customers amid uncertainty and disruption linked to COVID-19 and is actively managing its business to respond to the imp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Leases - Summary of maturities of lease matirities (Detail) $ in Thousands</t>
        </is>
      </c>
      <c r="B1" s="2" t="inlineStr">
        <is>
          <t>Dec. 31, 2020USD ($)</t>
        </is>
      </c>
    </row>
    <row r="2">
      <c r="A2" s="4" t="inlineStr">
        <is>
          <t>Operating Leases [Member]</t>
        </is>
      </c>
    </row>
    <row r="3">
      <c r="A3" s="4" t="inlineStr">
        <is>
          <t>2021</t>
        </is>
      </c>
      <c r="B3" s="6" t="n">
        <v>1304</v>
      </c>
    </row>
    <row r="4">
      <c r="A4" s="4" t="inlineStr">
        <is>
          <t>2022</t>
        </is>
      </c>
      <c r="B4" s="5" t="n">
        <v>1090</v>
      </c>
    </row>
    <row r="5">
      <c r="A5" s="4" t="inlineStr">
        <is>
          <t>2023</t>
        </is>
      </c>
      <c r="B5" s="5" t="n">
        <v>870</v>
      </c>
    </row>
    <row r="6">
      <c r="A6" s="4" t="inlineStr">
        <is>
          <t>2024</t>
        </is>
      </c>
      <c r="B6" s="5" t="n">
        <v>512</v>
      </c>
    </row>
    <row r="7">
      <c r="A7" s="4" t="inlineStr">
        <is>
          <t>2025</t>
        </is>
      </c>
      <c r="B7" s="5" t="n">
        <v>258</v>
      </c>
    </row>
    <row r="8">
      <c r="A8" s="4" t="inlineStr">
        <is>
          <t>Undiscounted lease cash flow commitments</t>
        </is>
      </c>
      <c r="B8" s="5" t="n">
        <v>4034</v>
      </c>
    </row>
    <row r="9">
      <c r="A9" s="4" t="inlineStr">
        <is>
          <t>Reconciling impact from discounting</t>
        </is>
      </c>
      <c r="B9" s="5" t="n">
        <v>-72</v>
      </c>
    </row>
    <row r="10">
      <c r="A10" s="4" t="inlineStr">
        <is>
          <t>Lease liabilities on consolidated balance sheet as of December 31, 2020</t>
        </is>
      </c>
      <c r="B10" s="5" t="n">
        <v>3962</v>
      </c>
    </row>
    <row r="11">
      <c r="A11" s="4" t="inlineStr">
        <is>
          <t>Finance Leases [Member]</t>
        </is>
      </c>
    </row>
    <row r="12">
      <c r="A12" s="4" t="inlineStr">
        <is>
          <t>2021</t>
        </is>
      </c>
      <c r="B12" s="5" t="n">
        <v>30</v>
      </c>
    </row>
    <row r="13">
      <c r="A13" s="4" t="inlineStr">
        <is>
          <t>2022</t>
        </is>
      </c>
      <c r="B13" s="5" t="n">
        <v>9</v>
      </c>
    </row>
    <row r="14">
      <c r="A14" s="4" t="inlineStr">
        <is>
          <t>Undiscounted lease cash flow commitments</t>
        </is>
      </c>
      <c r="B14" s="5" t="n">
        <v>39</v>
      </c>
    </row>
    <row r="15">
      <c r="A15" s="4" t="inlineStr">
        <is>
          <t>Reconciling impact from discounting</t>
        </is>
      </c>
      <c r="B15" s="5" t="n">
        <v>-4</v>
      </c>
    </row>
    <row r="16">
      <c r="A16" s="4" t="inlineStr">
        <is>
          <t>Lease liabilities on consolidated balance sheet as of December 31, 2020</t>
        </is>
      </c>
      <c r="B16" s="6"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Dec. 31, 2020</t>
        </is>
      </c>
      <c r="C1" s="2" t="inlineStr">
        <is>
          <t>Dec. 31, 2019</t>
        </is>
      </c>
    </row>
    <row r="2">
      <c r="A2" s="3" t="inlineStr">
        <is>
          <t>Financial Instruments Owned And Pledged As Collateral [Line Items]</t>
        </is>
      </c>
    </row>
    <row r="3">
      <c r="A3" s="4" t="inlineStr">
        <is>
          <t>Fair value transfers between levels</t>
        </is>
      </c>
      <c r="B3" s="6" t="n">
        <v>0</v>
      </c>
      <c r="C3" s="6" t="n">
        <v>0</v>
      </c>
    </row>
    <row r="4">
      <c r="A4" s="4" t="inlineStr">
        <is>
          <t>Fair Value Inputs Level 3 [Member]</t>
        </is>
      </c>
    </row>
    <row r="5">
      <c r="A5" s="3" t="inlineStr">
        <is>
          <t>Financial Instruments Owned And Pledged As Collateral [Line Items]</t>
        </is>
      </c>
    </row>
    <row r="6">
      <c r="A6" s="4" t="inlineStr">
        <is>
          <t>Financial instruments net</t>
        </is>
      </c>
      <c r="B6" s="6" t="n">
        <v>0</v>
      </c>
      <c r="C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12 Months Ended</t>
        </is>
      </c>
    </row>
    <row r="2">
      <c r="B2" s="2" t="inlineStr">
        <is>
          <t>Dec. 31, 2020USD ($)</t>
        </is>
      </c>
    </row>
    <row r="3">
      <c r="A3" s="4" t="inlineStr">
        <is>
          <t>Pure Sunfarms</t>
        </is>
      </c>
    </row>
    <row r="4">
      <c r="A4" s="3" t="inlineStr">
        <is>
          <t>Loss Contingencies [Line Items]</t>
        </is>
      </c>
    </row>
    <row r="5">
      <c r="A5" s="4" t="inlineStr">
        <is>
          <t>Event commitment of a service agreement break up</t>
        </is>
      </c>
      <c r="B5" s="6" t="n">
        <v>1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Additional Information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ary and benefits to employee</t>
        </is>
      </c>
      <c r="B4" s="6" t="n">
        <v>118</v>
      </c>
      <c r="C4" s="6" t="n">
        <v>110</v>
      </c>
      <c r="D4" s="6" t="n">
        <v>115</v>
      </c>
    </row>
    <row r="5">
      <c r="A5" s="4" t="inlineStr">
        <is>
          <t>Outstanding loan balance repaid by employee</t>
        </is>
      </c>
      <c r="B5" s="5" t="n">
        <v>124</v>
      </c>
    </row>
    <row r="6">
      <c r="A6" s="4" t="inlineStr">
        <is>
          <t>Employee Relocation [Member]</t>
        </is>
      </c>
    </row>
    <row r="7">
      <c r="A7" s="3" t="inlineStr">
        <is>
          <t>Related Party Transaction [Line Items]</t>
        </is>
      </c>
    </row>
    <row r="8">
      <c r="A8" s="4" t="inlineStr">
        <is>
          <t>Relocation expense</t>
        </is>
      </c>
      <c r="B8" s="5" t="n">
        <v>249</v>
      </c>
    </row>
    <row r="9">
      <c r="A9" s="4" t="inlineStr">
        <is>
          <t>Grid Loan Agreement [Member]</t>
        </is>
      </c>
    </row>
    <row r="10">
      <c r="A10" s="3" t="inlineStr">
        <is>
          <t>Related Party Transaction [Line Items]</t>
        </is>
      </c>
    </row>
    <row r="11">
      <c r="A11" s="4" t="inlineStr">
        <is>
          <t>Loans receivable, related parties</t>
        </is>
      </c>
      <c r="B11" s="6" t="n">
        <v>3545</v>
      </c>
      <c r="C11" s="5" t="n">
        <v>10865</v>
      </c>
    </row>
    <row r="12">
      <c r="A12" s="4" t="inlineStr">
        <is>
          <t>VF Hemp [Member]</t>
        </is>
      </c>
    </row>
    <row r="13">
      <c r="A13" s="3" t="inlineStr">
        <is>
          <t>Related Party Transaction [Line Items]</t>
        </is>
      </c>
    </row>
    <row r="14">
      <c r="A14" s="4" t="inlineStr">
        <is>
          <t>Debt securities maturity date</t>
        </is>
      </c>
      <c r="B14" s="4" t="inlineStr">
        <is>
          <t>Mar. 25,
		2022</t>
        </is>
      </c>
    </row>
    <row r="15">
      <c r="A15" s="4" t="inlineStr">
        <is>
          <t>Loan interest rate percentage</t>
        </is>
      </c>
      <c r="B15" s="4" t="inlineStr">
        <is>
          <t>8.00%</t>
        </is>
      </c>
    </row>
    <row r="16">
      <c r="A16" s="4" t="inlineStr">
        <is>
          <t>Loan wrote off</t>
        </is>
      </c>
      <c r="B16" s="6" t="n">
        <v>3791</v>
      </c>
      <c r="C16" s="5" t="n">
        <v>3545</v>
      </c>
    </row>
    <row r="17">
      <c r="A17" s="4" t="inlineStr">
        <is>
          <t>AVGG Hemp [Member]</t>
        </is>
      </c>
    </row>
    <row r="18">
      <c r="A18" s="3" t="inlineStr">
        <is>
          <t>Related Party Transaction [Line Items]</t>
        </is>
      </c>
    </row>
    <row r="19">
      <c r="A19" s="4" t="inlineStr">
        <is>
          <t>Loan interest rate percentage</t>
        </is>
      </c>
      <c r="B19" s="4" t="inlineStr">
        <is>
          <t>8.00%</t>
        </is>
      </c>
    </row>
    <row r="20">
      <c r="A20" s="4" t="inlineStr">
        <is>
          <t>Loans receivable, related parties</t>
        </is>
      </c>
      <c r="B20" s="6" t="n">
        <v>5000</v>
      </c>
    </row>
    <row r="21">
      <c r="A21" s="4" t="inlineStr">
        <is>
          <t>Loan wrote off</t>
        </is>
      </c>
      <c r="C21" s="5" t="n">
        <v>1184</v>
      </c>
    </row>
    <row r="22">
      <c r="A22" s="4" t="inlineStr">
        <is>
          <t>Grid loan to joint venture</t>
        </is>
      </c>
      <c r="C22" s="6" t="n">
        <v>11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very) (Detail)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urrent</t>
        </is>
      </c>
      <c r="B4" s="6" t="n">
        <v>3672</v>
      </c>
      <c r="C4" s="6" t="n">
        <v>-11</v>
      </c>
      <c r="D4" s="6" t="n">
        <v>430</v>
      </c>
    </row>
    <row r="5">
      <c r="A5" s="4" t="inlineStr">
        <is>
          <t>Deferred</t>
        </is>
      </c>
      <c r="B5" s="5" t="n">
        <v>-6462</v>
      </c>
      <c r="C5" s="5" t="n">
        <v>-5855</v>
      </c>
      <c r="D5" s="5" t="n">
        <v>-2730</v>
      </c>
    </row>
    <row r="6">
      <c r="A6" s="4" t="inlineStr">
        <is>
          <t>Provision For (Recovery Of) Income Taxes</t>
        </is>
      </c>
      <c r="B6" s="5" t="n">
        <v>-2790</v>
      </c>
      <c r="C6" s="5" t="n">
        <v>-5866</v>
      </c>
      <c r="D6" s="5" t="n">
        <v>-2300</v>
      </c>
    </row>
    <row r="7">
      <c r="A7" s="4" t="inlineStr">
        <is>
          <t>US State [Member]</t>
        </is>
      </c>
    </row>
    <row r="8">
      <c r="A8" s="3" t="inlineStr">
        <is>
          <t>Income Tax [Line Items]</t>
        </is>
      </c>
    </row>
    <row r="9">
      <c r="A9" s="4" t="inlineStr">
        <is>
          <t>Current</t>
        </is>
      </c>
      <c r="B9" s="5" t="n">
        <v>260</v>
      </c>
      <c r="C9" s="5" t="n">
        <v>8</v>
      </c>
      <c r="D9" s="5" t="n">
        <v>8</v>
      </c>
    </row>
    <row r="10">
      <c r="A10" s="4" t="inlineStr">
        <is>
          <t>Deferred</t>
        </is>
      </c>
      <c r="B10" s="5" t="n">
        <v>-434</v>
      </c>
      <c r="C10" s="5" t="n">
        <v>-751</v>
      </c>
      <c r="D10" s="5" t="n">
        <v>-187</v>
      </c>
    </row>
    <row r="11">
      <c r="A11" s="4" t="inlineStr">
        <is>
          <t>Provision For (Recovery Of) Income Taxes</t>
        </is>
      </c>
      <c r="B11" s="5" t="n">
        <v>-174</v>
      </c>
      <c r="C11" s="5" t="n">
        <v>-743</v>
      </c>
      <c r="D11" s="5" t="n">
        <v>-179</v>
      </c>
    </row>
    <row r="12">
      <c r="A12" s="4" t="inlineStr">
        <is>
          <t>Canadian [Member]</t>
        </is>
      </c>
    </row>
    <row r="13">
      <c r="A13" s="3" t="inlineStr">
        <is>
          <t>Income Tax [Line Items]</t>
        </is>
      </c>
    </row>
    <row r="14">
      <c r="A14" s="4" t="inlineStr">
        <is>
          <t>Current</t>
        </is>
      </c>
      <c r="B14" s="5" t="n">
        <v>3412</v>
      </c>
      <c r="C14" s="5" t="n">
        <v>-19</v>
      </c>
      <c r="D14" s="5" t="n">
        <v>422</v>
      </c>
    </row>
    <row r="15">
      <c r="A15" s="4" t="inlineStr">
        <is>
          <t>Deferred</t>
        </is>
      </c>
      <c r="B15" s="5" t="n">
        <v>-1149</v>
      </c>
      <c r="C15" s="5" t="n">
        <v>818</v>
      </c>
      <c r="D15" s="5" t="n">
        <v>-757</v>
      </c>
    </row>
    <row r="16">
      <c r="A16" s="4" t="inlineStr">
        <is>
          <t>Provision For (Recovery Of) Income Taxes</t>
        </is>
      </c>
      <c r="B16" s="5" t="n">
        <v>2263</v>
      </c>
      <c r="C16" s="5" t="n">
        <v>799</v>
      </c>
      <c r="D16" s="5" t="n">
        <v>-335</v>
      </c>
    </row>
    <row r="17">
      <c r="A17" s="4" t="inlineStr">
        <is>
          <t>US Federal [Member]</t>
        </is>
      </c>
    </row>
    <row r="18">
      <c r="A18" s="3" t="inlineStr">
        <is>
          <t>Income Tax [Line Items]</t>
        </is>
      </c>
    </row>
    <row r="19">
      <c r="A19" s="4" t="inlineStr">
        <is>
          <t>Deferred</t>
        </is>
      </c>
      <c r="B19" s="5" t="n">
        <v>-4879</v>
      </c>
      <c r="C19" s="5" t="n">
        <v>-5922</v>
      </c>
      <c r="D19" s="5" t="n">
        <v>-1786</v>
      </c>
    </row>
    <row r="20">
      <c r="A20" s="4" t="inlineStr">
        <is>
          <t>Provision For (Recovery Of) Income Taxes</t>
        </is>
      </c>
      <c r="B20" s="6" t="n">
        <v>-4879</v>
      </c>
      <c r="C20" s="6" t="n">
        <v>-5922</v>
      </c>
      <c r="D20" s="6" t="n">
        <v>-17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loss) before income taxes</t>
        </is>
      </c>
      <c r="B4" s="6" t="n">
        <v>8818</v>
      </c>
      <c r="C4" s="6" t="n">
        <v>-3541</v>
      </c>
      <c r="D4" s="6" t="n">
        <v>-9815</v>
      </c>
    </row>
    <row r="5">
      <c r="A5" s="4" t="inlineStr">
        <is>
          <t>Tax (recovery) calculated at US domestic tax rates</t>
        </is>
      </c>
      <c r="B5" s="5" t="n">
        <v>1869</v>
      </c>
      <c r="C5" s="5" t="n">
        <v>-744</v>
      </c>
      <c r="D5" s="5" t="n">
        <v>-2061</v>
      </c>
    </row>
    <row r="6">
      <c r="A6" s="4" t="inlineStr">
        <is>
          <t>State tax adjustments</t>
        </is>
      </c>
      <c r="B6" s="5" t="n">
        <v>-310</v>
      </c>
      <c r="C6" s="5" t="n">
        <v>-350</v>
      </c>
    </row>
    <row r="7">
      <c r="A7" s="4" t="inlineStr">
        <is>
          <t>Non-deductible items</t>
        </is>
      </c>
      <c r="B7" s="5" t="n">
        <v>-6531</v>
      </c>
      <c r="C7" s="5" t="n">
        <v>1304</v>
      </c>
      <c r="D7" s="5" t="n">
        <v>394</v>
      </c>
    </row>
    <row r="8">
      <c r="A8" s="4" t="inlineStr">
        <is>
          <t>True up of prior year income tax estimates</t>
        </is>
      </c>
      <c r="B8" s="5" t="n">
        <v>-181</v>
      </c>
      <c r="C8" s="5" t="n">
        <v>207</v>
      </c>
      <c r="D8" s="5" t="n">
        <v>-206</v>
      </c>
    </row>
    <row r="9">
      <c r="A9" s="4" t="inlineStr">
        <is>
          <t>Capitalized debt amortization costs</t>
        </is>
      </c>
      <c r="C9" s="5" t="n">
        <v>-631</v>
      </c>
    </row>
    <row r="10">
      <c r="A10" s="4" t="inlineStr">
        <is>
          <t>Share of (income) losses from joint venture</t>
        </is>
      </c>
      <c r="B10" s="5" t="n">
        <v>-228</v>
      </c>
      <c r="C10" s="5" t="n">
        <v>-4367</v>
      </c>
      <c r="D10" s="5" t="n">
        <v>-75</v>
      </c>
    </row>
    <row r="11">
      <c r="A11" s="4" t="inlineStr">
        <is>
          <t>Unrealized foreign exchange</t>
        </is>
      </c>
      <c r="C11" s="5" t="n">
        <v>-276</v>
      </c>
      <c r="D11" s="5" t="n">
        <v>-309</v>
      </c>
    </row>
    <row r="12">
      <c r="A12" s="4" t="inlineStr">
        <is>
          <t>Deferred adjustment</t>
        </is>
      </c>
      <c r="B12" s="5" t="n">
        <v>343</v>
      </c>
      <c r="C12" s="5" t="n">
        <v>-1920</v>
      </c>
    </row>
    <row r="13">
      <c r="A13" s="4" t="inlineStr">
        <is>
          <t>Differences attributed to joint venture capital transactions</t>
        </is>
      </c>
      <c r="C13" s="5" t="n">
        <v>-487</v>
      </c>
    </row>
    <row r="14">
      <c r="A14" s="4" t="inlineStr">
        <is>
          <t>Tax rate differences on deferred items</t>
        </is>
      </c>
      <c r="B14" s="5" t="n">
        <v>49</v>
      </c>
      <c r="C14" s="5" t="n">
        <v>-42</v>
      </c>
      <c r="D14" s="5" t="n">
        <v>-56</v>
      </c>
    </row>
    <row r="15">
      <c r="A15" s="4" t="inlineStr">
        <is>
          <t>Change in tax rates</t>
        </is>
      </c>
      <c r="B15" s="5" t="n">
        <v>37</v>
      </c>
    </row>
    <row r="16">
      <c r="A16" s="4" t="inlineStr">
        <is>
          <t>Change in valuation allowance</t>
        </is>
      </c>
      <c r="B16" s="5" t="n">
        <v>3</v>
      </c>
      <c r="C16" s="5" t="n">
        <v>-144</v>
      </c>
    </row>
    <row r="17">
      <c r="A17" s="4" t="inlineStr">
        <is>
          <t>Other</t>
        </is>
      </c>
      <c r="B17" s="5" t="n">
        <v>516</v>
      </c>
      <c r="C17" s="5" t="n">
        <v>112</v>
      </c>
      <c r="D17" s="5" t="n">
        <v>-79</v>
      </c>
    </row>
    <row r="18">
      <c r="A18" s="4" t="inlineStr">
        <is>
          <t>Provision For (Recovery Of) Income Taxes</t>
        </is>
      </c>
      <c r="B18" s="5" t="n">
        <v>-2790</v>
      </c>
      <c r="C18" s="5" t="n">
        <v>-5866</v>
      </c>
      <c r="D18" s="5" t="n">
        <v>-2300</v>
      </c>
    </row>
    <row r="19">
      <c r="A19" s="4" t="inlineStr">
        <is>
          <t>Canadian [Member]</t>
        </is>
      </c>
    </row>
    <row r="20">
      <c r="A20" s="3" t="inlineStr">
        <is>
          <t>Income Tax [Line Items]</t>
        </is>
      </c>
    </row>
    <row r="21">
      <c r="A21" s="4" t="inlineStr">
        <is>
          <t>Differences in Canadian tax rates</t>
        </is>
      </c>
      <c r="B21" s="5" t="n">
        <v>1643</v>
      </c>
      <c r="C21" s="5" t="n">
        <v>1472</v>
      </c>
      <c r="D21" s="5" t="n">
        <v>92</v>
      </c>
    </row>
    <row r="22">
      <c r="A22" s="4" t="inlineStr">
        <is>
          <t>Provision For (Recovery Of) Income Taxes</t>
        </is>
      </c>
      <c r="B22" s="6" t="n">
        <v>2263</v>
      </c>
      <c r="C22" s="6" t="n">
        <v>799</v>
      </c>
      <c r="D22" s="6" t="n">
        <v>-3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Federal statutory tax rate of Canada</t>
        </is>
      </c>
      <c r="B4" s="4" t="inlineStr">
        <is>
          <t>27.00%</t>
        </is>
      </c>
      <c r="C4" s="4" t="inlineStr">
        <is>
          <t>27.00%</t>
        </is>
      </c>
      <c r="D4" s="4" t="inlineStr">
        <is>
          <t>27.00%</t>
        </is>
      </c>
    </row>
    <row r="5">
      <c r="A5" s="4" t="inlineStr">
        <is>
          <t>Federal statutory tax rate of United States</t>
        </is>
      </c>
      <c r="B5" s="4" t="inlineStr">
        <is>
          <t>21.00%</t>
        </is>
      </c>
      <c r="C5" s="4" t="inlineStr">
        <is>
          <t>21.00%</t>
        </is>
      </c>
      <c r="D5" s="4" t="inlineStr">
        <is>
          <t>21.00%</t>
        </is>
      </c>
    </row>
    <row r="6">
      <c r="A6" s="4" t="inlineStr">
        <is>
          <t>Effective tax rate</t>
        </is>
      </c>
      <c r="B6" s="4" t="inlineStr">
        <is>
          <t>(31.40%)</t>
        </is>
      </c>
      <c r="C6" s="4" t="inlineStr">
        <is>
          <t>165.60%</t>
        </is>
      </c>
      <c r="D6" s="4" t="inlineStr">
        <is>
          <t>23.40%</t>
        </is>
      </c>
    </row>
    <row r="7">
      <c r="A7" s="4" t="inlineStr">
        <is>
          <t>Valuation allowance</t>
        </is>
      </c>
      <c r="B7" s="6" t="n">
        <v>35</v>
      </c>
      <c r="C7" s="6" t="n">
        <v>31</v>
      </c>
      <c r="D7" s="6" t="n">
        <v>504</v>
      </c>
    </row>
    <row r="8">
      <c r="A8" s="4" t="inlineStr">
        <is>
          <t>Net operating losses carry forwards</t>
        </is>
      </c>
      <c r="B8" s="6" t="n">
        <v>58780</v>
      </c>
      <c r="C8" s="5" t="n">
        <v>48285</v>
      </c>
    </row>
    <row r="9">
      <c r="A9" s="4" t="inlineStr">
        <is>
          <t>Operating loss carry forwards, expiration year</t>
        </is>
      </c>
      <c r="B9" s="4" t="inlineStr">
        <is>
          <t>2031</t>
        </is>
      </c>
    </row>
    <row r="10">
      <c r="A10" s="4" t="inlineStr">
        <is>
          <t>Uncertain tax benefits</t>
        </is>
      </c>
      <c r="B10" s="6" t="n">
        <v>0</v>
      </c>
      <c r="C10" s="5" t="n">
        <v>0</v>
      </c>
    </row>
    <row r="11">
      <c r="A11" s="4" t="inlineStr">
        <is>
          <t>Income Tax Penalties and Interest</t>
        </is>
      </c>
      <c r="B11" s="5" t="n">
        <v>0</v>
      </c>
      <c r="C11" s="5" t="n">
        <v>0</v>
      </c>
    </row>
    <row r="12">
      <c r="A12" s="4" t="inlineStr">
        <is>
          <t>State and Local Jurisdiction [Member]</t>
        </is>
      </c>
    </row>
    <row r="13">
      <c r="A13" s="3" t="inlineStr">
        <is>
          <t>Income Tax [Line Items]</t>
        </is>
      </c>
    </row>
    <row r="14">
      <c r="A14" s="4" t="inlineStr">
        <is>
          <t>Net operating losses carry forwards</t>
        </is>
      </c>
      <c r="B14" s="6" t="n">
        <v>21108</v>
      </c>
      <c r="C14" s="5" t="n">
        <v>12572</v>
      </c>
    </row>
    <row r="15">
      <c r="A15" s="4" t="inlineStr">
        <is>
          <t>Operating loss carry forwards, expiration year</t>
        </is>
      </c>
      <c r="B15" s="4" t="inlineStr">
        <is>
          <t>2020</t>
        </is>
      </c>
    </row>
    <row r="16">
      <c r="A16" s="4" t="inlineStr">
        <is>
          <t>Foreign Tax Authority [Member]</t>
        </is>
      </c>
    </row>
    <row r="17">
      <c r="A17" s="3" t="inlineStr">
        <is>
          <t>Income Tax [Line Items]</t>
        </is>
      </c>
    </row>
    <row r="18">
      <c r="A18" s="4" t="inlineStr">
        <is>
          <t>Net operating losses carry forwards</t>
        </is>
      </c>
      <c r="B18" s="6" t="n">
        <v>3345</v>
      </c>
      <c r="C18" s="6" t="n">
        <v>1770</v>
      </c>
    </row>
    <row r="19">
      <c r="A19" s="4" t="inlineStr">
        <is>
          <t>Operating loss carry forwards, expiration year</t>
        </is>
      </c>
      <c r="B19" s="4" t="inlineStr">
        <is>
          <t>2027</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assets:</t>
        </is>
      </c>
    </row>
    <row r="3">
      <c r="A3" s="4" t="inlineStr">
        <is>
          <t>Other assets</t>
        </is>
      </c>
      <c r="B3" s="6" t="n">
        <v>4935</v>
      </c>
      <c r="C3" s="6" t="n">
        <v>2536</v>
      </c>
    </row>
    <row r="4">
      <c r="A4" s="4" t="inlineStr">
        <is>
          <t>Long-term debt</t>
        </is>
      </c>
      <c r="B4" s="5" t="n">
        <v>897</v>
      </c>
      <c r="C4" s="5" t="n">
        <v>1040</v>
      </c>
    </row>
    <row r="5">
      <c r="A5" s="4" t="inlineStr">
        <is>
          <t>Tax losses: Non-capital and farm losses</t>
        </is>
      </c>
      <c r="B5" s="5" t="n">
        <v>14336</v>
      </c>
      <c r="C5" s="5" t="n">
        <v>11553</v>
      </c>
    </row>
    <row r="6">
      <c r="A6" s="4" t="inlineStr">
        <is>
          <t>Provisions: Debt and unit issuance costs</t>
        </is>
      </c>
      <c r="B6" s="5" t="n">
        <v>1355</v>
      </c>
      <c r="C6" s="5" t="n">
        <v>800</v>
      </c>
    </row>
    <row r="7">
      <c r="A7" s="4" t="inlineStr">
        <is>
          <t>Joint venture shares</t>
        </is>
      </c>
      <c r="C7" s="5" t="n">
        <v>1154</v>
      </c>
    </row>
    <row r="8">
      <c r="A8" s="4" t="inlineStr">
        <is>
          <t>Tax losses: Valuation allowance</t>
        </is>
      </c>
      <c r="B8" s="5" t="n">
        <v>-35</v>
      </c>
      <c r="C8" s="5" t="n">
        <v>-31</v>
      </c>
    </row>
    <row r="9">
      <c r="A9" s="4" t="inlineStr">
        <is>
          <t>Total deferred tax assets</t>
        </is>
      </c>
      <c r="B9" s="5" t="n">
        <v>21488</v>
      </c>
      <c r="C9" s="5" t="n">
        <v>17052</v>
      </c>
    </row>
    <row r="10">
      <c r="A10" s="4" t="inlineStr">
        <is>
          <t>Total deferred tax assets</t>
        </is>
      </c>
      <c r="B10" s="5" t="n">
        <v>21488</v>
      </c>
      <c r="C10" s="5" t="n">
        <v>17052</v>
      </c>
    </row>
    <row r="11">
      <c r="A11" s="3" t="inlineStr">
        <is>
          <t>Deferred tax liabilities:</t>
        </is>
      </c>
    </row>
    <row r="12">
      <c r="A12" s="4" t="inlineStr">
        <is>
          <t>Joint venture shares</t>
        </is>
      </c>
      <c r="B12" s="5" t="n">
        <v>-2651</v>
      </c>
      <c r="C12" s="5" t="n">
        <v>-2593</v>
      </c>
    </row>
    <row r="13">
      <c r="A13" s="4" t="inlineStr">
        <is>
          <t>Cash adjustment</t>
        </is>
      </c>
      <c r="B13" s="5" t="n">
        <v>-7604</v>
      </c>
    </row>
    <row r="14">
      <c r="A14" s="4" t="inlineStr">
        <is>
          <t>Property, plant and equipment</t>
        </is>
      </c>
      <c r="B14" s="5" t="n">
        <v>-15980</v>
      </c>
      <c r="C14" s="5" t="n">
        <v>-8333</v>
      </c>
    </row>
    <row r="15">
      <c r="A15" s="4" t="inlineStr">
        <is>
          <t>Total deferred tax liabilities</t>
        </is>
      </c>
      <c r="B15" s="5" t="n">
        <v>-26235</v>
      </c>
      <c r="C15" s="5" t="n">
        <v>-10926</v>
      </c>
    </row>
    <row r="16">
      <c r="A16" s="4" t="inlineStr">
        <is>
          <t>Net tax assets</t>
        </is>
      </c>
      <c r="C16" s="6" t="n">
        <v>6126</v>
      </c>
    </row>
    <row r="17">
      <c r="A17" s="4" t="inlineStr">
        <is>
          <t>Net tax liabilities</t>
        </is>
      </c>
      <c r="B17" s="6" t="n">
        <v>-47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gment and Geographic Information - Additional Information (Detail)</t>
        </is>
      </c>
      <c r="B1" s="2" t="inlineStr">
        <is>
          <t>12 Months Ended</t>
        </is>
      </c>
    </row>
    <row r="2">
      <c r="B2" s="2" t="inlineStr">
        <is>
          <t>Dec. 31, 2020SegmentCustomer</t>
        </is>
      </c>
      <c r="C2" s="2" t="inlineStr">
        <is>
          <t>Dec. 31, 2019Customer</t>
        </is>
      </c>
    </row>
    <row r="3">
      <c r="A3" s="3" t="inlineStr">
        <is>
          <t>Segment Reporting Information [Line Items]</t>
        </is>
      </c>
    </row>
    <row r="4">
      <c r="A4" s="4" t="inlineStr">
        <is>
          <t>Number of operating segments | Segment</t>
        </is>
      </c>
      <c r="B4" s="5" t="n">
        <v>3</v>
      </c>
    </row>
    <row r="5">
      <c r="A5" s="4" t="inlineStr">
        <is>
          <t>Revenue Benchmark [Member] | United States [Member]</t>
        </is>
      </c>
    </row>
    <row r="6">
      <c r="A6" s="3" t="inlineStr">
        <is>
          <t>Segment Reporting Information [Line Items]</t>
        </is>
      </c>
    </row>
    <row r="7">
      <c r="A7" s="4" t="inlineStr">
        <is>
          <t>Concentration risk, percentage</t>
        </is>
      </c>
      <c r="B7" s="4" t="inlineStr">
        <is>
          <t>79.00%</t>
        </is>
      </c>
      <c r="C7" s="4" t="inlineStr">
        <is>
          <t>83.00%</t>
        </is>
      </c>
    </row>
    <row r="8">
      <c r="A8" s="4" t="inlineStr">
        <is>
          <t>Number of major customers</t>
        </is>
      </c>
      <c r="B8" s="5" t="n">
        <v>2</v>
      </c>
      <c r="C8" s="5" t="n">
        <v>3</v>
      </c>
    </row>
    <row r="9">
      <c r="A9" s="4" t="inlineStr">
        <is>
          <t>Revenue Benchmark [Member] | United States [Member] | Minimum [Member]</t>
        </is>
      </c>
    </row>
    <row r="10">
      <c r="A10" s="3" t="inlineStr">
        <is>
          <t>Segment Reporting Information [Line Items]</t>
        </is>
      </c>
    </row>
    <row r="11">
      <c r="A11" s="4" t="inlineStr">
        <is>
          <t>Concentration risk, percentage</t>
        </is>
      </c>
      <c r="B11" s="4" t="inlineStr">
        <is>
          <t>10.00%</t>
        </is>
      </c>
      <c r="C11" s="4" t="inlineStr">
        <is>
          <t>10.00%</t>
        </is>
      </c>
    </row>
    <row r="12">
      <c r="A12" s="4" t="inlineStr">
        <is>
          <t>Revenue Benchmark [Member] | Publix Super Markets [Member] | United States [Member]</t>
        </is>
      </c>
    </row>
    <row r="13">
      <c r="A13" s="3" t="inlineStr">
        <is>
          <t>Segment Reporting Information [Line Items]</t>
        </is>
      </c>
    </row>
    <row r="14">
      <c r="A14" s="4" t="inlineStr">
        <is>
          <t>Concentration risk, percentage</t>
        </is>
      </c>
      <c r="B14" s="4" t="inlineStr">
        <is>
          <t>12.70%</t>
        </is>
      </c>
      <c r="C14" s="4" t="inlineStr">
        <is>
          <t>11.80%</t>
        </is>
      </c>
    </row>
    <row r="15">
      <c r="A15" s="4" t="inlineStr">
        <is>
          <t>Revenue Benchmark [Member] | Walmart [Member] | United States [Member]</t>
        </is>
      </c>
    </row>
    <row r="16">
      <c r="A16" s="3" t="inlineStr">
        <is>
          <t>Segment Reporting Information [Line Items]</t>
        </is>
      </c>
    </row>
    <row r="17">
      <c r="A17" s="4" t="inlineStr">
        <is>
          <t>Concentration risk, percentage</t>
        </is>
      </c>
      <c r="B17" s="4" t="inlineStr">
        <is>
          <t>12.50%</t>
        </is>
      </c>
      <c r="C17" s="4" t="inlineStr">
        <is>
          <t>10.90%</t>
        </is>
      </c>
    </row>
    <row r="18">
      <c r="A18" s="4" t="inlineStr">
        <is>
          <t>Revenue Benchmark [Member] | Kroger [Member] | United States [Member]</t>
        </is>
      </c>
    </row>
    <row r="19">
      <c r="A19" s="3" t="inlineStr">
        <is>
          <t>Segment Reporting Information [Line Items]</t>
        </is>
      </c>
    </row>
    <row r="20">
      <c r="A20" s="4" t="inlineStr">
        <is>
          <t>Concentration risk, percentage</t>
        </is>
      </c>
      <c r="C20" s="4" t="inlineStr">
        <is>
          <t>10.60%</t>
        </is>
      </c>
    </row>
    <row r="21">
      <c r="A21" s="4" t="inlineStr">
        <is>
          <t>Accounts Receivable [Member]</t>
        </is>
      </c>
    </row>
    <row r="22">
      <c r="A22" s="3" t="inlineStr">
        <is>
          <t>Segment Reporting Information [Line Items]</t>
        </is>
      </c>
    </row>
    <row r="23">
      <c r="A23" s="4" t="inlineStr">
        <is>
          <t>Number of major customers</t>
        </is>
      </c>
      <c r="B23" s="5" t="n">
        <v>2</v>
      </c>
      <c r="C23" s="5" t="n">
        <v>1</v>
      </c>
    </row>
    <row r="24">
      <c r="A24" s="4" t="inlineStr">
        <is>
          <t>Accounts Receivable [Member] | Minimum [Member]</t>
        </is>
      </c>
    </row>
    <row r="25">
      <c r="A25" s="3" t="inlineStr">
        <is>
          <t>Segment Reporting Information [Line Items]</t>
        </is>
      </c>
    </row>
    <row r="26">
      <c r="A26" s="4" t="inlineStr">
        <is>
          <t>Concentration risk, percentage</t>
        </is>
      </c>
      <c r="B26" s="4" t="inlineStr">
        <is>
          <t>10.00%</t>
        </is>
      </c>
      <c r="C26" s="4" t="inlineStr">
        <is>
          <t>10.00%</t>
        </is>
      </c>
    </row>
    <row r="27">
      <c r="A27" s="4" t="inlineStr">
        <is>
          <t>Accounts Receivable [Member] | Major Customer One [Member]</t>
        </is>
      </c>
    </row>
    <row r="28">
      <c r="A28" s="3" t="inlineStr">
        <is>
          <t>Segment Reporting Information [Line Items]</t>
        </is>
      </c>
    </row>
    <row r="29">
      <c r="A29" s="4" t="inlineStr">
        <is>
          <t>Concentration risk, percentage</t>
        </is>
      </c>
      <c r="B29" s="4" t="inlineStr">
        <is>
          <t>26.30%</t>
        </is>
      </c>
    </row>
    <row r="30">
      <c r="A30" s="4" t="inlineStr">
        <is>
          <t>Accounts Receivable [Member] | Major Customer [Member]</t>
        </is>
      </c>
    </row>
    <row r="31">
      <c r="A31" s="3" t="inlineStr">
        <is>
          <t>Segment Reporting Information [Line Items]</t>
        </is>
      </c>
    </row>
    <row r="32">
      <c r="A32" s="4" t="inlineStr">
        <is>
          <t>Concentration risk, percentage</t>
        </is>
      </c>
      <c r="C32" s="4" t="inlineStr">
        <is>
          <t>16.9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net sales by the countries and property, plant and equipment, net of accumulated depreciation (Detail)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venues</t>
        </is>
      </c>
      <c r="B4" s="6" t="n">
        <v>170086</v>
      </c>
      <c r="C4" s="6" t="n">
        <v>144568</v>
      </c>
      <c r="D4" s="6" t="n">
        <v>150000</v>
      </c>
    </row>
    <row r="5">
      <c r="A5" s="3" t="inlineStr">
        <is>
          <t>Interest expense [Abstract]</t>
        </is>
      </c>
    </row>
    <row r="6">
      <c r="A6" s="4" t="inlineStr">
        <is>
          <t>Interest expense</t>
        </is>
      </c>
      <c r="B6" s="5" t="n">
        <v>2056</v>
      </c>
      <c r="C6" s="5" t="n">
        <v>2614</v>
      </c>
      <c r="D6" s="5" t="n">
        <v>2794</v>
      </c>
    </row>
    <row r="7">
      <c r="A7" s="3" t="inlineStr">
        <is>
          <t>Interest income [Abstract]</t>
        </is>
      </c>
    </row>
    <row r="8">
      <c r="A8" s="4" t="inlineStr">
        <is>
          <t>Interest income (note 16)</t>
        </is>
      </c>
      <c r="B8" s="5" t="n">
        <v>625</v>
      </c>
      <c r="C8" s="5" t="n">
        <v>1036</v>
      </c>
      <c r="D8" s="5" t="n">
        <v>311</v>
      </c>
    </row>
    <row r="9">
      <c r="A9" s="4" t="inlineStr">
        <is>
          <t>Interest income</t>
        </is>
      </c>
      <c r="B9" s="5" t="n">
        <v>625</v>
      </c>
      <c r="C9" s="5" t="n">
        <v>1036</v>
      </c>
      <c r="D9" s="5" t="n">
        <v>311</v>
      </c>
    </row>
    <row r="10">
      <c r="A10" s="3" t="inlineStr">
        <is>
          <t>Depreciation and amortization [Abstract]</t>
        </is>
      </c>
    </row>
    <row r="11">
      <c r="A11" s="4" t="inlineStr">
        <is>
          <t>Depreciation and amortization</t>
        </is>
      </c>
      <c r="B11" s="5" t="n">
        <v>6825</v>
      </c>
      <c r="C11" s="5" t="n">
        <v>7366</v>
      </c>
      <c r="D11" s="5" t="n">
        <v>7027</v>
      </c>
    </row>
    <row r="12">
      <c r="A12" s="3" t="inlineStr">
        <is>
          <t>Gross margin [Abstract]</t>
        </is>
      </c>
    </row>
    <row r="13">
      <c r="A13" s="4" t="inlineStr">
        <is>
          <t>Gross margin</t>
        </is>
      </c>
      <c r="B13" s="5" t="n">
        <v>10960</v>
      </c>
      <c r="C13" s="5" t="n">
        <v>-7345</v>
      </c>
      <c r="D13" s="5" t="n">
        <v>9317</v>
      </c>
    </row>
    <row r="14">
      <c r="A14" s="3" t="inlineStr">
        <is>
          <t>ASSETS</t>
        </is>
      </c>
    </row>
    <row r="15">
      <c r="A15" s="4" t="inlineStr">
        <is>
          <t>Assets</t>
        </is>
      </c>
      <c r="B15" s="5" t="n">
        <v>354031</v>
      </c>
      <c r="C15" s="5" t="n">
        <v>183408</v>
      </c>
    </row>
    <row r="16">
      <c r="A16" s="3" t="inlineStr">
        <is>
          <t>Property, plant and equipment, net [Abstract]</t>
        </is>
      </c>
    </row>
    <row r="17">
      <c r="A17" s="4" t="inlineStr">
        <is>
          <t>Property, plant and equipment, net</t>
        </is>
      </c>
      <c r="B17" s="5" t="n">
        <v>187020</v>
      </c>
      <c r="C17" s="5" t="n">
        <v>63158</v>
      </c>
    </row>
    <row r="18">
      <c r="A18" s="4" t="inlineStr">
        <is>
          <t>Produce Business [Member]</t>
        </is>
      </c>
    </row>
    <row r="19">
      <c r="A19" s="3" t="inlineStr">
        <is>
          <t>Revenues [Abstract]</t>
        </is>
      </c>
    </row>
    <row r="20">
      <c r="A20" s="4" t="inlineStr">
        <is>
          <t>Revenues</t>
        </is>
      </c>
      <c r="B20" s="5" t="n">
        <v>156891</v>
      </c>
      <c r="C20" s="5" t="n">
        <v>143419</v>
      </c>
      <c r="D20" s="5" t="n">
        <v>148054</v>
      </c>
    </row>
    <row r="21">
      <c r="A21" s="3" t="inlineStr">
        <is>
          <t>Interest expense [Abstract]</t>
        </is>
      </c>
    </row>
    <row r="22">
      <c r="A22" s="4" t="inlineStr">
        <is>
          <t>Interest expense</t>
        </is>
      </c>
      <c r="B22" s="5" t="n">
        <v>1759</v>
      </c>
      <c r="C22" s="5" t="n">
        <v>2543</v>
      </c>
      <c r="D22" s="5" t="n">
        <v>2705</v>
      </c>
    </row>
    <row r="23">
      <c r="A23" s="3" t="inlineStr">
        <is>
          <t>Depreciation and amortization [Abstract]</t>
        </is>
      </c>
    </row>
    <row r="24">
      <c r="A24" s="4" t="inlineStr">
        <is>
          <t>Depreciation and amortization</t>
        </is>
      </c>
      <c r="B24" s="5" t="n">
        <v>5356</v>
      </c>
      <c r="C24" s="5" t="n">
        <v>6462</v>
      </c>
      <c r="D24" s="5" t="n">
        <v>6155</v>
      </c>
    </row>
    <row r="25">
      <c r="A25" s="3" t="inlineStr">
        <is>
          <t>Gross margin [Abstract]</t>
        </is>
      </c>
    </row>
    <row r="26">
      <c r="A26" s="4" t="inlineStr">
        <is>
          <t>Gross margin</t>
        </is>
      </c>
      <c r="B26" s="5" t="n">
        <v>9621</v>
      </c>
      <c r="C26" s="5" t="n">
        <v>-6667</v>
      </c>
      <c r="D26" s="5" t="n">
        <v>9153</v>
      </c>
    </row>
    <row r="27">
      <c r="A27" s="4" t="inlineStr">
        <is>
          <t>Canada [Member]</t>
        </is>
      </c>
    </row>
    <row r="28">
      <c r="A28" s="3" t="inlineStr">
        <is>
          <t>ASSETS</t>
        </is>
      </c>
    </row>
    <row r="29">
      <c r="A29" s="4" t="inlineStr">
        <is>
          <t>Assets</t>
        </is>
      </c>
      <c r="B29" s="5" t="n">
        <v>243924</v>
      </c>
      <c r="C29" s="5" t="n">
        <v>2946</v>
      </c>
    </row>
    <row r="30">
      <c r="A30" s="3" t="inlineStr">
        <is>
          <t>Property, plant and equipment, net [Abstract]</t>
        </is>
      </c>
    </row>
    <row r="31">
      <c r="A31" s="4" t="inlineStr">
        <is>
          <t>Property, plant and equipment, net</t>
        </is>
      </c>
      <c r="B31" s="5" t="n">
        <v>131009</v>
      </c>
      <c r="C31" s="5" t="n">
        <v>2743</v>
      </c>
    </row>
    <row r="32">
      <c r="A32" s="4" t="inlineStr">
        <is>
          <t>Canada [Member] | Cannabis Business [Member]</t>
        </is>
      </c>
    </row>
    <row r="33">
      <c r="A33" s="3" t="inlineStr">
        <is>
          <t>Revenues [Abstract]</t>
        </is>
      </c>
    </row>
    <row r="34">
      <c r="A34" s="4" t="inlineStr">
        <is>
          <t>Revenues</t>
        </is>
      </c>
      <c r="B34" s="5" t="n">
        <v>12778</v>
      </c>
    </row>
    <row r="35">
      <c r="A35" s="3" t="inlineStr">
        <is>
          <t>Interest expense [Abstract]</t>
        </is>
      </c>
    </row>
    <row r="36">
      <c r="A36" s="4" t="inlineStr">
        <is>
          <t>Interest expense</t>
        </is>
      </c>
      <c r="B36" s="5" t="n">
        <v>243</v>
      </c>
    </row>
    <row r="37">
      <c r="A37" s="3" t="inlineStr">
        <is>
          <t>Interest income [Abstract]</t>
        </is>
      </c>
    </row>
    <row r="38">
      <c r="A38" s="4" t="inlineStr">
        <is>
          <t>Interest income (note 16)</t>
        </is>
      </c>
      <c r="B38" s="5" t="n">
        <v>2</v>
      </c>
    </row>
    <row r="39">
      <c r="A39" s="4" t="inlineStr">
        <is>
          <t>Interest income</t>
        </is>
      </c>
      <c r="B39" s="5" t="n">
        <v>2</v>
      </c>
    </row>
    <row r="40">
      <c r="A40" s="3" t="inlineStr">
        <is>
          <t>Depreciation and amortization [Abstract]</t>
        </is>
      </c>
    </row>
    <row r="41">
      <c r="A41" s="4" t="inlineStr">
        <is>
          <t>Depreciation and amortization</t>
        </is>
      </c>
      <c r="B41" s="5" t="n">
        <v>822</v>
      </c>
    </row>
    <row r="42">
      <c r="A42" s="3" t="inlineStr">
        <is>
          <t>Gross margin [Abstract]</t>
        </is>
      </c>
    </row>
    <row r="43">
      <c r="A43" s="4" t="inlineStr">
        <is>
          <t>Gross margin</t>
        </is>
      </c>
      <c r="B43" s="5" t="n">
        <v>2193</v>
      </c>
    </row>
    <row r="44">
      <c r="A44" s="4" t="inlineStr">
        <is>
          <t>Canada [Member] | Energy Business [Member]</t>
        </is>
      </c>
    </row>
    <row r="45">
      <c r="A45" s="3" t="inlineStr">
        <is>
          <t>Revenues [Abstract]</t>
        </is>
      </c>
    </row>
    <row r="46">
      <c r="A46" s="4" t="inlineStr">
        <is>
          <t>Revenues</t>
        </is>
      </c>
      <c r="B46" s="5" t="n">
        <v>417</v>
      </c>
      <c r="C46" s="5" t="n">
        <v>1149</v>
      </c>
      <c r="D46" s="5" t="n">
        <v>1946</v>
      </c>
    </row>
    <row r="47">
      <c r="A47" s="3" t="inlineStr">
        <is>
          <t>Interest expense [Abstract]</t>
        </is>
      </c>
    </row>
    <row r="48">
      <c r="A48" s="4" t="inlineStr">
        <is>
          <t>Interest expense</t>
        </is>
      </c>
      <c r="B48" s="5" t="n">
        <v>54</v>
      </c>
      <c r="C48" s="5" t="n">
        <v>71</v>
      </c>
      <c r="D48" s="5" t="n">
        <v>89</v>
      </c>
    </row>
    <row r="49">
      <c r="A49" s="3" t="inlineStr">
        <is>
          <t>Depreciation and amortization [Abstract]</t>
        </is>
      </c>
    </row>
    <row r="50">
      <c r="A50" s="4" t="inlineStr">
        <is>
          <t>Depreciation and amortization</t>
        </is>
      </c>
      <c r="B50" s="5" t="n">
        <v>647</v>
      </c>
      <c r="C50" s="5" t="n">
        <v>904</v>
      </c>
      <c r="D50" s="5" t="n">
        <v>872</v>
      </c>
    </row>
    <row r="51">
      <c r="A51" s="3" t="inlineStr">
        <is>
          <t>Gross margin [Abstract]</t>
        </is>
      </c>
    </row>
    <row r="52">
      <c r="A52" s="4" t="inlineStr">
        <is>
          <t>Gross margin</t>
        </is>
      </c>
      <c r="B52" s="5" t="n">
        <v>-854</v>
      </c>
      <c r="C52" s="5" t="n">
        <v>-678</v>
      </c>
      <c r="D52" s="5" t="n">
        <v>164</v>
      </c>
    </row>
    <row r="53">
      <c r="A53" s="4" t="inlineStr">
        <is>
          <t>Corporate [Member]</t>
        </is>
      </c>
    </row>
    <row r="54">
      <c r="A54" s="3" t="inlineStr">
        <is>
          <t>Interest income [Abstract]</t>
        </is>
      </c>
    </row>
    <row r="55">
      <c r="A55" s="4" t="inlineStr">
        <is>
          <t>Interest income (note 16)</t>
        </is>
      </c>
      <c r="B55" s="5" t="n">
        <v>623</v>
      </c>
      <c r="C55" s="5" t="n">
        <v>1036</v>
      </c>
      <c r="D55" s="5" t="n">
        <v>311</v>
      </c>
    </row>
    <row r="56">
      <c r="A56" s="4" t="inlineStr">
        <is>
          <t>Interest income</t>
        </is>
      </c>
      <c r="B56" s="5" t="n">
        <v>623</v>
      </c>
      <c r="C56" s="5" t="n">
        <v>1036</v>
      </c>
      <c r="D56" s="6" t="n">
        <v>311</v>
      </c>
    </row>
    <row r="57">
      <c r="A57" s="4" t="inlineStr">
        <is>
          <t>United States [Member]</t>
        </is>
      </c>
    </row>
    <row r="58">
      <c r="A58" s="3" t="inlineStr">
        <is>
          <t>ASSETS</t>
        </is>
      </c>
    </row>
    <row r="59">
      <c r="A59" s="4" t="inlineStr">
        <is>
          <t>Assets</t>
        </is>
      </c>
      <c r="B59" s="5" t="n">
        <v>110107</v>
      </c>
      <c r="C59" s="5" t="n">
        <v>180462</v>
      </c>
    </row>
    <row r="60">
      <c r="A60" s="3" t="inlineStr">
        <is>
          <t>Property, plant and equipment, net [Abstract]</t>
        </is>
      </c>
    </row>
    <row r="61">
      <c r="A61" s="4" t="inlineStr">
        <is>
          <t>Property, plant and equipment, net</t>
        </is>
      </c>
      <c r="B61" s="6" t="n">
        <v>56011</v>
      </c>
      <c r="C61" s="6" t="n">
        <v>60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2
Basis of Presentation The accompanying audited Consolidated Financial Statements for the year ended December 31, 2020 have been prepared in accordance with United States generally accepted accounting principles (“US GAAP”) and the following accounting policies have been consistently applied in the preparation of the Consolidated Financial Statements. Principles of Consolidation The Company’s consolidated financial statements include the accounts of its wholly owned subsidiaries. The Company consolidates variable interest entities (“VIEs”) when it has variable interests and is the primary beneficiary. The Company continually evaluates its involvement with VIEs to determine when these criteria are met. All intercompany transactions, balances and unrealized gains and losses from intercompany transactions are eliminated when consolidated. 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which have been rounded to the nearest thousands, except share and per share amounts or when otherwise noted. Currency conversion to U.S. dollars is performed in accordance with Financial Accounting Standards Board Accounting Standards Codification (“ASC”) Topic 830, Foreign Currency Matt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Loss) Per Share - Basic And Diluted Net Income (loss) Per Ordinary Share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income (loss)</t>
        </is>
      </c>
      <c r="C4" s="6" t="n">
        <v>11608</v>
      </c>
      <c r="D4" s="6" t="n">
        <v>2325</v>
      </c>
      <c r="E4" s="6" t="n">
        <v>-7515</v>
      </c>
    </row>
    <row r="5">
      <c r="A5" s="3" t="inlineStr">
        <is>
          <t>Denominator:</t>
        </is>
      </c>
    </row>
    <row r="6">
      <c r="A6" s="4" t="inlineStr">
        <is>
          <t>Weighted average number of common shares – Basic</t>
        </is>
      </c>
      <c r="C6" s="5" t="n">
        <v>58526</v>
      </c>
      <c r="D6" s="5" t="n">
        <v>49418</v>
      </c>
      <c r="E6" s="5" t="n">
        <v>44357</v>
      </c>
    </row>
    <row r="7">
      <c r="A7" s="4" t="inlineStr">
        <is>
          <t>Effect of dilutive securities – share-based employee options and awards</t>
        </is>
      </c>
      <c r="C7" s="5" t="n">
        <v>2964</v>
      </c>
      <c r="D7" s="5" t="n">
        <v>1761</v>
      </c>
    </row>
    <row r="8">
      <c r="A8" s="4" t="inlineStr">
        <is>
          <t>Weighted average number of common shares – Diluted</t>
        </is>
      </c>
      <c r="C8" s="5" t="n">
        <v>61490</v>
      </c>
      <c r="D8" s="5" t="n">
        <v>51179</v>
      </c>
      <c r="E8" s="5" t="n">
        <v>44357</v>
      </c>
    </row>
    <row r="9">
      <c r="A9" s="4" t="inlineStr">
        <is>
          <t>Antidilutive options and awards</t>
        </is>
      </c>
      <c r="B9" s="4" t="inlineStr">
        <is>
          <t>[1]</t>
        </is>
      </c>
      <c r="C9" s="5" t="n">
        <v>500</v>
      </c>
      <c r="D9" s="5" t="n">
        <v>310</v>
      </c>
      <c r="E9" s="5" t="n">
        <v>2175</v>
      </c>
    </row>
    <row r="10">
      <c r="A10" s="3" t="inlineStr">
        <is>
          <t>Net income (loss) per ordinary share:</t>
        </is>
      </c>
    </row>
    <row r="11">
      <c r="A11" s="4" t="inlineStr">
        <is>
          <t>Basic</t>
        </is>
      </c>
      <c r="C11" s="7" t="n">
        <v>0.2</v>
      </c>
      <c r="D11" s="7" t="n">
        <v>0.05</v>
      </c>
      <c r="E11" s="7" t="n">
        <v>-0.17</v>
      </c>
    </row>
    <row r="12">
      <c r="A12" s="4" t="inlineStr">
        <is>
          <t>Diluted</t>
        </is>
      </c>
      <c r="C12" s="7" t="n">
        <v>0.19</v>
      </c>
      <c r="D12" s="7" t="n">
        <v>0.05</v>
      </c>
      <c r="E12" s="7" t="n">
        <v>-0.17</v>
      </c>
    </row>
    <row r="13"/>
    <row r="14">
      <c r="A14" s="4" t="inlineStr">
        <is>
          <t>[1]</t>
        </is>
      </c>
      <c r="B14" s="4" t="inlineStr">
        <is>
          <t>Options to purchase shares of common stock and unvested RSUs are not included in the calculation of net income (loss) per share because the effect would have been anti-dilutive.</t>
        </is>
      </c>
    </row>
  </sheetData>
  <mergeCells count="4">
    <mergeCell ref="A1:B2"/>
    <mergeCell ref="C1:E1"/>
    <mergeCell ref="A13:D13"/>
    <mergeCell ref="B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1" customWidth="1" min="5" max="5"/>
    <col width="24" customWidth="1" min="6" max="6"/>
    <col width="21" customWidth="1" min="7" max="7"/>
    <col width="24" customWidth="1" min="8" max="8"/>
  </cols>
  <sheetData>
    <row r="1">
      <c r="A1" s="1" t="inlineStr">
        <is>
          <t>Shareholders Equity and Share Based Compensation - Additional Information (Detail) $ / shares in Units, $ in Thousands</t>
        </is>
      </c>
      <c r="B1" s="2" t="inlineStr">
        <is>
          <t>Sep. 10, 2020USD ($)$ / sharesshares</t>
        </is>
      </c>
      <c r="C1" s="2" t="inlineStr">
        <is>
          <t>Dec. 31, 2020USD ($)shares</t>
        </is>
      </c>
      <c r="D1" s="2" t="inlineStr">
        <is>
          <t>Dec. 31, 2020USD ($)$ / sharesshares</t>
        </is>
      </c>
      <c r="E1" s="2" t="inlineStr">
        <is>
          <t>Dec. 31, 2019USD ($)</t>
        </is>
      </c>
      <c r="F1" s="2" t="inlineStr">
        <is>
          <t>Dec. 31, 2019$ / shares</t>
        </is>
      </c>
      <c r="G1" s="2" t="inlineStr">
        <is>
          <t>Dec. 31, 2018USD ($)</t>
        </is>
      </c>
      <c r="H1" s="2" t="inlineStr">
        <is>
          <t>Dec. 31, 2018$ / shares</t>
        </is>
      </c>
    </row>
    <row r="2">
      <c r="A2" s="3" t="inlineStr">
        <is>
          <t>Share-based Payment Arrangement, Expensed and Capitalized, Amount [Line Items]</t>
        </is>
      </c>
    </row>
    <row r="3">
      <c r="A3" s="4" t="inlineStr">
        <is>
          <t>Shares issued in pubic offering, net of issuance costs (in shares) | shares</t>
        </is>
      </c>
      <c r="B3" s="5" t="n">
        <v>9396226</v>
      </c>
    </row>
    <row r="4">
      <c r="A4" s="4" t="inlineStr">
        <is>
          <t>Purchase price | $ / shares</t>
        </is>
      </c>
      <c r="B4" s="7" t="n">
        <v>5.3</v>
      </c>
    </row>
    <row r="5">
      <c r="A5" s="4" t="inlineStr">
        <is>
          <t>Proceeds from issuance of common stock</t>
        </is>
      </c>
      <c r="B5" s="6" t="n">
        <v>49800</v>
      </c>
    </row>
    <row r="6">
      <c r="A6" s="4" t="inlineStr">
        <is>
          <t>Description of units sold</t>
        </is>
      </c>
      <c r="B6" s="4" t="inlineStr">
        <is>
          <t>Each unit that was sold consists of one common share of the Company and a one-half (0.5) of a warrant to purchase a common share of the Company</t>
        </is>
      </c>
    </row>
    <row r="7">
      <c r="A7" s="4" t="inlineStr">
        <is>
          <t>Class of warrant or right, exercise price of warrants or rights | $ / shares</t>
        </is>
      </c>
      <c r="B7" s="7" t="n">
        <v>5.8</v>
      </c>
    </row>
    <row r="8">
      <c r="A8" s="4" t="inlineStr">
        <is>
          <t>Warrants exercisable beginning date</t>
        </is>
      </c>
      <c r="B8" s="4" t="inlineStr">
        <is>
          <t>Mar. 10,
		2021</t>
        </is>
      </c>
    </row>
    <row r="9">
      <c r="A9" s="4" t="inlineStr">
        <is>
          <t>Warrants exercisable expiration date</t>
        </is>
      </c>
      <c r="B9" s="4" t="inlineStr">
        <is>
          <t>Sep. 10,
		2025</t>
        </is>
      </c>
    </row>
    <row r="10">
      <c r="A10" s="4" t="inlineStr">
        <is>
          <t>Option granted contractual term</t>
        </is>
      </c>
      <c r="C10" s="4" t="inlineStr">
        <is>
          <t>10 years</t>
        </is>
      </c>
    </row>
    <row r="11">
      <c r="A11" s="4" t="inlineStr">
        <is>
          <t>Stock options vesting period</t>
        </is>
      </c>
      <c r="C11" s="4" t="inlineStr">
        <is>
          <t>3 years</t>
        </is>
      </c>
    </row>
    <row r="12">
      <c r="A12" s="4" t="inlineStr">
        <is>
          <t>Weighted average grant date fair value | $ / shares</t>
        </is>
      </c>
      <c r="D12" s="7" t="n">
        <v>5.83</v>
      </c>
      <c r="F12" s="7" t="n">
        <v>9.58</v>
      </c>
      <c r="H12" s="7" t="n">
        <v>3.22</v>
      </c>
    </row>
    <row r="13">
      <c r="A13" s="4" t="inlineStr">
        <is>
          <t>Aggregate Intrinsic value exercised</t>
        </is>
      </c>
      <c r="C13" s="6" t="n">
        <v>2732</v>
      </c>
      <c r="E13" s="6" t="n">
        <v>1999</v>
      </c>
      <c r="G13" s="6" t="n">
        <v>2162</v>
      </c>
    </row>
    <row r="14">
      <c r="A14" s="4" t="inlineStr">
        <is>
          <t>Unrecognized share based compensation expense</t>
        </is>
      </c>
      <c r="C14" s="6" t="n">
        <v>9449</v>
      </c>
      <c r="D14" s="6" t="n">
        <v>9449</v>
      </c>
    </row>
    <row r="15">
      <c r="A15" s="4" t="inlineStr">
        <is>
          <t>Share based compensation cost expected period for recognition</t>
        </is>
      </c>
      <c r="C15" s="4" t="inlineStr">
        <is>
          <t>3 years</t>
        </is>
      </c>
    </row>
    <row r="16">
      <c r="A16" s="4" t="inlineStr">
        <is>
          <t>Share based compensation expense</t>
        </is>
      </c>
      <c r="C16" s="6" t="n">
        <v>6142</v>
      </c>
      <c r="E16" s="6" t="n">
        <v>4714</v>
      </c>
      <c r="G16" s="6" t="n">
        <v>1454</v>
      </c>
    </row>
    <row r="17">
      <c r="A17" s="4" t="inlineStr">
        <is>
          <t>Stock Compensation Plan [Member]</t>
        </is>
      </c>
    </row>
    <row r="18">
      <c r="A18" s="3" t="inlineStr">
        <is>
          <t>Share-based Payment Arrangement, Expensed and Capitalized, Amount [Line Items]</t>
        </is>
      </c>
    </row>
    <row r="19">
      <c r="A19" s="4" t="inlineStr">
        <is>
          <t>Number of shares available for issuance | shares</t>
        </is>
      </c>
      <c r="C19" s="5" t="n">
        <v>2175000</v>
      </c>
      <c r="D19" s="5" t="n">
        <v>2175000</v>
      </c>
    </row>
    <row r="20">
      <c r="A20" s="4" t="inlineStr">
        <is>
          <t>Maximum percentage of outstanding shares</t>
        </is>
      </c>
      <c r="C20" s="4" t="inlineStr">
        <is>
          <t>1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 width="24" customWidth="1" min="5" max="5"/>
    <col width="24" customWidth="1" min="6" max="6"/>
    <col width="24" customWidth="1" min="7" max="7"/>
  </cols>
  <sheetData>
    <row r="1">
      <c r="A1" s="1" t="inlineStr">
        <is>
          <t>Shareholders Equity and Share Based Compensation - Summary of Fair Value Assigned To The Option Issues (Detail)</t>
        </is>
      </c>
      <c r="B1" s="2" t="inlineStr">
        <is>
          <t>12 Months Ended</t>
        </is>
      </c>
    </row>
    <row r="2">
      <c r="B2" s="2" t="inlineStr">
        <is>
          <t>Dec. 31, 2020USD ($)</t>
        </is>
      </c>
      <c r="C2" s="2" t="inlineStr">
        <is>
          <t>Dec. 31, 2019USD ($)</t>
        </is>
      </c>
      <c r="D2" s="2" t="inlineStr">
        <is>
          <t>Dec. 31, 2018USD ($)</t>
        </is>
      </c>
      <c r="E2" s="2" t="inlineStr">
        <is>
          <t>Dec. 31, 2020$ / shares</t>
        </is>
      </c>
      <c r="F2" s="2" t="inlineStr">
        <is>
          <t>Dec. 31, 2019$ / shares</t>
        </is>
      </c>
      <c r="G2" s="2" t="inlineStr">
        <is>
          <t>Dec. 31, 2018$ / shares</t>
        </is>
      </c>
    </row>
    <row r="3">
      <c r="A3" s="3" t="inlineStr">
        <is>
          <t>Disclosure Of Compensation Related Costs Sharebased Payments [Abstract]</t>
        </is>
      </c>
    </row>
    <row r="4">
      <c r="A4" s="4" t="inlineStr">
        <is>
          <t>Expected volatility</t>
        </is>
      </c>
      <c r="B4" s="4" t="inlineStr">
        <is>
          <t>71.10%</t>
        </is>
      </c>
      <c r="C4" s="4" t="inlineStr">
        <is>
          <t>60.70%</t>
        </is>
      </c>
      <c r="D4" s="4" t="inlineStr">
        <is>
          <t>55.50%</t>
        </is>
      </c>
    </row>
    <row r="5">
      <c r="A5" s="4" t="inlineStr">
        <is>
          <t>Dividend | $</t>
        </is>
      </c>
      <c r="B5" s="4" t="inlineStr">
        <is>
          <t xml:space="preserve"> </t>
        </is>
      </c>
      <c r="C5" s="4" t="inlineStr">
        <is>
          <t xml:space="preserve"> </t>
        </is>
      </c>
      <c r="D5" s="4" t="inlineStr">
        <is>
          <t xml:space="preserve"> </t>
        </is>
      </c>
    </row>
    <row r="6">
      <c r="A6" s="4" t="inlineStr">
        <is>
          <t>Risk-free interest rate</t>
        </is>
      </c>
      <c r="B6" s="4" t="inlineStr">
        <is>
          <t>0.52%</t>
        </is>
      </c>
      <c r="C6" s="4" t="inlineStr">
        <is>
          <t>1.86%</t>
        </is>
      </c>
      <c r="D6" s="4" t="inlineStr">
        <is>
          <t>2.30%</t>
        </is>
      </c>
    </row>
    <row r="7">
      <c r="A7" s="4" t="inlineStr">
        <is>
          <t>Expected life</t>
        </is>
      </c>
      <c r="B7" s="4" t="inlineStr">
        <is>
          <t>7 years 1 month 6 days</t>
        </is>
      </c>
      <c r="C7" s="4" t="inlineStr">
        <is>
          <t>5 years 8 months 12 days</t>
        </is>
      </c>
      <c r="D7" s="4" t="inlineStr">
        <is>
          <t>5 years 10 months 24 days</t>
        </is>
      </c>
    </row>
    <row r="8">
      <c r="A8" s="4" t="inlineStr">
        <is>
          <t>Fair value | $ / shares</t>
        </is>
      </c>
      <c r="E8" s="10" t="n">
        <v>5.8314</v>
      </c>
      <c r="F8" s="10" t="n">
        <v>9.725899999999999</v>
      </c>
      <c r="G8" s="10" t="n">
        <v>3.2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27" customWidth="1" min="8" max="8"/>
    <col width="24" customWidth="1" min="9" max="9"/>
    <col width="24" customWidth="1" min="10" max="10"/>
    <col width="24" customWidth="1" min="11" max="11"/>
  </cols>
  <sheetData>
    <row r="1">
      <c r="A1" s="1" t="inlineStr">
        <is>
          <t>Shareholders Equity and Share Based Compensation - Summary of Stock Option (Detail) $ in Thousands</t>
        </is>
      </c>
      <c r="B1" s="2" t="inlineStr">
        <is>
          <t>12 Months Ended</t>
        </is>
      </c>
    </row>
    <row r="2">
      <c r="B2" s="2" t="inlineStr">
        <is>
          <t>Dec. 31, 2020USD ($)shares</t>
        </is>
      </c>
      <c r="C2" s="2" t="inlineStr">
        <is>
          <t>Dec. 31, 2020USD ($)$ / sharesshares</t>
        </is>
      </c>
      <c r="D2" s="2" t="inlineStr">
        <is>
          <t>Dec. 31, 2019USD ($)shares</t>
        </is>
      </c>
      <c r="E2" s="2" t="inlineStr">
        <is>
          <t>Dec. 31, 2019USD ($)$ / sharesshares</t>
        </is>
      </c>
      <c r="F2" s="2" t="inlineStr">
        <is>
          <t>Dec. 31, 2018USD ($)shares</t>
        </is>
      </c>
      <c r="G2" s="2" t="inlineStr">
        <is>
          <t>Dec. 31, 2018USD ($)$ / sharesshares</t>
        </is>
      </c>
      <c r="H2" s="2" t="inlineStr">
        <is>
          <t>Dec. 31, 2017USD ($)shares</t>
        </is>
      </c>
      <c r="I2" s="2" t="inlineStr">
        <is>
          <t>Dec. 31, 2020$ / shares</t>
        </is>
      </c>
      <c r="J2" s="2" t="inlineStr">
        <is>
          <t>Dec. 31, 2019$ / shares</t>
        </is>
      </c>
      <c r="K2" s="2" t="inlineStr">
        <is>
          <t>Dec. 31, 2018$ / shares</t>
        </is>
      </c>
    </row>
    <row r="3">
      <c r="A3" s="3" t="inlineStr">
        <is>
          <t>Share Based Compensation Arrangement By Share Based Payment Award [Line Items]</t>
        </is>
      </c>
    </row>
    <row r="4">
      <c r="A4" s="4" t="inlineStr">
        <is>
          <t>Weighted Average Remaining Contractual Term (years), Beginning balance</t>
        </is>
      </c>
      <c r="B4" s="4" t="inlineStr">
        <is>
          <t>10 years</t>
        </is>
      </c>
    </row>
    <row r="5">
      <c r="A5" s="4" t="inlineStr">
        <is>
          <t>Stock Option [Member]</t>
        </is>
      </c>
    </row>
    <row r="6">
      <c r="A6" s="3" t="inlineStr">
        <is>
          <t>Share Based Compensation Arrangement By Share Based Payment Award [Line Items]</t>
        </is>
      </c>
    </row>
    <row r="7">
      <c r="A7" s="4" t="inlineStr">
        <is>
          <t>Number of Options, Beginning balance | shares</t>
        </is>
      </c>
      <c r="B7" s="5" t="n">
        <v>2452666</v>
      </c>
      <c r="D7" s="5" t="n">
        <v>2164999</v>
      </c>
      <c r="F7" s="5" t="n">
        <v>2337732</v>
      </c>
    </row>
    <row r="8">
      <c r="A8" s="4" t="inlineStr">
        <is>
          <t>Number of Options, Granted | shares</t>
        </is>
      </c>
      <c r="B8" s="5" t="n">
        <v>1081488</v>
      </c>
      <c r="D8" s="5" t="n">
        <v>510000</v>
      </c>
      <c r="F8" s="5" t="n">
        <v>203000</v>
      </c>
    </row>
    <row r="9">
      <c r="A9" s="4" t="inlineStr">
        <is>
          <t>Number of Options, Exercised | shares</t>
        </is>
      </c>
      <c r="B9" s="5" t="n">
        <v>-425166</v>
      </c>
      <c r="D9" s="5" t="n">
        <v>-212332</v>
      </c>
      <c r="F9" s="5" t="n">
        <v>-365733</v>
      </c>
    </row>
    <row r="10">
      <c r="A10" s="4" t="inlineStr">
        <is>
          <t>Number of Options, Forfeited/expired | shares</t>
        </is>
      </c>
      <c r="F10" s="5" t="n">
        <v>-10000</v>
      </c>
    </row>
    <row r="11">
      <c r="A11" s="4" t="inlineStr">
        <is>
          <t>Number of Options, Forfeited | shares</t>
        </is>
      </c>
      <c r="B11" s="5" t="n">
        <v>-41666</v>
      </c>
      <c r="D11" s="5" t="n">
        <v>-10001</v>
      </c>
    </row>
    <row r="12">
      <c r="A12" s="4" t="inlineStr">
        <is>
          <t>Number of Options, Ending balance | shares</t>
        </is>
      </c>
      <c r="B12" s="5" t="n">
        <v>3067322</v>
      </c>
      <c r="D12" s="5" t="n">
        <v>2452666</v>
      </c>
      <c r="F12" s="5" t="n">
        <v>2164999</v>
      </c>
      <c r="H12" s="5" t="n">
        <v>2337732</v>
      </c>
    </row>
    <row r="13">
      <c r="A13" s="4" t="inlineStr">
        <is>
          <t>Number of Options, Exercisable | shares</t>
        </is>
      </c>
      <c r="B13" s="5" t="n">
        <v>1618168</v>
      </c>
      <c r="C13" s="5" t="n">
        <v>1618168</v>
      </c>
      <c r="D13" s="5" t="n">
        <v>1707337</v>
      </c>
      <c r="E13" s="5" t="n">
        <v>1707337</v>
      </c>
      <c r="F13" s="5" t="n">
        <v>1648670</v>
      </c>
      <c r="G13" s="5" t="n">
        <v>1648670</v>
      </c>
    </row>
    <row r="14">
      <c r="A14" s="4" t="inlineStr">
        <is>
          <t>Weighted Average Exercise Price, Beginning balance | $ / shares</t>
        </is>
      </c>
      <c r="C14" s="7" t="n">
        <v>5.12</v>
      </c>
      <c r="E14" s="7" t="n">
        <v>2.1</v>
      </c>
      <c r="G14" s="7" t="n">
        <v>1.59</v>
      </c>
    </row>
    <row r="15">
      <c r="A15" s="4" t="inlineStr">
        <is>
          <t>Weighted Average Exercise Price, Granted | $ / shares</t>
        </is>
      </c>
      <c r="C15" s="11" t="n">
        <v>8.77</v>
      </c>
      <c r="E15" s="11" t="n">
        <v>16.32</v>
      </c>
      <c r="G15" s="11" t="n">
        <v>5.79</v>
      </c>
    </row>
    <row r="16">
      <c r="A16" s="4" t="inlineStr">
        <is>
          <t>Weighted Average Exercise Price, Exercised | $ / shares</t>
        </is>
      </c>
      <c r="C16" s="11" t="n">
        <v>1.36</v>
      </c>
      <c r="E16" s="11" t="n">
        <v>1.29</v>
      </c>
      <c r="G16" s="11" t="n">
        <v>0.98</v>
      </c>
    </row>
    <row r="17">
      <c r="A17" s="4" t="inlineStr">
        <is>
          <t>Weighted Average Exercise Price, Forfeited/expired | $ / shares</t>
        </is>
      </c>
      <c r="G17" s="11" t="n">
        <v>1.48</v>
      </c>
    </row>
    <row r="18">
      <c r="A18" s="4" t="inlineStr">
        <is>
          <t>Weighted Average Exercise Price, Forfeited | $ / shares</t>
        </is>
      </c>
      <c r="C18" s="11" t="n">
        <v>6.93</v>
      </c>
      <c r="E18" s="11" t="n">
        <v>2.2</v>
      </c>
    </row>
    <row r="19">
      <c r="A19" s="4" t="inlineStr">
        <is>
          <t>Weighted Average Exercise Price, Ending balance | $ / shares</t>
        </is>
      </c>
      <c r="C19" s="7" t="n">
        <v>6.91</v>
      </c>
      <c r="E19" s="7" t="n">
        <v>5.12</v>
      </c>
      <c r="G19" s="7" t="n">
        <v>2.1</v>
      </c>
    </row>
    <row r="20">
      <c r="A20" s="4" t="inlineStr">
        <is>
          <t>Weighted Average Exercise Price, Exercisable | $ / shares</t>
        </is>
      </c>
      <c r="I20" s="7" t="n">
        <v>3.91</v>
      </c>
      <c r="J20" s="7" t="n">
        <v>1.78</v>
      </c>
      <c r="K20" s="7" t="n">
        <v>1.43</v>
      </c>
    </row>
    <row r="21">
      <c r="A21" s="4" t="inlineStr">
        <is>
          <t>Weighted Average Remaining Contractual Term (years), Beginning balance</t>
        </is>
      </c>
      <c r="B21" s="4" t="inlineStr">
        <is>
          <t>6 years 9 months 25 days</t>
        </is>
      </c>
      <c r="D21" s="4" t="inlineStr">
        <is>
          <t>5 years 7 months 6 days</t>
        </is>
      </c>
      <c r="F21" s="4" t="inlineStr">
        <is>
          <t>5 years 8 months 8 days</t>
        </is>
      </c>
      <c r="H21" s="4" t="inlineStr">
        <is>
          <t>5 years 10 months 20 days</t>
        </is>
      </c>
    </row>
    <row r="22">
      <c r="A22" s="4" t="inlineStr">
        <is>
          <t>Weighted Average Remaining Contractual Term (years), Granted</t>
        </is>
      </c>
      <c r="B22" s="4" t="inlineStr">
        <is>
          <t>9 years 9 months</t>
        </is>
      </c>
      <c r="D22" s="4" t="inlineStr">
        <is>
          <t>9 years 2 months 8 days</t>
        </is>
      </c>
      <c r="F22" s="4" t="inlineStr">
        <is>
          <t>9 years 5 months 8 days</t>
        </is>
      </c>
    </row>
    <row r="23">
      <c r="A23" s="4" t="inlineStr">
        <is>
          <t>Weighted Average Remaining Contractual Term (years), Exercised</t>
        </is>
      </c>
      <c r="B23" s="4" t="inlineStr">
        <is>
          <t>1 year 7 months 13 days</t>
        </is>
      </c>
      <c r="D23" s="4" t="inlineStr">
        <is>
          <t>4 years 10 months 6 days</t>
        </is>
      </c>
      <c r="F23" s="4" t="inlineStr">
        <is>
          <t>2 years 8 months 4 days</t>
        </is>
      </c>
    </row>
    <row r="24">
      <c r="A24" s="4" t="inlineStr">
        <is>
          <t>Weighted Average Remaining Contractual Term (years), Exercisable</t>
        </is>
      </c>
      <c r="B24" s="4" t="inlineStr">
        <is>
          <t>4 years 6 months 29 days</t>
        </is>
      </c>
      <c r="D24" s="4" t="inlineStr">
        <is>
          <t>4 years 2 months 4 days</t>
        </is>
      </c>
      <c r="F24" s="4" t="inlineStr">
        <is>
          <t>4 years 8 months 26 days</t>
        </is>
      </c>
    </row>
    <row r="25">
      <c r="A25" s="4" t="inlineStr">
        <is>
          <t>Aggregate Intrinsic Value, Beginning balance | $</t>
        </is>
      </c>
      <c r="B25" s="6" t="n">
        <v>11435</v>
      </c>
      <c r="D25" s="6" t="n">
        <v>5553</v>
      </c>
      <c r="F25" s="6" t="n">
        <v>14125</v>
      </c>
    </row>
    <row r="26">
      <c r="A26" s="4" t="inlineStr">
        <is>
          <t>Aggregate Intrinsic Value, Ending balance | $</t>
        </is>
      </c>
      <c r="B26" s="5" t="n">
        <v>20051</v>
      </c>
      <c r="D26" s="5" t="n">
        <v>11435</v>
      </c>
      <c r="F26" s="5" t="n">
        <v>5553</v>
      </c>
      <c r="H26" s="6" t="n">
        <v>14125</v>
      </c>
    </row>
    <row r="27">
      <c r="A27" s="4" t="inlineStr">
        <is>
          <t>Aggregate Intrinsic Value, Exercisable | $</t>
        </is>
      </c>
      <c r="B27" s="6" t="n">
        <v>15119</v>
      </c>
      <c r="C27" s="6" t="n">
        <v>15119</v>
      </c>
      <c r="D27" s="6" t="n">
        <v>10736</v>
      </c>
      <c r="E27" s="6" t="n">
        <v>10736</v>
      </c>
      <c r="F27" s="6" t="n">
        <v>5012</v>
      </c>
      <c r="G27" s="6" t="n">
        <v>5012</v>
      </c>
    </row>
  </sheetData>
  <mergeCells count="2">
    <mergeCell ref="A1:A2"/>
    <mergeCell ref="B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Based Compensation - Summary of Non-vested Stock Option (Detail) - CA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Beginning balance</t>
        </is>
      </c>
      <c r="B4" s="5" t="n">
        <v>745329</v>
      </c>
    </row>
    <row r="5">
      <c r="A5" s="4" t="inlineStr">
        <is>
          <t>Granted</t>
        </is>
      </c>
      <c r="B5" s="5" t="n">
        <v>1081488</v>
      </c>
    </row>
    <row r="6">
      <c r="A6" s="4" t="inlineStr">
        <is>
          <t>Vested</t>
        </is>
      </c>
      <c r="B6" s="5" t="n">
        <v>-362664</v>
      </c>
    </row>
    <row r="7">
      <c r="A7" s="4" t="inlineStr">
        <is>
          <t>Forfeited</t>
        </is>
      </c>
      <c r="B7" s="5" t="n">
        <v>-14999</v>
      </c>
    </row>
    <row r="8">
      <c r="A8" s="4" t="inlineStr">
        <is>
          <t>Ending balance</t>
        </is>
      </c>
      <c r="B8" s="5" t="n">
        <v>1449154</v>
      </c>
      <c r="C8" s="5" t="n">
        <v>745329</v>
      </c>
    </row>
    <row r="9">
      <c r="A9" s="4" t="inlineStr">
        <is>
          <t>Beginning balance</t>
        </is>
      </c>
      <c r="B9" s="7" t="n">
        <v>7.43</v>
      </c>
    </row>
    <row r="10">
      <c r="A10" s="4" t="inlineStr">
        <is>
          <t>Granted</t>
        </is>
      </c>
      <c r="B10" s="11" t="n">
        <v>5.83</v>
      </c>
      <c r="C10" s="7" t="n">
        <v>9.58</v>
      </c>
      <c r="D10" s="7" t="n">
        <v>3.22</v>
      </c>
    </row>
    <row r="11">
      <c r="A11" s="4" t="inlineStr">
        <is>
          <t>Vested</t>
        </is>
      </c>
      <c r="B11" s="11" t="n">
        <v>6.36</v>
      </c>
    </row>
    <row r="12">
      <c r="A12" s="4" t="inlineStr">
        <is>
          <t>Forfeited</t>
        </is>
      </c>
      <c r="B12" s="11" t="n">
        <v>6.05</v>
      </c>
    </row>
    <row r="13">
      <c r="A13" s="4" t="inlineStr">
        <is>
          <t>Ending balance</t>
        </is>
      </c>
      <c r="B13" s="7" t="n">
        <v>6.52</v>
      </c>
      <c r="C13" s="7" t="n">
        <v>7.43</v>
      </c>
    </row>
    <row r="14">
      <c r="A14" s="4" t="inlineStr">
        <is>
          <t>Ending balance</t>
        </is>
      </c>
      <c r="B14" s="6" t="n">
        <v>49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Based Compensation - Summary of Performance base restricted share unit activity (Detail) - Performance-Based Restricted Share Unit [Member] - $ / shares</t>
        </is>
      </c>
      <c r="B1" s="2" t="inlineStr">
        <is>
          <t>12 Months Ended</t>
        </is>
      </c>
    </row>
    <row r="2">
      <c r="B2" s="2" t="inlineStr">
        <is>
          <t>Dec. 31, 2020</t>
        </is>
      </c>
      <c r="C2" s="2" t="inlineStr">
        <is>
          <t>Dec. 31, 2019</t>
        </is>
      </c>
      <c r="D2" s="2" t="inlineStr">
        <is>
          <t>Dec. 31, 2018</t>
        </is>
      </c>
    </row>
    <row r="3">
      <c r="A3" s="3" t="inlineStr">
        <is>
          <t>Share Based Compensation Shares Authorized Under Stock Option Plans Exercise Price Range [Line Items]</t>
        </is>
      </c>
    </row>
    <row r="4">
      <c r="A4" s="4" t="inlineStr">
        <is>
          <t>Number of Performance-based Restricted Share Units, Beginning balance</t>
        </is>
      </c>
      <c r="B4" s="5" t="n">
        <v>739000</v>
      </c>
      <c r="C4" s="5" t="n">
        <v>1056666</v>
      </c>
      <c r="D4" s="5" t="n">
        <v>128000</v>
      </c>
    </row>
    <row r="5">
      <c r="A5" s="4" t="inlineStr">
        <is>
          <t>Number of Performance-based Restricted Share Units, Granted</t>
        </is>
      </c>
      <c r="B5" s="5" t="n">
        <v>1068000</v>
      </c>
      <c r="C5" s="5" t="n">
        <v>355000</v>
      </c>
      <c r="D5" s="5" t="n">
        <v>979000</v>
      </c>
    </row>
    <row r="6">
      <c r="A6" s="4" t="inlineStr">
        <is>
          <t>Number of Performance-based Restricted Share Units, Received</t>
        </is>
      </c>
      <c r="D6" s="5" t="n">
        <v>50334</v>
      </c>
    </row>
    <row r="7">
      <c r="A7" s="4" t="inlineStr">
        <is>
          <t>Number of Performance-based Restricted Share Units, Forfeited</t>
        </is>
      </c>
      <c r="C7" s="5" t="n">
        <v>-230000</v>
      </c>
    </row>
    <row r="8">
      <c r="A8" s="4" t="inlineStr">
        <is>
          <t>Number of Performance-based Restricted Share Units, Exercised</t>
        </is>
      </c>
      <c r="B8" s="5" t="n">
        <v>-840000</v>
      </c>
    </row>
    <row r="9">
      <c r="A9" s="4" t="inlineStr">
        <is>
          <t>Number of Performance-based Restricted Share Units, Forfeited/expired</t>
        </is>
      </c>
      <c r="B9" s="5" t="n">
        <v>-98000</v>
      </c>
    </row>
    <row r="10">
      <c r="A10" s="4" t="inlineStr">
        <is>
          <t>Number of Performance-based Restricted Share Units, Ending balance</t>
        </is>
      </c>
      <c r="B10" s="5" t="n">
        <v>869000</v>
      </c>
      <c r="C10" s="5" t="n">
        <v>739000</v>
      </c>
      <c r="D10" s="5" t="n">
        <v>1056666</v>
      </c>
    </row>
    <row r="11">
      <c r="A11" s="4" t="inlineStr">
        <is>
          <t>Number of Performance-based Restricted Share Units, Exercisable</t>
        </is>
      </c>
      <c r="B11" s="5" t="n">
        <v>75000</v>
      </c>
      <c r="C11" s="5" t="n">
        <v>30000</v>
      </c>
      <c r="D11" s="5" t="n">
        <v>175333</v>
      </c>
    </row>
    <row r="12">
      <c r="A12" s="4" t="inlineStr">
        <is>
          <t>Number of Performance-based Restricted Share Units, Forfeited</t>
        </is>
      </c>
      <c r="C12" s="5" t="n">
        <v>230000</v>
      </c>
    </row>
    <row r="13">
      <c r="A13" s="4" t="inlineStr">
        <is>
          <t>Number of Performance-based Restricted Share Units, Exercised</t>
        </is>
      </c>
      <c r="B13" s="5" t="n">
        <v>840000</v>
      </c>
    </row>
    <row r="14">
      <c r="A14" s="4" t="inlineStr">
        <is>
          <t>Number of Performance-based Restricted Share Units, Forfeited/expired</t>
        </is>
      </c>
      <c r="B14" s="5" t="n">
        <v>98000</v>
      </c>
    </row>
    <row r="15">
      <c r="A15" s="4" t="inlineStr">
        <is>
          <t>Weighted Average Grant Date Fair Value, Beginning balance</t>
        </is>
      </c>
      <c r="B15" s="7" t="n">
        <v>7.92</v>
      </c>
      <c r="C15" s="7" t="n">
        <v>5.56</v>
      </c>
      <c r="D15" s="7" t="n">
        <v>2.82</v>
      </c>
    </row>
    <row r="16">
      <c r="A16" s="4" t="inlineStr">
        <is>
          <t>Weighted Average Grant Date Fair Value, Granted</t>
        </is>
      </c>
      <c r="B16" s="11" t="n">
        <v>6.36</v>
      </c>
      <c r="C16" s="11" t="n">
        <v>14.94</v>
      </c>
      <c r="D16" s="11" t="n">
        <v>5.79</v>
      </c>
    </row>
    <row r="17">
      <c r="A17" s="4" t="inlineStr">
        <is>
          <t>Weighted Average Grant Date Fair Value, Received</t>
        </is>
      </c>
      <c r="D17" s="11" t="n">
        <v>3.06</v>
      </c>
    </row>
    <row r="18">
      <c r="A18" s="4" t="inlineStr">
        <is>
          <t>Weighted Average Grant Date Fair Value, Forfeited</t>
        </is>
      </c>
      <c r="C18" s="11" t="n">
        <v>12.9</v>
      </c>
    </row>
    <row r="19">
      <c r="A19" s="4" t="inlineStr">
        <is>
          <t>Weighted Average Grant Date Fair Value, Exercised</t>
        </is>
      </c>
      <c r="B19" s="11" t="n">
        <v>6.47</v>
      </c>
    </row>
    <row r="20">
      <c r="A20" s="4" t="inlineStr">
        <is>
          <t>Weighted Average Grant Date Fair Value, Forfeited/expired</t>
        </is>
      </c>
      <c r="B20" s="11" t="n">
        <v>9.59</v>
      </c>
    </row>
    <row r="21">
      <c r="A21" s="4" t="inlineStr">
        <is>
          <t>Weighted Average Grant Date Fair Value, Ending balance</t>
        </is>
      </c>
      <c r="B21" s="11" t="n">
        <v>7.51</v>
      </c>
      <c r="C21" s="11" t="n">
        <v>7.92</v>
      </c>
      <c r="D21" s="11" t="n">
        <v>5.56</v>
      </c>
    </row>
    <row r="22">
      <c r="A22" s="4" t="inlineStr">
        <is>
          <t>Weighted Average Grant Date Fair Value, Exercisable</t>
        </is>
      </c>
      <c r="B22" s="7" t="n">
        <v>6.1</v>
      </c>
      <c r="C22" s="7" t="n">
        <v>12.87</v>
      </c>
      <c r="D22" s="7" t="n">
        <v>5.08</v>
      </c>
    </row>
    <row r="23">
      <c r="A23" s="4" t="inlineStr">
        <is>
          <t>Exercise price in CA$7.82</t>
        </is>
      </c>
    </row>
    <row r="24">
      <c r="A24" s="3" t="inlineStr">
        <is>
          <t>Share Based Compensation Shares Authorized Under Stock Option Plans Exercise Price Range [Line Items]</t>
        </is>
      </c>
    </row>
    <row r="25">
      <c r="A25" s="4" t="inlineStr">
        <is>
          <t>Number of Performance-based Restricted Share Units, Granted</t>
        </is>
      </c>
      <c r="C25" s="5" t="n">
        <v>442666</v>
      </c>
    </row>
    <row r="26">
      <c r="A26" s="4" t="inlineStr">
        <is>
          <t>Weighted Average Grant Date Fair Value, Granted</t>
        </is>
      </c>
      <c r="C26" s="7" t="n">
        <v>7.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 Based Compensation - Summary of Non-vested Performance-Based Restricted Share units (Detail)</t>
        </is>
      </c>
      <c r="B1" s="2" t="inlineStr">
        <is>
          <t>12 Months Ended</t>
        </is>
      </c>
    </row>
    <row r="2">
      <c r="B2" s="2" t="inlineStr">
        <is>
          <t>Dec. 31, 2020$ / sharesshares</t>
        </is>
      </c>
    </row>
    <row r="3">
      <c r="A3" s="3" t="inlineStr">
        <is>
          <t>Share Based Compensation Arrangement By Share Based Payment Award [Line Items]</t>
        </is>
      </c>
    </row>
    <row r="4">
      <c r="A4" s="4" t="inlineStr">
        <is>
          <t>Granted</t>
        </is>
      </c>
      <c r="B4" s="5" t="n">
        <v>1081488</v>
      </c>
    </row>
    <row r="5">
      <c r="A5" s="4" t="inlineStr">
        <is>
          <t>Non-Vested Performance-Based Restricted Share Units [Member]</t>
        </is>
      </c>
    </row>
    <row r="6">
      <c r="A6" s="3" t="inlineStr">
        <is>
          <t>Share Based Compensation Arrangement By Share Based Payment Award [Line Items]</t>
        </is>
      </c>
    </row>
    <row r="7">
      <c r="A7" s="4" t="inlineStr">
        <is>
          <t>Number of Performance-based Restricted Share Units, Beginning balance</t>
        </is>
      </c>
      <c r="B7" s="5" t="n">
        <v>709000</v>
      </c>
    </row>
    <row r="8">
      <c r="A8" s="4" t="inlineStr">
        <is>
          <t>Granted</t>
        </is>
      </c>
      <c r="B8" s="5" t="n">
        <v>1068000</v>
      </c>
    </row>
    <row r="9">
      <c r="A9" s="4" t="inlineStr">
        <is>
          <t>Vested</t>
        </is>
      </c>
      <c r="B9" s="5" t="n">
        <v>-885000</v>
      </c>
    </row>
    <row r="10">
      <c r="A10" s="4" t="inlineStr">
        <is>
          <t>Forfeited</t>
        </is>
      </c>
      <c r="B10" s="5" t="n">
        <v>-98000</v>
      </c>
    </row>
    <row r="11">
      <c r="A11" s="4" t="inlineStr">
        <is>
          <t>Number of Performance-based Restricted Share Units, Ending balance</t>
        </is>
      </c>
      <c r="B11" s="5" t="n">
        <v>794000</v>
      </c>
    </row>
    <row r="12">
      <c r="A12" s="4" t="inlineStr">
        <is>
          <t>Weighted Average Grant Date Fair Value, Beginning balance | $ / shares</t>
        </is>
      </c>
      <c r="B12" s="7" t="n">
        <v>7.72</v>
      </c>
    </row>
    <row r="13">
      <c r="A13" s="4" t="inlineStr">
        <is>
          <t>Weighted Average Grant Date Fair Value, Granted | $ / shares</t>
        </is>
      </c>
      <c r="B13" s="11" t="n">
        <v>6.36</v>
      </c>
    </row>
    <row r="14">
      <c r="A14" s="4" t="inlineStr">
        <is>
          <t>Weighted Average Grant Date Fair Value, Vested | $ / shares</t>
        </is>
      </c>
      <c r="B14" s="11" t="n">
        <v>6.93</v>
      </c>
    </row>
    <row r="15">
      <c r="A15" s="4" t="inlineStr">
        <is>
          <t>Weighted Average Grant Date Fair Value, Forfeited | $ / shares</t>
        </is>
      </c>
      <c r="B15" s="11" t="n">
        <v>9.59</v>
      </c>
    </row>
    <row r="16">
      <c r="A16" s="4" t="inlineStr">
        <is>
          <t>Weighted Average Grant Date Fair Value, Ending balance | $ / shares</t>
        </is>
      </c>
      <c r="B16" s="7" t="n">
        <v>7.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s in Non Cash Working Capital Items - (Detail) - USD ($) $ in Thousands</t>
        </is>
      </c>
      <c r="B1" s="2" t="inlineStr">
        <is>
          <t>12 Months Ended</t>
        </is>
      </c>
    </row>
    <row r="2">
      <c r="B2" s="2" t="inlineStr">
        <is>
          <t>Dec. 31, 2020</t>
        </is>
      </c>
      <c r="C2" s="2" t="inlineStr">
        <is>
          <t>Dec. 31, 2019</t>
        </is>
      </c>
      <c r="D2" s="2" t="inlineStr">
        <is>
          <t>Dec. 31, 2018</t>
        </is>
      </c>
    </row>
    <row r="3">
      <c r="A3" s="3" t="inlineStr">
        <is>
          <t>Disclosure Of Changes In Non Cash Working Capital Items [Abstract]</t>
        </is>
      </c>
    </row>
    <row r="4">
      <c r="A4" s="4" t="inlineStr">
        <is>
          <t>Trade receivables</t>
        </is>
      </c>
      <c r="B4" s="6" t="n">
        <v>-3196</v>
      </c>
      <c r="C4" s="6" t="n">
        <v>2301</v>
      </c>
      <c r="D4" s="6" t="n">
        <v>-33</v>
      </c>
    </row>
    <row r="5">
      <c r="A5" s="4" t="inlineStr">
        <is>
          <t>Inventories</t>
        </is>
      </c>
      <c r="B5" s="5" t="n">
        <v>2997</v>
      </c>
      <c r="C5" s="5" t="n">
        <v>9042</v>
      </c>
      <c r="D5" s="5" t="n">
        <v>-5435</v>
      </c>
    </row>
    <row r="6">
      <c r="A6" s="4" t="inlineStr">
        <is>
          <t>Note Receivable</t>
        </is>
      </c>
      <c r="B6" s="5" t="n">
        <v>765</v>
      </c>
    </row>
    <row r="7">
      <c r="A7" s="4" t="inlineStr">
        <is>
          <t>Due from joint ventures</t>
        </is>
      </c>
      <c r="B7" s="5" t="n">
        <v>4363</v>
      </c>
      <c r="C7" s="5" t="n">
        <v>-3530</v>
      </c>
    </row>
    <row r="8">
      <c r="A8" s="4" t="inlineStr">
        <is>
          <t>Other receivables</t>
        </is>
      </c>
      <c r="B8" s="5" t="n">
        <v>199</v>
      </c>
      <c r="C8" s="5" t="n">
        <v>-448</v>
      </c>
      <c r="D8" s="5" t="n">
        <v>1239</v>
      </c>
    </row>
    <row r="9">
      <c r="A9" s="4" t="inlineStr">
        <is>
          <t>Prepaid expenses and deposits</t>
        </is>
      </c>
      <c r="B9" s="5" t="n">
        <v>-1245</v>
      </c>
      <c r="C9" s="5" t="n">
        <v>-370</v>
      </c>
      <c r="D9" s="5" t="n">
        <v>-79</v>
      </c>
    </row>
    <row r="10">
      <c r="A10" s="4" t="inlineStr">
        <is>
          <t>Trade payables</t>
        </is>
      </c>
      <c r="B10" s="5" t="n">
        <v>-1665</v>
      </c>
      <c r="C10" s="5" t="n">
        <v>-1953</v>
      </c>
      <c r="D10" s="5" t="n">
        <v>1649</v>
      </c>
    </row>
    <row r="11">
      <c r="A11" s="4" t="inlineStr">
        <is>
          <t>Accrued liabilities</t>
        </is>
      </c>
      <c r="B11" s="5" t="n">
        <v>6565</v>
      </c>
      <c r="C11" s="5" t="n">
        <v>-369</v>
      </c>
      <c r="D11" s="5" t="n">
        <v>-284</v>
      </c>
    </row>
    <row r="12">
      <c r="A12" s="4" t="inlineStr">
        <is>
          <t>Other assets, net of other liabilities</t>
        </is>
      </c>
      <c r="B12" s="5" t="n">
        <v>4289</v>
      </c>
      <c r="C12" s="5" t="n">
        <v>571</v>
      </c>
      <c r="D12" s="5" t="n">
        <v>-282</v>
      </c>
    </row>
    <row r="13">
      <c r="A13" s="4" t="inlineStr">
        <is>
          <t>Total</t>
        </is>
      </c>
      <c r="B13" s="6" t="n">
        <v>13072</v>
      </c>
      <c r="C13" s="6" t="n">
        <v>5244</v>
      </c>
      <c r="D13" s="6" t="n">
        <v>-32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27" customWidth="1" min="6" max="6"/>
    <col width="80" customWidth="1" min="7" max="7"/>
    <col width="21" customWidth="1" min="8" max="8"/>
    <col width="30" customWidth="1" min="9" max="9"/>
    <col width="20" customWidth="1" min="10" max="10"/>
    <col width="20" customWidth="1" min="11" max="11"/>
  </cols>
  <sheetData>
    <row r="1">
      <c r="A1" s="1" t="inlineStr">
        <is>
          <t>Subsequent Events - Additional Information (Detail) $ / shares in Units, $ / shares in Units, $ in Thousands, $ in Thousands</t>
        </is>
      </c>
      <c r="B1" s="2" t="inlineStr">
        <is>
          <t>Mar. 10, 2021shares</t>
        </is>
      </c>
      <c r="C1" s="2" t="inlineStr">
        <is>
          <t>Feb. 05, 2021USD ($)shares</t>
        </is>
      </c>
      <c r="D1" s="2" t="inlineStr">
        <is>
          <t>Feb. 05, 2021CAD ($)shares</t>
        </is>
      </c>
      <c r="E1" s="2" t="inlineStr">
        <is>
          <t>Jan. 20, 2021USD ($)$ / sharesshares</t>
        </is>
      </c>
      <c r="F1" s="2" t="inlineStr">
        <is>
          <t>Jan. 20, 2021CAD ($)shares</t>
        </is>
      </c>
      <c r="G1" s="2" t="inlineStr">
        <is>
          <t>Sep. 10, 2020$ / sharesshares</t>
        </is>
      </c>
      <c r="H1" s="2" t="inlineStr">
        <is>
          <t>Feb. 05, 2021CAD ($)</t>
        </is>
      </c>
      <c r="I1" s="2" t="inlineStr">
        <is>
          <t>Jan. 20, 2021$ / sharesshares</t>
        </is>
      </c>
      <c r="J1" s="2" t="inlineStr">
        <is>
          <t>Dec. 31, 2020shares</t>
        </is>
      </c>
      <c r="K1" s="2" t="inlineStr">
        <is>
          <t>Dec. 31, 2019shares</t>
        </is>
      </c>
    </row>
    <row r="2">
      <c r="A2" s="3" t="inlineStr">
        <is>
          <t>Subsequent Event [Line Items]</t>
        </is>
      </c>
    </row>
    <row r="3">
      <c r="A3" s="4" t="inlineStr">
        <is>
          <t>Purchase price | $ / shares</t>
        </is>
      </c>
      <c r="G3" s="7" t="n">
        <v>5.3</v>
      </c>
    </row>
    <row r="4">
      <c r="A4" s="4" t="inlineStr">
        <is>
          <t>Common Stock, Shares, Outstanding</t>
        </is>
      </c>
      <c r="J4" s="5" t="n">
        <v>66911811</v>
      </c>
      <c r="K4" s="5" t="n">
        <v>52656669</v>
      </c>
    </row>
    <row r="5">
      <c r="A5" s="4" t="inlineStr">
        <is>
          <t>Common Stock, Shares, Issued</t>
        </is>
      </c>
      <c r="J5" s="5" t="n">
        <v>66911811</v>
      </c>
      <c r="K5" s="5" t="n">
        <v>52656669</v>
      </c>
    </row>
    <row r="6">
      <c r="A6" s="4" t="inlineStr">
        <is>
          <t>Shares issued in pubic offering, net of issuance costs (in shares)</t>
        </is>
      </c>
      <c r="G6" s="5" t="n">
        <v>9396226</v>
      </c>
    </row>
    <row r="7">
      <c r="A7" s="4" t="inlineStr">
        <is>
          <t>Class of warrant or right, exercise price of warrants or rights | $ / shares</t>
        </is>
      </c>
      <c r="G7" s="7" t="n">
        <v>5.8</v>
      </c>
    </row>
    <row r="8">
      <c r="A8" s="4" t="inlineStr">
        <is>
          <t>Warrants exercisable beginning date</t>
        </is>
      </c>
      <c r="G8" s="4" t="inlineStr">
        <is>
          <t>Mar. 10,
		2021</t>
        </is>
      </c>
    </row>
    <row r="9">
      <c r="A9" s="4" t="inlineStr">
        <is>
          <t>Warrants exercisable expiration date</t>
        </is>
      </c>
      <c r="G9" s="4" t="inlineStr">
        <is>
          <t>Sep. 10,
		2025</t>
        </is>
      </c>
    </row>
    <row r="10">
      <c r="A10" s="4" t="inlineStr">
        <is>
          <t>Description of units sold</t>
        </is>
      </c>
      <c r="G10" s="4" t="inlineStr">
        <is>
          <t>Each unit that was sold consists of one common share of the Company and a one-half (0.5) of a warrant to purchase a common share of the Company</t>
        </is>
      </c>
    </row>
    <row r="11">
      <c r="A11" s="4" t="inlineStr">
        <is>
          <t>Subsequent Event [Member]</t>
        </is>
      </c>
    </row>
    <row r="12">
      <c r="A12" s="3" t="inlineStr">
        <is>
          <t>Subsequent Event [Line Items]</t>
        </is>
      </c>
    </row>
    <row r="13">
      <c r="A13" s="4" t="inlineStr">
        <is>
          <t>Common Stock, Shares, Outstanding</t>
        </is>
      </c>
      <c r="E13" s="5" t="n">
        <v>77798908</v>
      </c>
      <c r="I13" s="5" t="n">
        <v>77798908</v>
      </c>
    </row>
    <row r="14">
      <c r="A14" s="4" t="inlineStr">
        <is>
          <t>Common Stock, Shares, Issued</t>
        </is>
      </c>
      <c r="E14" s="5" t="n">
        <v>77798908</v>
      </c>
      <c r="I14" s="5" t="n">
        <v>77798908</v>
      </c>
    </row>
    <row r="15">
      <c r="A15" s="4" t="inlineStr">
        <is>
          <t>Accrued interest</t>
        </is>
      </c>
      <c r="C15" s="6" t="n">
        <v>487</v>
      </c>
      <c r="H15" s="6" t="n">
        <v>622</v>
      </c>
    </row>
    <row r="16">
      <c r="A16" s="4" t="inlineStr">
        <is>
          <t>Subsequent Event [Member] | Warrant [Member]</t>
        </is>
      </c>
    </row>
    <row r="17">
      <c r="A17" s="3" t="inlineStr">
        <is>
          <t>Subsequent Event [Line Items]</t>
        </is>
      </c>
    </row>
    <row r="18">
      <c r="A18" s="4" t="inlineStr">
        <is>
          <t>Stock issued during period shares stock options exercised</t>
        </is>
      </c>
      <c r="B18" s="5" t="n">
        <v>1773585</v>
      </c>
    </row>
    <row r="19">
      <c r="A19" s="4" t="inlineStr">
        <is>
          <t>Subsequent Event [Member] | Agreement [Member]</t>
        </is>
      </c>
    </row>
    <row r="20">
      <c r="A20" s="3" t="inlineStr">
        <is>
          <t>Subsequent Event [Line Items]</t>
        </is>
      </c>
    </row>
    <row r="21">
      <c r="A21" s="4" t="inlineStr">
        <is>
          <t>Payment of Promissory Note</t>
        </is>
      </c>
      <c r="C21" s="6" t="n">
        <v>15600</v>
      </c>
      <c r="D21" s="6" t="n">
        <v>19900</v>
      </c>
    </row>
    <row r="22">
      <c r="A22" s="4" t="inlineStr">
        <is>
          <t>Subsequent Event [Member] | Pure Sunfarms | Agreement [Member]</t>
        </is>
      </c>
    </row>
    <row r="23">
      <c r="A23" s="3" t="inlineStr">
        <is>
          <t>Subsequent Event [Line Items]</t>
        </is>
      </c>
    </row>
    <row r="24">
      <c r="A24" s="4" t="inlineStr">
        <is>
          <t>Shares acquired accounted under equity method</t>
        </is>
      </c>
      <c r="C24" s="5" t="n">
        <v>36958500</v>
      </c>
      <c r="D24" s="5" t="n">
        <v>36958500</v>
      </c>
    </row>
    <row r="25">
      <c r="A25" s="4" t="inlineStr">
        <is>
          <t>Private Placement [Member] | Subsequent Event [Member]</t>
        </is>
      </c>
    </row>
    <row r="26">
      <c r="A26" s="3" t="inlineStr">
        <is>
          <t>Subsequent Event [Line Items]</t>
        </is>
      </c>
    </row>
    <row r="27">
      <c r="A27" s="4" t="inlineStr">
        <is>
          <t>Sale of Stock, Number of Shares Issued in Transaction</t>
        </is>
      </c>
      <c r="E27" s="5" t="n">
        <v>10887097</v>
      </c>
      <c r="F27" s="5" t="n">
        <v>10887097</v>
      </c>
    </row>
    <row r="28">
      <c r="A28" s="4" t="inlineStr">
        <is>
          <t>Purchase price | (per share)</t>
        </is>
      </c>
      <c r="E28" s="7" t="n">
        <v>12.4</v>
      </c>
      <c r="I28" s="7" t="n">
        <v>15.7</v>
      </c>
    </row>
    <row r="29">
      <c r="A29" s="4" t="inlineStr">
        <is>
          <t>Sale of Stock, Consideration Received on Transaction</t>
        </is>
      </c>
      <c r="E29" s="6" t="n">
        <v>135000</v>
      </c>
      <c r="F29" s="6" t="n">
        <v>17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Judgments and Estimation Uncertainty</t>
        </is>
      </c>
      <c r="B1" s="2" t="inlineStr">
        <is>
          <t>12 Months Ended</t>
        </is>
      </c>
    </row>
    <row r="2">
      <c r="B2" s="2" t="inlineStr">
        <is>
          <t>Dec. 31, 2020</t>
        </is>
      </c>
    </row>
    <row r="3">
      <c r="A3" s="3" t="inlineStr">
        <is>
          <t>Accounting Policies [Abstract]</t>
        </is>
      </c>
    </row>
    <row r="4">
      <c r="A4" s="4" t="inlineStr">
        <is>
          <t>Significant Accounting Policies, Judgments and Estimation Uncertainty</t>
        </is>
      </c>
      <c r="B4" s="4" t="inlineStr">
        <is>
          <t>3
The significant accounting policies set out below have been applied consistently to all periods presented in these consolidated financial statements. Use of Estimates The preparation of the Company’s financial statements in accordance with US GAAP requires the Company to make estimates and assumptions that affect the amounts reported in its consolidated financial statements and accompanying notes. Actual results could differ from these estimates and those differences could be material. Cash and Cash Equivalents Cash and cash equivalents consist of cash deposits held with banks, and other highly liquid short-term interest-bearing securities with maturities at the date of purchase of three months or less. Restricted Cash Restricted cash consists of cash reserved as a guarantee to support a letter of credit. T rade Receivables Trade receivables, net of the allowance for doubtful accounts, represent their estimated net realizable value, which approximates fair value. Provisions for doubtful accounts are recorded based on historical collection experience and the age of the receivables. Receivables are written off when they are deemed uncollectible. Inventories Inventories, consisting of available for sale flower and trim, distilled oil, crop inventory, capitalized production costs and purchased produce inventory are valued at the lower of cost or net realizable value. The cost of inventory includes capitalized production costs, including labor, materials, post-harvest costs and depreciation. Other inventory, including seed and packaging materials, and spare parts are valued at the lower of cost or net realizable value. Inventoriable costs are expensed to cost of goods sold on the consolidated statement of income (loss) in the same period as finished products are sold. The amount of any write-down of inventories to net realizable value and all losses of inventories are recognized as an expense in the period when the write-down or loss occurs. Short-term Deposits Short-term deposits consist primarily of a security deposit for excise tax. Intangible Assets The Company’s intangible assets are purchased and acquired through business combinations and have both finite and infinite useful lives. They are measured at cost less accumulated amortization and any accumulated impairment losses. Amortization is calculated based on the cost of the intangible assets less their estimated residual values using the straight-line method over their estimated useful lives and is generally recognized in profit or loss. Amortization methods, useful lives and residual values are reviewed at each reporting date and adjusted when necessary.
Classification
Estimated Useful Lives
Licenses
22 years
Brand
Indefinite
Computer Software
5 years 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The Company uses information available to it to make fair value determinations and engage independent valuation specialists, when necessary, to assist in the fair value determination of significant acquired long-lived assets. The estimated fair value of licenses is determined using a multi-period excess earnings method. This earnings-based method considers the net present value of the licenses’ cash flows discounted at an asset specific discount rate. The net present value attributable to the licenses deducts the contributory asset charges used in connection with the licenses. The estimated fair value of the brand is determined using the relief-from-royalty method. This method assumes that the brand has value to the extent that their owner is relieved of the obligation to pay royalties for the benefits received from them. This method requires the Company to estimate the future revenues for the related brand, the appropriate royalty rate, and an asset specific discount rate. This measure of fair value requires considerable judgment about the value a market participant would be willing to pay to achieve the benefits associated with the brand. Acquired property, plant and equipment and software is generally valued using the replacement cost method, which requires the Company to estimate the costs to construct an asset of equivalent utility at prices available at the time of the valuation analysis, with adjustments in value for physical deterioration and functional and economic obsolescence. If the initial accounting for the business combination is incomplete by the end of the reporting period in which the acquisition occurs, an estimate is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acquisition will be recorded in the period the adjustments arise. Goodwill Goodwill represents the excess of the purchase price over the estimated fair value of the net assets acquired in a business acquisition. Goodwill is allocated to reporting units and tested for impairment annually as of December 31 each year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consolidated statements of financial position and as a non-operating item in the consolidated statements of income (loss). The Company regularly monitors and evaluates the fair value of its equity investments. If events and circumstances indicate that a decline in the fair value of these assets has occurred and is other than temporary, the Company will record a charge in earnings from joint ventures in the consolidated statements of income (loss). The Company’s investments do not have a readily determinable fair value as none of them are publicly traded. The fair values of the Company’s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20, 2019, or 2018, except as noted in Note 6. Property, Plant and Equipment
a)
Recognition and measurement Property, plant and equipment is initially recorded at cost. Cost includes expenditures that are directly attributable to the acquisition of the asset. Directly attributable costs incurred for major capital projects and site preparation are capitalized until the asset is brought to the location and condition necessary for it to be used in the manner intended by managemen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Where an item of property, plant and equipment comprises significant components with different useful lives, the components are accounted for as separate items of property, plant and equipment. Expenditures incurred to replace a component of an item of property, plant and equipment that is accounted for separately, including major inspection and overhaul expenditures, are capitalized. Subsequent costs are included in the asset’s carrying amount or recognized as a separate asset, as appropriate, only when it is probable that future economic benefits associated with the item will flow to the Company and the cost can be measured reliably. Repairs and maintenance costs are charged to the consolidated statement of income (loss) and comprehensive income (loss) during the period in which they are incurred. Items of property, plant and equipment acquired in a non-monetary transaction are measured at fair value, unless the transaction has no commercial substance or the fair value of both the asset received and the asset given up cannot be reliably measured. If an item of property, plant and equipment acquired in a non-monetary transaction cannot be measured at fair value, it is measured at the carrying amount of the asset given up in the exchange. Subsequent to initial recognition, property, plant and equipment is stated at cost less accumulated depreciation and accumulated impairment losses. The gain or loss on disposal of an item of property, plant and equipment is determined by comparing the proceeds from disposal with the carrying amount of the property, plant and equipment, and is presented net within gain/loss on disposal of assets in the consolidated statement of income (loss) and comprehensive income (loss).
b)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expense is recognized on a straight-line basis over the estimated useful lives of each component of an item of property, plant and equipment. Leased assets are depreciated over the shorter of the lease term and their useful lives unless it is reasonably certain that the Company will obtain ownership by the end of the lease term. Land is not depreciated.
Classification
Estimated Useful Lives
Leasehold and land improvements
5-20 years
Greenhouses and other buildings
4-30 years
Greenhouse equipment
3-30 years
Machinery and equipment
3-20 years Construction in process reflects the cost of assets under construction, which are not depreciated until placed into service. Revenue Recognition Following the adoption of ASC 606 on January 1, 2018 using the modified retrospective transition approach the Company now recognizes revenue when control of the promised goods or services is transferred to customers, in an amount that reflects the consideration the Company expects to be entitled to in exchange for those goods or services. In order to achieve this core principle, the Company applies a five-step process. The Company generates its revenue through the sale of grown produce and third-party produce, with standard shipping terms and discounts, and through the production and sale of power. The Company’s produce revenue transactions consist of single performance obligations to transfer promised goods at a fixed price. Quantities to be delivered to the customer are determined at a point near the date of delivery through purchase orders they receive from the customer. The Company recognizes revenue when it has fulfilled a performance obligation, which is typically when the customer receives the goods and their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The Company maintains an allowance for doubtful accounts for the loss that would be incurred if a customer was unable to pay amounts due. The Company initially estimates the allowance required at the time of revenue recognition based on historical experience and makes changes to the allowance based on various factors, including changes in the customer’s financial condition or payment patterns. Revenue from the sale of cannabis inventories in the course of ordinary activities is measured at the fair value of the consideration received or receivable, net of returns, trade discounts, volume rebates and excise duty. The Company recognizes revenue when it has fulfilled the performance obligation to the customer through the delivery and transfer of control of the promised goods. The amount of revenue recognized is reduced by excise duty, estimated returns and other customer credits, such as discounts and rebates. Under bill-and-hold arrangements, whereby the Company bills a customer for product to be delivered at a later date, control typically transfers when the product is still in the Company’s physical possession, and title and risk of loss has passed to the customer. Revenue is recognized when all specific requirements for transfer of control under a bill-and-hold arrangement have been met. The Company sells electricity to British Columbia Hydro and Power Authority. Revenues are recognized as the electricity is delivered to/consumed by the customer and is based on contractual usage rates and meter readings that measure electricity consumption. The Company has elected to exclude taxes collected from its customers assessed by government authorities that are both imposed on and concurrent with a specific revenue-producing transaction from our determination of transaction price. Revenue received from shipping and handling fees is reflected in net sales. Shipping and handling costs are included in cost of sales as incurred or at the time revenue is recognized for the related goods, whichever comes first.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Based on the aggregation criteria in ASC Topic 280, Segment Reporting Foreign Currency Translation Monetary assets and liabilities denominated in foreign currencies are translated to the functional currency at the exchange rates in effect at the reporting date. Non-monetary assets and liabilities that are measured at fair value in a foreign currency are translated to the functional currency at the exchange rate in effect when the fair value was determined. Foreign currency differences are generally recognized in net income. Non-monetary items that are measured based on historical cost in a foreign currency are translated to the functional currency using the exchange rate in effect at the date of the transaction giving rise to the item. Fair Value Measurements Pursuant to the provisions of ASC 820, Fair Value Measurements and Disclosures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ransfers between levels of the fair value hierarchy are deemed to have occurred at the end of the reporting period in which the event or change of circumstances caused the transfer to occur. Share-Based Compensation The Company grants stock options and performance-based restricted stock (“RS”) to certain employees and directors. The Company recognizes stock-based compensation using the fair value provisions prescribed by ASC Topic 718, Compensation — Stock Compensation Stock options generally vest over three years (33% per year following the grant date) and expire after ten years. Each tranche in an award is considered a separate award with its own vesting period. The fair value of each tranche is measured at the date of grant using the Black-Scholes option pricing model. Compensation expense is recognized over the tranche’s vesting period by increasing additional paid-in capital based on the number of awards expected to vest. The number of awards expected to vest is reviewed at least annually, with any impact recognized immediately. The RS granted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based vesting conditions are met, based on the number of RS that will eventually be converted to common shares, with a corresponding increase in equity. Income Taxes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Basic and Diluted Income (Loss) Per Share Basic income per share is computed using the weighted average number of common shares outstanding during the period. The treasury stock method is used for the calculation of diluted income per share. Under this method, the weighted average number of common shares outstanding assumes that the proceeds to be received on the exercise of dilutive share options are applied to repurchase common shares at the average market price for the period. Share options are dilutive when the average market price of the common shares during the period exceeds the exercise price of the options. Options to purchase shares of common stock and RS are not included in the calculation of net income (loss) per share when the effect is anti-dilutive. Government Assistance Government assistance is recorded as a receivable when the Company qualifies under the terms of a government program and the amount of the assistance can be reasonably estimated. Government assistance for current expenses is recorded in cost of sales and selling, general and administrative expenses. New Accounting Pronouncements Not Yet Adopted In March 2020, the Financial Accounting Standards Board (“FASB”) issued Accounting Standards Update (“ASU”) 2020-04, “Reference Rate Reform (Topic 848): Facilitation of the Effects of Reference Rate Reform on Financial Reporting Adopted In December 2019, the FASB issued ASU 2019-12, “Income Taxes (Topic 740): Simplifying the Accounting for Income Taxes.” In August 2018, the FASB issued ASU 2018-13, “Fair Value Measurement (Topic 820)—Disclosure Framework— Changes to the Disclosure Requirements for Fair Value Measurement.” In June 2016, the FASB issued ASU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30:50Z</dcterms:created>
  <dcterms:modified xmlns:dcterms="http://purl.org/dc/terms/" xmlns:xsi="http://www.w3.org/2001/XMLSchema-instance" xsi:type="dcterms:W3CDTF">2021-03-16T07:30:50Z</dcterms:modified>
</cp:coreProperties>
</file>